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Organization" sheetId="7" state="visible" r:id="rId7"/>
    <sheet xmlns:r="http://schemas.openxmlformats.org/officeDocument/2006/relationships" name="Accounting Policies" sheetId="8" state="visible" r:id="rId8"/>
    <sheet xmlns:r="http://schemas.openxmlformats.org/officeDocument/2006/relationships" name="Acquisition" sheetId="9" state="visible" r:id="rId9"/>
    <sheet xmlns:r="http://schemas.openxmlformats.org/officeDocument/2006/relationships" name="Revenue" sheetId="10" state="visible" r:id="rId10"/>
    <sheet xmlns:r="http://schemas.openxmlformats.org/officeDocument/2006/relationships" name="Discontinued Operations" sheetId="11" state="visible" r:id="rId11"/>
    <sheet xmlns:r="http://schemas.openxmlformats.org/officeDocument/2006/relationships" name="Gains on Dispositions of Plant," sheetId="12" state="visible" r:id="rId12"/>
    <sheet xmlns:r="http://schemas.openxmlformats.org/officeDocument/2006/relationships" name="Earnings Per Share" sheetId="13" state="visible" r:id="rId13"/>
    <sheet xmlns:r="http://schemas.openxmlformats.org/officeDocument/2006/relationships" name="Accumulated Other Comprehensive"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Retirement Plans and Other Post" sheetId="17" state="visible" r:id="rId17"/>
    <sheet xmlns:r="http://schemas.openxmlformats.org/officeDocument/2006/relationships" name="Inventories" sheetId="18" state="visible" r:id="rId18"/>
    <sheet xmlns:r="http://schemas.openxmlformats.org/officeDocument/2006/relationships" name="Capitalized Interest" sheetId="19" state="visible" r:id="rId19"/>
    <sheet xmlns:r="http://schemas.openxmlformats.org/officeDocument/2006/relationships" name="Long-Term Debt" sheetId="20" state="visible" r:id="rId20"/>
    <sheet xmlns:r="http://schemas.openxmlformats.org/officeDocument/2006/relationships" name="Fair Value of Financial Instrum" sheetId="21" state="visible" r:id="rId21"/>
    <sheet xmlns:r="http://schemas.openxmlformats.org/officeDocument/2006/relationships" name="Financial Derivatives and Hedgi" sheetId="22" state="visible" r:id="rId22"/>
    <sheet xmlns:r="http://schemas.openxmlformats.org/officeDocument/2006/relationships" name="Commitments, Contingencies and " sheetId="23" state="visible" r:id="rId23"/>
    <sheet xmlns:r="http://schemas.openxmlformats.org/officeDocument/2006/relationships" name="Segment Information" sheetId="24" state="visible" r:id="rId24"/>
    <sheet xmlns:r="http://schemas.openxmlformats.org/officeDocument/2006/relationships" name="Condensed Consolidating Financi" sheetId="25" state="visible" r:id="rId25"/>
    <sheet xmlns:r="http://schemas.openxmlformats.org/officeDocument/2006/relationships" name="Accounting Policies (Policies)" sheetId="26" state="visible" r:id="rId26"/>
    <sheet xmlns:r="http://schemas.openxmlformats.org/officeDocument/2006/relationships" name="Revenue (Tables)" sheetId="27" state="visible" r:id="rId27"/>
    <sheet xmlns:r="http://schemas.openxmlformats.org/officeDocument/2006/relationships" name="Discontinued Operations (Tables" sheetId="28" state="visible" r:id="rId28"/>
    <sheet xmlns:r="http://schemas.openxmlformats.org/officeDocument/2006/relationships" name="Gains on Dispositions of Plan_2" sheetId="29" state="visible" r:id="rId29"/>
    <sheet xmlns:r="http://schemas.openxmlformats.org/officeDocument/2006/relationships" name="Earnings Per Share (Tables)" sheetId="30" state="visible" r:id="rId30"/>
    <sheet xmlns:r="http://schemas.openxmlformats.org/officeDocument/2006/relationships" name="Accumulated Other Comprehensi_2"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Retirement Plans and Other Po_2" sheetId="34" state="visible" r:id="rId34"/>
    <sheet xmlns:r="http://schemas.openxmlformats.org/officeDocument/2006/relationships" name="Inventories (Tables)" sheetId="35" state="visible" r:id="rId35"/>
    <sheet xmlns:r="http://schemas.openxmlformats.org/officeDocument/2006/relationships" name="Capitalized Interest (Tables)" sheetId="36" state="visible" r:id="rId36"/>
    <sheet xmlns:r="http://schemas.openxmlformats.org/officeDocument/2006/relationships" name="Long-Term Debt (Tables)" sheetId="37" state="visible" r:id="rId37"/>
    <sheet xmlns:r="http://schemas.openxmlformats.org/officeDocument/2006/relationships" name="Fair Value of Financial Instr_2" sheetId="38" state="visible" r:id="rId38"/>
    <sheet xmlns:r="http://schemas.openxmlformats.org/officeDocument/2006/relationships" name="Financial Derivatives and Hed_2" sheetId="39" state="visible" r:id="rId39"/>
    <sheet xmlns:r="http://schemas.openxmlformats.org/officeDocument/2006/relationships" name="Commitments, Contingencies an_2" sheetId="40" state="visible" r:id="rId40"/>
    <sheet xmlns:r="http://schemas.openxmlformats.org/officeDocument/2006/relationships" name="Segment Information (Tables)" sheetId="41" state="visible" r:id="rId41"/>
    <sheet xmlns:r="http://schemas.openxmlformats.org/officeDocument/2006/relationships" name="Condensed Consolidating Finan_2" sheetId="42" state="visible" r:id="rId42"/>
    <sheet xmlns:r="http://schemas.openxmlformats.org/officeDocument/2006/relationships" name="Accounting Policies - Additiona" sheetId="43" state="visible" r:id="rId43"/>
    <sheet xmlns:r="http://schemas.openxmlformats.org/officeDocument/2006/relationships" name="Acquisition - Additional Inform" sheetId="44" state="visible" r:id="rId44"/>
    <sheet xmlns:r="http://schemas.openxmlformats.org/officeDocument/2006/relationships" name="Revenue - Summary of Disaggrega" sheetId="45" state="visible" r:id="rId45"/>
    <sheet xmlns:r="http://schemas.openxmlformats.org/officeDocument/2006/relationships" name="Discontinued Operations - Addit" sheetId="46" state="visible" r:id="rId46"/>
    <sheet xmlns:r="http://schemas.openxmlformats.org/officeDocument/2006/relationships" name="Discontinued Operations - Summa" sheetId="47" state="visible" r:id="rId47"/>
    <sheet xmlns:r="http://schemas.openxmlformats.org/officeDocument/2006/relationships" name="Discontinued Operations - Sum_2" sheetId="48" state="visible" r:id="rId48"/>
    <sheet xmlns:r="http://schemas.openxmlformats.org/officeDocument/2006/relationships" name="Discontinued Operations - Sum_3" sheetId="49" state="visible" r:id="rId49"/>
    <sheet xmlns:r="http://schemas.openxmlformats.org/officeDocument/2006/relationships" name="Gains on Dispositions of Plan_3" sheetId="50" state="visible" r:id="rId50"/>
    <sheet xmlns:r="http://schemas.openxmlformats.org/officeDocument/2006/relationships" name="Earnings Per Share - Details of" sheetId="51" state="visible" r:id="rId51"/>
    <sheet xmlns:r="http://schemas.openxmlformats.org/officeDocument/2006/relationships" name="Earnings Per Share - Summary of" sheetId="52" state="visible" r:id="rId52"/>
    <sheet xmlns:r="http://schemas.openxmlformats.org/officeDocument/2006/relationships" name="Earnings Per Share - Number of "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Income Taxes - Additional Infor" sheetId="56" state="visible" r:id="rId56"/>
    <sheet xmlns:r="http://schemas.openxmlformats.org/officeDocument/2006/relationships" name="Income Taxes - Summary of Tax Y" sheetId="57" state="visible" r:id="rId57"/>
    <sheet xmlns:r="http://schemas.openxmlformats.org/officeDocument/2006/relationships" name="Income Taxes - Summary of Infor" sheetId="58" state="visible" r:id="rId58"/>
    <sheet xmlns:r="http://schemas.openxmlformats.org/officeDocument/2006/relationships" name="Stock-Based Compensation - Addi" sheetId="59" state="visible" r:id="rId59"/>
    <sheet xmlns:r="http://schemas.openxmlformats.org/officeDocument/2006/relationships" name="Stock-Based Compensation - Summ" sheetId="60" state="visible" r:id="rId60"/>
    <sheet xmlns:r="http://schemas.openxmlformats.org/officeDocument/2006/relationships" name="Stock-Based Compensation - Comp" sheetId="61" state="visible" r:id="rId61"/>
    <sheet xmlns:r="http://schemas.openxmlformats.org/officeDocument/2006/relationships" name="Stock-Based Compensation - Sche" sheetId="62" state="visible" r:id="rId62"/>
    <sheet xmlns:r="http://schemas.openxmlformats.org/officeDocument/2006/relationships" name="Retirement Plans and Other Po_3" sheetId="63" state="visible" r:id="rId63"/>
    <sheet xmlns:r="http://schemas.openxmlformats.org/officeDocument/2006/relationships" name="Inventories - Inventories, Net " sheetId="64" state="visible" r:id="rId64"/>
    <sheet xmlns:r="http://schemas.openxmlformats.org/officeDocument/2006/relationships" name="Capitalized Interest - Summary " sheetId="65" state="visible" r:id="rId65"/>
    <sheet xmlns:r="http://schemas.openxmlformats.org/officeDocument/2006/relationships" name="Long-Term Debt - Summary of Lon" sheetId="66" state="visible" r:id="rId66"/>
    <sheet xmlns:r="http://schemas.openxmlformats.org/officeDocument/2006/relationships" name="Long-Term Debt - Summary of L_2" sheetId="67" state="visible" r:id="rId67"/>
    <sheet xmlns:r="http://schemas.openxmlformats.org/officeDocument/2006/relationships" name="Long-Term Debt - Additional Inf" sheetId="68" state="visible" r:id="rId68"/>
    <sheet xmlns:r="http://schemas.openxmlformats.org/officeDocument/2006/relationships" name="Long-Term Debt - Summary of Deb"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Fair Value of Financial Instr_5" sheetId="72" state="visible" r:id="rId72"/>
    <sheet xmlns:r="http://schemas.openxmlformats.org/officeDocument/2006/relationships" name="Financial Derivatives and Hed_3" sheetId="73" state="visible" r:id="rId73"/>
    <sheet xmlns:r="http://schemas.openxmlformats.org/officeDocument/2006/relationships" name="Financial Derivatives and Hed_4" sheetId="74" state="visible" r:id="rId74"/>
    <sheet xmlns:r="http://schemas.openxmlformats.org/officeDocument/2006/relationships" name="Financial Derivatives and Hed_5" sheetId="75" state="visible" r:id="rId75"/>
    <sheet xmlns:r="http://schemas.openxmlformats.org/officeDocument/2006/relationships" name="Financial Derivatives and Hed_6" sheetId="76" state="visible" r:id="rId76"/>
    <sheet xmlns:r="http://schemas.openxmlformats.org/officeDocument/2006/relationships" name="Financial Derivatives and Hed_7" sheetId="77" state="visible" r:id="rId77"/>
    <sheet xmlns:r="http://schemas.openxmlformats.org/officeDocument/2006/relationships" name="Commitments, Contingencies an_3" sheetId="78" state="visible" r:id="rId78"/>
    <sheet xmlns:r="http://schemas.openxmlformats.org/officeDocument/2006/relationships" name="Commitments, Contingencies an_4" sheetId="79" state="visible" r:id="rId79"/>
    <sheet xmlns:r="http://schemas.openxmlformats.org/officeDocument/2006/relationships" name="Segment Information - Schedule " sheetId="80" state="visible" r:id="rId80"/>
    <sheet xmlns:r="http://schemas.openxmlformats.org/officeDocument/2006/relationships" name="Condensed Consolidating Finan_3" sheetId="81" state="visible" r:id="rId81"/>
    <sheet xmlns:r="http://schemas.openxmlformats.org/officeDocument/2006/relationships" name="Condensed Consolidating Finan_4" sheetId="82" state="visible" r:id="rId82"/>
    <sheet xmlns:r="http://schemas.openxmlformats.org/officeDocument/2006/relationships" name="Condensed Consolidating Finan_5" sheetId="83" state="visible" r:id="rId83"/>
    <sheet xmlns:r="http://schemas.openxmlformats.org/officeDocument/2006/relationships" name="Condensed Consolidating Finan_6" sheetId="84" state="visible" r:id="rId84"/>
  </sheets>
  <definedNames/>
  <calcPr calcId="124519" fullCalcOnLoad="1"/>
</workbook>
</file>

<file path=xl/sharedStrings.xml><?xml version="1.0" encoding="utf-8"?>
<sst xmlns="http://schemas.openxmlformats.org/spreadsheetml/2006/main" uniqueCount="713">
  <si>
    <t>Document and Entity Information - shares</t>
  </si>
  <si>
    <t>9 Months Ended</t>
  </si>
  <si>
    <t>Sep. 30, 2018</t>
  </si>
  <si>
    <t>Oct. 29,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GLT</t>
  </si>
  <si>
    <t>Entity Registrant Name</t>
  </si>
  <si>
    <t>GLATFELTER P H CO</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Statements of Income - USD ($) shares in Thousands, $ in Thousands</t>
  </si>
  <si>
    <t>3 Months Ended</t>
  </si>
  <si>
    <t>Sep. 30, 2017</t>
  </si>
  <si>
    <t>Income Statement [Abstract]</t>
  </si>
  <si>
    <t>Net sales</t>
  </si>
  <si>
    <t>Type of Revenue [Extensible List]</t>
  </si>
  <si>
    <t>us-gaap:ProductMember</t>
  </si>
  <si>
    <t>Costs of products sold</t>
  </si>
  <si>
    <t>Type of Cost, Good or Service [Extensible List]</t>
  </si>
  <si>
    <t>Gross profit (loss)</t>
  </si>
  <si>
    <t>Selling, general and administrative expenses</t>
  </si>
  <si>
    <t>Gains on dispositions of plant, equipment and timberlands, net</t>
  </si>
  <si>
    <t>Operating income (loss)</t>
  </si>
  <si>
    <t>Non-operating income (expense)</t>
  </si>
  <si>
    <t>Interest expense</t>
  </si>
  <si>
    <t>Interest income</t>
  </si>
  <si>
    <t>Other, net</t>
  </si>
  <si>
    <t>Total non-operating expense</t>
  </si>
  <si>
    <t>Income (loss) before income taxes</t>
  </si>
  <si>
    <t>Income tax provision</t>
  </si>
  <si>
    <t>Income (loss) from continuing operations</t>
  </si>
  <si>
    <t>Discontinued operations:</t>
  </si>
  <si>
    <t>Income tax provision (benefit)</t>
  </si>
  <si>
    <t>Income (loss) from discontinued operations</t>
  </si>
  <si>
    <t>Net income (loss)</t>
  </si>
  <si>
    <t>Basic earnings (loss) per share</t>
  </si>
  <si>
    <t>Diluted earnings (loss) per share</t>
  </si>
  <si>
    <t>Cash dividends declared per common share</t>
  </si>
  <si>
    <t>Weighted average shares outstanding</t>
  </si>
  <si>
    <t>Basic</t>
  </si>
  <si>
    <t>Diluted</t>
  </si>
  <si>
    <t>Condensed Consolidated Statements of Comprehensive Income - USD ($) $ in Thousands</t>
  </si>
  <si>
    <t>Statement Of Income And Comprehensive Income [Abstract]</t>
  </si>
  <si>
    <t>Foreign currency translation adjustments</t>
  </si>
  <si>
    <t>Net change in:</t>
  </si>
  <si>
    <t>Deferred gains (losses) on cash flow hedges, net of taxes of $(582), $111, $(1,718) and $2,031, respectively</t>
  </si>
  <si>
    <t>Unrecognized retirement obligations, net of taxes of $(1,004), $(1,340), $(2,946) and $(4,018), respectively</t>
  </si>
  <si>
    <t>Other comprehensive income</t>
  </si>
  <si>
    <t>Comprehensive income (loss)</t>
  </si>
  <si>
    <t>Condensed Consolidated Statements of Comprehensive Income (Parenthetical) - USD ($) $ in Thousands</t>
  </si>
  <si>
    <t>Taxes on deferred gains (losses) on cash flow hedges</t>
  </si>
  <si>
    <t>Taxes on unrecognized retirement obligations</t>
  </si>
  <si>
    <t>Condensed Consolidated Balance Sheets - USD ($) $ in Thousands</t>
  </si>
  <si>
    <t>Dec. 31, 2017</t>
  </si>
  <si>
    <t>Assets</t>
  </si>
  <si>
    <t>Cash and cash equivalents</t>
  </si>
  <si>
    <t>Accounts receivable, net</t>
  </si>
  <si>
    <t>Inventories</t>
  </si>
  <si>
    <t>Prepaid expenses and other current assets</t>
  </si>
  <si>
    <t>Current assets held for sale</t>
  </si>
  <si>
    <t>Total current assets</t>
  </si>
  <si>
    <t>Plant, equipment and timberlands, net</t>
  </si>
  <si>
    <t>Goodwill</t>
  </si>
  <si>
    <t>Intangible assets, net</t>
  </si>
  <si>
    <t>Other assets</t>
  </si>
  <si>
    <t>Noncurrent assets held for sale</t>
  </si>
  <si>
    <t>Total assets</t>
  </si>
  <si>
    <t>Liabilities and Shareholders' Equity</t>
  </si>
  <si>
    <t>Current portion of long-term debt</t>
  </si>
  <si>
    <t>Accounts payable</t>
  </si>
  <si>
    <t>Dividends payable</t>
  </si>
  <si>
    <t>Environmental liabilities</t>
  </si>
  <si>
    <t>Other current liabilities</t>
  </si>
  <si>
    <t>Current liabilities held for sale</t>
  </si>
  <si>
    <t>Total current liabilities</t>
  </si>
  <si>
    <t>Long-term debt</t>
  </si>
  <si>
    <t>Deferred income taxes</t>
  </si>
  <si>
    <t>Other long-term liabilities</t>
  </si>
  <si>
    <t>Long-term liabilities held for sale</t>
  </si>
  <si>
    <t>Total liabilities</t>
  </si>
  <si>
    <t>Commitments and contingencies</t>
  </si>
  <si>
    <t xml:space="preserve"> </t>
  </si>
  <si>
    <t>Shareholders’ equity</t>
  </si>
  <si>
    <t>Common stock</t>
  </si>
  <si>
    <t>Capital in excess of par value</t>
  </si>
  <si>
    <t>Retained earnings</t>
  </si>
  <si>
    <t>Accumulated other comprehensive loss</t>
  </si>
  <si>
    <t>Shareholders' equity before treasury stock</t>
  </si>
  <si>
    <t>Less cost of common stock in treasury</t>
  </si>
  <si>
    <t>Total shareholders’ equity</t>
  </si>
  <si>
    <t>Total liabilities and shareholders’ equity</t>
  </si>
  <si>
    <t>Condensed Consolidated Statements of Cash Flows (Unaudited) - USD ($) $ in Thousands</t>
  </si>
  <si>
    <t>Operating activities</t>
  </si>
  <si>
    <t>(Income) loss from discontinued operations, net of tax benefits</t>
  </si>
  <si>
    <t>Adjustments to reconcile to net cash provided by continuing operations:</t>
  </si>
  <si>
    <t>Depreciation, depletion and amortization</t>
  </si>
  <si>
    <t>Amortization of debt issue costs and original issue discount</t>
  </si>
  <si>
    <t>Deferred income tax benefit</t>
  </si>
  <si>
    <t>Share-based compensation</t>
  </si>
  <si>
    <t>Change in operating assets and liabilities</t>
  </si>
  <si>
    <t>Accounts receivable</t>
  </si>
  <si>
    <t>Prepaid and other current assets</t>
  </si>
  <si>
    <t>Accruals and other current liabilities</t>
  </si>
  <si>
    <t>Other</t>
  </si>
  <si>
    <t>Net cash (used) provided by operating activities from continuing operations</t>
  </si>
  <si>
    <t>Investing activities</t>
  </si>
  <si>
    <t>Expenditures for purchases of plant, equipment and timberlands</t>
  </si>
  <si>
    <t>Proceeds from disposals of plant, equipment and timberlands, net</t>
  </si>
  <si>
    <t>Net cash used by investing activities from continuing operations</t>
  </si>
  <si>
    <t>Financing activities</t>
  </si>
  <si>
    <t>Net borrowings under revolving credit facility</t>
  </si>
  <si>
    <t>Repayment of term loans</t>
  </si>
  <si>
    <t>Payments of dividends</t>
  </si>
  <si>
    <t>Payments related to share-based compensation awards and other</t>
  </si>
  <si>
    <t>Net cash provided by financing activities from continuing operations</t>
  </si>
  <si>
    <t>Effect of exchange rate changes on cash</t>
  </si>
  <si>
    <t>Net increase in cash and cash equivalents</t>
  </si>
  <si>
    <t>Change in cash and cash equivalents from discontinued operations</t>
  </si>
  <si>
    <t>Cash and cash equivalents at the beginning of period</t>
  </si>
  <si>
    <t>Cash and cash equivalents at the end of period</t>
  </si>
  <si>
    <t>Cash paid for:</t>
  </si>
  <si>
    <t>Interest, net of amounts capitalized</t>
  </si>
  <si>
    <t>Income taxes, net</t>
  </si>
  <si>
    <t>Organization</t>
  </si>
  <si>
    <t>Organization Consolidation And Presentation Of Financial Statements [Abstract]</t>
  </si>
  <si>
    <t>1.
ORGANIZATION P. H. Glatfelter Company and subsidiaries is a leading global supplier of high-quality, innovative and customizable solutions found in tea and single-serve coffee filtration, personal hygiene and packaging products as well as home improvement and industrial applications. We are headquartered in York, PA, and operate facilities in the United States, Canada, Germany, France, the United Kingdom and the Philippines. We have sales and distribution offices in the U.S., Europe, Russia and China and our products are marketed worldwide, either directly to customers or through brokers and agents. The terms “we,” “us,” “our,” “the Company,” or “Glatfelter,” refer to P. H. Glatfelter Company and subsidiaries unless the context indicates otherwise.</t>
  </si>
  <si>
    <t>Accounting Policies</t>
  </si>
  <si>
    <t>Accounting Policies [Abstract]</t>
  </si>
  <si>
    <t xml:space="preserve">2.
ACCOUNTING POLICIES Basis of Presentation The unaudited condensed consolidated financial statements (“financial statements”) include the accounts of Glatfelter and its wholly-owned subsidiaries. All intercompany balances and transactions have been eliminated. We prepared these financial statements in accordance with accounting principles generally accepted in the United States of America (“generally accepted accounting principles” or “GAAP”) and pursuant to the rules and regulations of the Securities and Exchange Commission pertaining to interim financial statements. In our opinion, the financial statements reflect all normal, recurring adjustments needed to present fairly our results for the interim periods. When preparing these financial statements, we have assumed that you have read the audited consolidated financial statements included in our 2017 Annual Report on Form 10-K. Discontinued Operations The results of operations for our Specialty Papers Business Unit have been classified as discontinued operations for all periods presented in the condensed consolidated statements of income. In addition, the related assets and liabilities of this business unit have been classified as held for sale in the condensed consolidated balance sheets for all periods presented. Reclassification As a result of adopting the provisions of Accounting Standards Update (“ASU”) No. 2017-07, Improving the Presentation of Net Periodic Pension Cost and Net Periodic Postretirement Cost we reclassified certain amounts of periodic benefit expense for previously reported periods from Cost of products sold and Selling, general and administrative expense to Non-operating Expense. The preparation of financial statements in conformity with GAAP requires management to make estimates and assumptions that affect the reported amounts of assets and liabilities and disclosures of contingencies as of the balance sheet date and the reported amounts of revenues and expenses during the reporting period. Management believes the estimates and assumptions used in the preparation of these financial statements are reasonable, based upon currently available facts and known circumstances, but recognizes that actual results may differ from those estimates and assumptions. Revenue Recognition We adopted ASU No. 2014-09, Revenue from Contracts with Customers in the first quarter of 2018. This ASU clarifies the principles for recognizing revenue and establishes expanded disclosure requirements; however, the adoption of ASU No. 2014-09 had no impact on the timing or amount of revenue recognized for any period presented. Refer to Note 4 for additional information about the disaggregation of our net sales. Our revenue is earned primarily from the manufacture and sale of engineered materials (“product sales”). Revenue is earned pursuant to contracts, supply agreements and other arrangements with a wide variety of customers. Our performance obligation is to produce a specified product according to technical specifications and, in substantially all instances, to deliver the product. Revenue from product sales is earned at a point in time. We recognize revenue on product sales when we have satisfied our performance obligation and control of the product has passed to the customer thereby entitling us to payment. With respect to substantially all arrangements for product sales, this is deemed to occur when title transfers in accordance with specified shipping terms. The prices are fixed at the time the sales arrangement is entered into and payment terms are customary for similar arrangements in our industry. Many of our agreements include customary provisions for volume rebates, discounts and similar incentives. In addition, we are obligated for products that fail to meet agreed upon specification. Provisions for such items are estimated and recorded as sales deductions in the period in which the related revenue is recognized. Recently Issued Accounting Pronouncements In February 2018, the FASB issued ASU No. 2018-02, “Reclassification of Certain Tax Effects From Accumulated Other Comprehensive Income. (“ASU No. 2018-02” ).” In December 2017, Tax Cuts and Jobs Act (“TCJA”) was passed into law and, among other provisions, reduced the statutory federal tax rate from 35% to 21%. The change in the tax rate impacted the carrying value of deferred tax assets and liabilities. ASU No. 2018-02 allows a reclassification from accumulated other comprehensive income (“AOCI”) to retained earnings for stranded tax effects resulting from the TCJA. We elected to adopt ASU No. 2018-02 in the first quarter of 2018, and we reclassified $22.3 million of net deferred tax benefits from AOCI to Retained earnings. In February 2016, the FASB issued ASU No. 2016-02, “ Leases (Topic 842) In August 2017, the FASB issued ASU No. 2017-12, "Derivatives and Hedging (Topic 815), Targeted Improvements to Accounting for Hedging Activities" In June 2016, the FASB issued ASU No. 2016-13 “ Financial Instruments—Credit Losses (Topic 326): Measurement of Credit Losses on Financial Instruments” </t>
  </si>
  <si>
    <t>Acquisition</t>
  </si>
  <si>
    <t>Business Combinations [Abstract]</t>
  </si>
  <si>
    <t>3.
ACQUISITION On October 1, 2018, we completed our acquisition of Georgia-Pacific’s European nonwovens business (the “GP Business”) for $186 million including a working capital adjustment and subject to customary post-closing purchase price adjustments. The acquisition consisted of Georgia-Pacific’s operations located in Steinfurt, Germany, along with sales offices located in France and Italy. The Steinfurt facility produces high-quality airlaid products for the table-top, wipes, hygiene, food pad, and other nonwoven materials markets, competing in the marketplace with nonwoven technologies and substrates, as well as other materials focused primarily on consumer based end-use applications. The facility is a state-of-the-art, 32,000-metric-ton-capacity manufacturing facility that employs approximately 220 people. Steinfurt’s results will be reported prospectively from the acquisition date as part of our Advanced Airlaid Materials business unit. In 2017, the GP Business had net sales of $99 million. We financed the transaction through a combination of cash on hand and borrowings under our revolving credit facility. We have not provided the additional disclosure requirements required under ASC No. 805 “ Business Combinations</t>
  </si>
  <si>
    <t>Revenue</t>
  </si>
  <si>
    <t>Disaggregation Of Revenue [Abstract]</t>
  </si>
  <si>
    <t>4.
REVENUE The following tables set forth disaggregated information pertaining to our net sales:
Three months ended September 30
Nine months ended September 30
In thousands
2018
2017
2018
2017
Composite Fibers
Food &amp; beverage
$
68,534
$
66,539
$
209,117
$
194,575
Wallcovering
26,135
28,365
82,056
76,993
Technical specialties
20,615
21,309
63,182
56,692
Composite laminates
10,544
10,558
28,902
28,652
Metallized
13,348
15,578
40,450
43,678
139,176
142,349
423,707
400,590
Advanced Airlaid Materials
Feminine hygiene
46,054
46,623
141,464
133,550
Specialty wipes
11,104
8,899
29,366
21,941
Adult incontinence
5,036
3,761
14,658
10,625
Home care
4,009
3,715
11,911
9,642
Other
4,476
4,773
15,700
14,687
70,679
67,771
213,099
190,445
TOTAL
$
209,855
$
210,120
$
636,806
$
591,035
Three months ended September 30
Nine months ended September 30
In thousands
2018
2017
2018
2017
Composite Fibers
Europe, Middle East and Africa
$
87,870
$
91,944
$
274,442
$
259,532
Americas
30,205
26,198
83,245
76,734
Asia Pacific
21,101
24,207
66,020
64,324
139,176
142,349
423,707
400,590
Advanced Airlaid Materials
Europe, Middle East and Africa
35,283
36,025
107,416
98,158
Americas
34,899
31,297
104,027
91,229
Asia Pacific
497
449
1,656
1,058
70,679
67,771
213,099
190,445
TOTAL
$
209,855
$
210,120
$
636,806
$
591,035</t>
  </si>
  <si>
    <t>Discontinued Operations</t>
  </si>
  <si>
    <t>Discontinued Operations And Disposal Groups [Abstract]</t>
  </si>
  <si>
    <t xml:space="preserve">5.
DISCONTINUED OPERATIONS On October 31, 2018, we completed the previously announced sale of our Specialty Papers Business Unit on a cash free and debt free basis to Pixelle Specialty Solutions LLC, an affiliate of Lindsay Goldberg (the “Purchaser”) for $360 million. Cash proceeds from the sale were approximately $323 million in cash reflecting estimated purchase price adjustments as of the closing date and the assumption by the Purchaser of approximately $38 million in retiree healthcare liabilities. In addition, the Purchaser assumed approximately $220 million of pension liabilities relating to Specialty Papers’ employees and will receive approximately $270 million of related assets from the Company’s existing pension plan. In connection with the sale of Specialty Papers, we entered into a Transition Services Agreement with Purchaser pursuant to which we agreed to provide various back-office and information technology support until the business is fully separated from us. The following table sets forth a summary of discontinued operations included in the condensed consolidated statements of income:
Three months ended September 30
Nine months ended September 30
In thousands
2018
2017
2018
2017
Net sales
$
201,288
$
203,206
$
590,757
$
600,346
Energy and related sales, net
844
1,236
3,217
3,346
Total revenues
202,132
204,442
593,974
603,692
Costs of products sold
181,628
188,076
572,820
569,840
Gross profit
20,504
16,366
21,154
33,852
Selling, general and administrative expenses
6,058
5,997
18,566
17,971
(Gains) losses on dispositions of plant, equipment and timberlands, net
3
70
(440
)
118
Operating income
14,443
10,299
3,028
15,763
Non-operating income (expense)
Interest expense
(2,281
)
(1,221
)
(6,017
)
(3,005
)
Other, net
(1,174
)
583
(81
)
1,664
Impairment charge
(125,644
)
—
(125,644
)
—
Income (loss) before income taxes
(114,656
)
9,661
(128,714
)
14,422
Income tax provision (benefit)
(19,530
)
2,601
(28,361
)
5,515
Income (loss) from discontinued operations
$
(95,126
)
$
7,060
$
(100,353
)
$
8,907
The amounts presented above are derived from the segment reporting for Specialty Papers adjusted to include certain retirement benefit costs and to exclude corporate shared services costs which are required to remain in continuing operations. Interest expense was allocated to discontinued operations based on borrowings under the revolving credit facility required to be repaid with proceeds from the sale of Specialty Papers. The amounts set forth above include the recognition of a $1.8 million, pre-tax, pension curtailment charge related to the transfer and discontinuance of future service of Specialty Papers’ employees. We also recognized an impairment charge representing an estimate of the amount by which the carrying value of Specialty Papers’ net assets exceeded their fair value based on the estimated net proceeds to be received from the sale. The following table sets forth the carrying amounts of Specialty Papers’ major asset and liabilities, which were classified as held for sale in the condensed consolidated balance sheets:
September 30
December 31
In thousands
2018
2017
Assets
Accounts receivable, net
$
73,608
$
63,567
Inventories
105,311
115,858
Prepaid expenses and other current assets
9,403
10,527
Current assets held for sale
$
188,322
$
189,952
Plant, equipment and timberlands, net
210,891
350,560
Other assets
60,840
57,351
Noncurrent assets held for sale
$
271,731
$
407,911
Liabilities
Accounts payable
$
76,257
$
77,266
Other current liabilities
33,906
35,554
Current liabilities held for sale
$
110,163
$
112,820
Long-term liabilities held for sale
$
40,480
$
41,373
The following table sets forth a summary of cash flows from discontinued operations which is included in the condensed consolidated statements of cash flows:
Nine months ended September 30
In thousands
2018
2017
Net cash provided by operating activities
$
33,721
$
32,295
Net cash used in investing activities
(14,018
)
(44,186
)
Net cash provided by financing activities
125
$
—
Change in cash and cash equivalents from discontinued operations
$
19,828
$
(11,891
) </t>
  </si>
  <si>
    <t>Gains on Dispositions of Plant, Equipment and Timberlands</t>
  </si>
  <si>
    <t>Property Plant And Equipment [Abstract]</t>
  </si>
  <si>
    <t>6.
GAINS ON DISPOSITION OF PLANT, EQUIPMENT AND TIMBERLANDS During the first nine months of 2018 and 2017 we completed the following sales of timberlands and other assets:
Dollars in thousands
Acres
Proceeds
Gain (loss)
2018
Timberlands
1,103
$
2,046
$
1,929
Other
n/a
27
10
Total
$
2,073
$
1,939
2017
Timberlands
332
$
209
$
188
Other
n/a
-
(20
)
Total
$
209
$
168</t>
  </si>
  <si>
    <t>Earnings Per Share</t>
  </si>
  <si>
    <t>Earnings Per Share [Abstract]</t>
  </si>
  <si>
    <t>7.
EARNINGS PER SHARE The following table sets forth the details of basic and diluted earnings per share (“EPS”) from continuing operations:
Three months ended September 30
In thousands, except per share
2018
2017
Income (loss) from continuing operations
$
(705
)
$
5,045
Weighted average common shares
outstanding used in basic EPS
43,792
43,617
Effect of dilutive SOSARs,
PSAs and RSUs
—
565
Weighted average common shares
outstanding and common share
equivalents used in diluted EPS
43,792
44,182
Earnings (loss) per share from continuing operations
Basic
$
(0.02
)
$
0.12
Diluted
(0.02
)
0.11
Nine months ended September 30
In thousands, except per share
2018
2017
Income from continuing operations
$
2,841
$
9,087
Weighted average common shares
outstanding used in basic EPS
43,754
43,601
Effect of dilutive SOSARs,
PSAs and RSUs
—
809
Weighted average common shares
outstanding and common share
equivalents used in diluted EPS
43,754
44,410
Earnings per share from continuing operations
Basic
$
0.06
$
0.21
Diluted
0.06
0.21
The denominator used to compute per share amounts of loss from discontinued operations is the same as the denominator used for per share amount of income from continuing operations. The numerator used to compute per share income or loss from discontinued operations is summarized below:
2018
2017
In thousands
Three months ended September 30
Income (loss)
$
(95,126
)
$
7,060
Nine months ended September 30
Income (loss)
$
(100,353
)
$
8,907
The following table sets forth potential common shares outstanding that were not included in the computation of diluted EPS for the periods indicated, because their effect would be anti-dilutive:
September 30
In thousands
2018
2017
Three months ended
2,393
967
Nine months ended
2,393
593</t>
  </si>
  <si>
    <t>Accumulated Other Comprehensive Income</t>
  </si>
  <si>
    <t>Equity [Abstract]</t>
  </si>
  <si>
    <t>8 .
ACCUMULATED OTHER COMPREHENSIVE INCOME The following table sets forth details of the changes in accumulated other comprehensive income (losses) for the three months and nine months ended September 30, 2018 and 2017.
In thousands
Currency translation adjustments
Unrealized gain (loss) on cash flow hedges
Change in pensions
Change in other postretirement defined benefit plans
Total
Balance at July 1, 2018
$
(62,315
)
$
(1,345
)
$
(115,167
)
$
4,221
$
(174,606
)
Other comprehensive income (loss) before reclassifications (net of tax)
(3,217
)
627
12,981
4,699
15,090
Amounts reclassified from accumulated other comprehensive income (net of tax)
—
989
4,053
(161
)
4,881
Net current period other comprehensive income (loss)
(3,217
)
1,616
17,034
4,538
19,971
Balance at September 30, 2018
$
(65,532
)
$
271
$
(98,133
)
$
8,759
$
(154,635
)
Balance at July 1, 2017
$
(66,879
)
$
(3,097
)
$
(105,824
)
$
4,719
$
(171,081
)
Other comprehensive income (loss) before reclassifications (net of tax)
16,559
(1,533
)
—
—
15,026
Amounts reclassified from accumulated other comprehensive income (net of tax)
—
19
2,424
(139
)
2,304
Net current period other comprehensive income (loss)
16,559
(1,514
)
2,424
(139
)
17,330
Balance at September 30, 2017
$
(50,320
)
$
(4,611
)
$
(103,400
)
$
4,580
$
(153,751
)
In thousands
Currency translation adjustments
Unrealized gain (loss) on cash flow hedges
Change in pensions
Change in other postretirement defined benefit plans
Total
Balance at January 1, 2018
$
(41,839
)
$
(4,092
)
$
(98,295
)
$
3,551
$
(140,675
)
Amount reclassified for adoption of ASU No. 2018-02
(23,297
)
999
(22,298
)
Balance as adjusted at January 1, 2018
(41,839
)
(4,092
)
(121,592
)
4,550
(162,973
)
Other comprehensive income (loss) before reclassifications (net of tax)
(23,693
)
778
12,981
4,699
(5,235
)
Amounts reclassified from accumulated other comprehensive income (net of tax)
—
3,585
10,478
(490
)
13,573
Net current period other comprehensive income (loss)
(23,693
)
4,363
23,459
4,209
8,338
Balance at September 30, 2018
$
(65,532
)
$
271
$
(98,133
)
$
8,759
$
(154,635
)
Balance at January 1, 2017
$
(100,448
)
$
1,500
$
(110,656
)
$
4,998
$
(204,606
)
Other comprehensive income (loss) before reclassifications (net of tax)
50,128
(4,868
)
—
1
45,261
Amounts reclassified from accumulated other comprehensive income (net of tax)
—
(1,243
)
7,256
(419
)
5,594
Net current period other comprehensive income (loss)
50,128
(6,111
)
7,256
(418
)
50,855
Balance at September 30, 2017
$
(50,320
)
$
(4,611
)
$
(103,400
)
$
4,580
$
(153,751
) Reclassifications out of accumulated other comprehensive income and into the condensed consolidated statements of income were as follows:
Three months ended September 30
Nine months ended September 30
In thousands
2018
2017
2018
2017
Description
Line Item in Statements of Income
Cash flow hedges (Note 13)
(Gains) losses on cash flow hedges
$
1,344
$
29
$
4,939
$
(1,687
)
Costs of products sold
Tax expense (benefit)
(355
)
(10
)
(1,354
)
444
Income tax provision
Net of tax
989
19
3,585
(1,243
)
Retirement plan obligations (Note 8)
Amortization of deferred benefit pension plans
Prior service costs
5
7
16
17
Other, net
Actuarial losses
2,060
1,777
6,179
5,332
Other, net
Discontinued operations amortization of deferred benefit pension plans
2,171
2,002
6,515
5,982
Curtailment recognition
1,805
—
1,805
—
Discontinued operations
6,041
3,786
14,515
11,331
Tax benefit
(1,988
)
(1,362
)
(4,037
)
(4,075
)
Income tax provision
Net of tax
4,053
2,424
10,478
7,256
Amortization of deferred benefit other plans
Prior service costs
—
—
—
—
Other, net
Actuarial gains
(16
)
(4
)
(49
)
(10
)
Other, net
Discontinued operations amortization of deferred benefit other plans
(201
)
(135
)
(604
)
(409
)
(217
)
(139
)
(653
)
(419
)
Tax expense
56
—
163
—
Income tax provision
Net of tax
(161
)
(139
)
(490
)
(419
)
Total reclassifications, net of tax
$
4,881
$
2,304
$
13,573
$
5,594</t>
  </si>
  <si>
    <t>Income Taxes</t>
  </si>
  <si>
    <t>Income Tax Disclosure [Abstract]</t>
  </si>
  <si>
    <t>9.
INCOME TAXES On December 22, 2017, the Tax Cuts and Jobs Act of 2017 (“TCJA”) was signed into U.S. law. Among other things, the TCJA reduces the U.S. federal corporate tax rate from 35% to 21% beginning in 2018 and requires companies to pay a one-time transition tax on previously unremitted earnings of non-U.S. subsidiaries that were previously tax deferred. ASC Topic 740, Accounting for Income Taxes, requires companies to recognize the effect of tax law changes in the period of enactment even though the effective date for most provisions is for tax years beginning after December 31, 2017. Given the significance of the legislation, the U.S. Securities and Exchange Commission (the "SEC") staff issued Staff Accounting Bulletin No. 118 (“SAB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Our accounting for certain elements of the TCJA was incomplete as of December 31, 2017 and remains incomplete as of September 30, 2018. The TCJA includes a one-time mandatory repatriation transition tax on the net accumulated earnings and profits of a U.S. taxpayer’s foreign subsidiaries. We filed our 2017 U.S. federal income tax return during the third quarter and reported the mandatory repatriation transition tax on the net earnings and profits of our foreign subsidiaries. As a result, we recorded an increase of $0.4 million to the provisional amount of repatriation transition tax previously recorded. However, uncertainties remain regarding proposed regulations issued by the Internal Revenue Service in August 2018, and pending legislation and interpretive guidance from state taxing authorities that could materially impact those provisional estimates. During early 2018, the Internal Revenue Service issued additional guidance affecting the computation of our 2017 federal income tax liability. The ultimate impact of the TCJA may differ from current estimates, and such differences could be material, due to changes in interpretations or assumptions. While the TCJA provides for a territorial tax system, beginning in 2018, it includes the global intangible low-taxed income (“GILTI”) provision. We elected to account for GILTI tax in the period in which it is incurred. The GILTI provisions require entities to include in its U.S. income tax return foreign subsidiary earnings in excess of an allowable return on the foreign subsidiary’s tangible assets. For the nine months ended September 30, 2018, our effective tax rate increased by approximately 11% as a result of the GILTI provisions due to our utilization of U.S. federal tax loss carryforward, which restricts our ability to recognize the associated foreign tax credits and a deduction of up to 50% of the GILTI income. Since we are using U.S. federal tax loss carryforwards, there is no impact to cash taxes related to the GILTI provisions. Income taxes are recognized for the amount of taxes payable or refundable for the current year and deferred tax liabilities and assets for the future tax consequences of events that have been recognized in our consolidated financial statements or tax returns. The effects of income taxes are measured based on enacted tax laws and rates. In the third quarter of 2018, we recorded a valuation allowance of $5.7 million against our net deferred tax assets primarily due to uncertainty regarding the ability to utilize federal net operating losses and credit carryforwards. In assessing the need for a valuation allowance, management considers all available positive and negative evidence in its analysis. Based on this analysis, we recorded a valuation allowance for the portion of deferred tax assets where the weight of the evidence indicated it is more likely than not that the deferred tax assets will not be realized. As of September 30, 2018 and December 31, 2017, we had $28.7 million and $26.9 million, respectively, of gross unrecognized tax benefits. As of September 30, 2018, if such benefits were to be recognized, approximately $18.6 million would be recorded as a component of income tax expense, thereby affecting our effective tax rate. We, or one of our subsidiaries, file income tax returns with the United States Internal Revenue Service, as well as various state and foreign authorities. The following table summarizes, by major jurisdiction, tax years that remain subject to examination:
Open Tax Years
Jurisdiction
Examinations not yet initiated
Examination in progress
United States
Federal
2015 - 2017
N/A
State
2013 - 2017
2014
Canada (1)
2010-2013
2014 - 2017
Germany (1)
2016 - 2017
2011 - 2015
France
N/A
2012; 2015-2017
United Kingdom
2016 - 2017
N/A
Philippines
2015, 2017
2016
(1)
includes provincial or similar local jurisdictions, as applicable The amount of income taxes we pay is subject to ongoing audits by federal, state and foreign tax authorities, which often result in proposed assessments. Management performs a comprehensive review of its global tax positions on a quarterly basis and accrues amounts for uncertain tax positions. Based on these reviews and the result of discussions and resolutions of matters with certain tax authorities and the closure of tax years subject to tax audit, reserves are adjusted as necessary. However, future results may include favorable or unfavorable adjustments to our estimated tax liabilities in the period the assessments are determined or resolved or as such statutes are closed. Due to potential for resolution of federal, state and foreign examinations, and the lapse of various statutes of limitation, it is reasonably possible our gross unrecognized tax benefits balance may decrease within the next twelve months by a range of zero to $6.9 million. Substantially all of this range relates to tax positions taken in Germany and the U.S. We recognize interest and penalties related to uncertain tax positions as income tax expense. The following table summarizes information related to interest and penalties on uncertain tax positions:
Nine months ended September 30
In millions
2018
2017
Interest expense (income)
$
0.3
$
0.3
Penalties
—
—
September 30
December 31
2018
2017
Accrued interest payable
$
1.1
$
0.8</t>
  </si>
  <si>
    <t>Stock-Based Compensation</t>
  </si>
  <si>
    <t>Disclosure Of Compensation Related Costs Sharebased Payments [Abstract]</t>
  </si>
  <si>
    <t>10. STOCK-BASED The P. H. Glatfelter Amended and Restated Long Term Incentive Plan (the “LTIP”) provides for the issuance of Glatfelter common stock to eligible participants in the form of restricted stock units, restricted stock awards, non-qualified stock options, performance shares, incentive stock options and performance units. Pursuant to terms of the LTIP, we have issued to eligible participants restricted stock units, performance share awards and stock only stock appreciation rights. Restricted Stock Units (“RSU”) and Performance Share Awards (“PSAs”) Awards of RSUs and PSAs are made under our LTIP. The RSUs vest on the passage of time, generally on a graded scale over a three, four, and five-year period, or in certain instances the RSUs were issued with five year cliff vesting. PSAs are issued to members of management and vesting is based on achievement of cumulative financial performance targets covering a two year period followed by an additional one-year service period. In addition, beginning in 2018, PSA awards include a modifier based on our three-year total shareholder return (“TSR”) relative to the TSR of the S&amp;P SmallCap 600 Index. The performance measures include a minimum, target and maximum performance level providing the grantees an opportunity to receive more or less shares than targeted depending on actual financial performance. In addition, the number of shares earned may be further increased or decreased based on our TSR relative to the S&amp;P SmallCap 600 Index. For RSUs, the grant date fair value of the awards, which is equal to the closing price per common share on the date of the award, is used to determine the amount of expense to be recognized over the applicable service period. For PSAs, the grant date fair value is estimated using a lattice model. The significant inputs include the stock price, volatility, dividend yield, and risk free rate of return. Settlement of RSUs and PSAs will be made in shares of our common stock currently held in treasury. The following table summarizes RSU and PSA activity during periods indicated:
Units
2018
2017
Balance at January 1,
929,386
679,038
Granted
398,005
370,458
Forfeited
(73,673
)
(93,045
)
Shares delivered
(151,371
)
(26,352
)
Balance at September 30,
1,102,347
930,099
The amount granted in 2018 and 2017 includes 184,121 and 163,274, respectively, of PSAs exclusive of reinvested dividends. The following table sets forth aggregate RSU and PSA compensation expense included in continuing operations for the periods indicated:
September 30
In thousands
2018
2017
Three months ended
$
1,146
$
1,494
Nine months ended
4,283
3,293
Stock Only Stock Appreciation Rights (“SOSARs”) Under terms of the SOSAR, a recipient receives the right to a payment in the form of shares of common stock equal to the difference, if any, in the fair market value of one share of common stock at the time of exercising the SOSAR and the exercise price. The SOSARs vest ratably over a three year period and have a term of ten years. No SOSARs were awarded during the first nine months of 2018 or 2017. The following table sets forth information related to outstanding SOSARS for the nine months ended September 30:
2018
2017
SOSARS
Shares
Wtd Avg Exercise Price
Shares
Wtd Avg Exercise Price
Outstanding at January 1,
2,561,846
$
17.87
2,736,616
$
17.64
Granted
—
—
—
—
Exercised
(158,545
)
13.31
(33,050
)
14.65
Canceled / forfeited
(51,285
)
22.35
(17,630
)
18.46
Outstanding at September 30,
2,352,016
$
18.08
2,685,936
$
17.67
The following table sets forth SOSAR compensation expense included in continuing operations for the periods indicated:
September 30
In thousands
2018
2017
Three months ended
$
67
$
233
Nine months ended
311
1,038</t>
  </si>
  <si>
    <t>Retirement Plans and Other Post-Retirement Benefits</t>
  </si>
  <si>
    <t>Compensation And Retirement Disclosure [Abstract]</t>
  </si>
  <si>
    <t>11.
RETIREMENT PLANS AND OTHER POST-RETIREMENT BENEFITS The following tables provide information with respect to the net periodic costs of our pension and post-retirement medical benefit plans included in continuing operations.
Three months ended September 30
In thousands
2018
2017
Pension Benefits
Service cost
$
595
$
487
Interest cost
3,241
3,413
Expected return on plan assets
(5,531
)
(5,514
)
Amortization of prior service cost
5
7
Amortization of unrecognized loss
2,060
1,777
Total net periodic benefit cost
$
370
$
170
Other Benefits
Service cost
$
16
$
16
Interest cost
80
91
Amortization of actuarial gain
(16
)
(4
)
Total net periodicbenefit cost
$
80
$
103
Nine months ended September 30
In thousands
2018
2017
Pension Benefits
Service cost
$
1,784
$
1,462
Interest cost
9,723
10,240
Expected return on plan assets
(16,592
)
(16,542
)
Amortization of prior service cost
16
17
Amortization of unrecognized loss
6,179
5,332
Total net periodic benefit cost
$
1,110
$
509
Other Benefits
Service cost
$
46
$
49
Interest cost
239
275
Amortization of actuarial gain
(49
)
(10
)
Total net periodic benefit cost
$
236
$
314
In the first quarter of 2018, we adopted the provisions of ASU No. 2017-07 which requires entities to present the service cost component of net periodic benefit costs in operating profit along with other employee compensation costs. All other components of net periodic benefit costs are to be presented below the determination of operating income in “Other, net”.</t>
  </si>
  <si>
    <t>Inventory Disclosure [Abstract]</t>
  </si>
  <si>
    <t>12.
INVENTORIES Inventories, net of reserves, were as follows:
September 30
December 31
In thousands
2018
2017
Raw materials
$
45,595
$
39,797
In-process and finished
90,113
65,277
Supplies
35,278
31,127
Total
$
170,986
$
136,201</t>
  </si>
  <si>
    <t>Capitalized Interest</t>
  </si>
  <si>
    <t>Interest Expense [Abstract]</t>
  </si>
  <si>
    <t xml:space="preserve">13.
CAPITALIZED INTEREST The following table sets forth details of interest incurred, capitalized and expensed included in continuing operations:
Three months ended September 30
Nine months ended September 30
In thousands
2018
2017
2018
2017
Interest cost incurred
$
3,965
$
3,856
$
11,633
$
11,219
Interest capitalized
-
532
396
1,194
Interest expense
$
3,965
$
3,324
$
11,237
$
10,025
Capitalized interest relates to spending for the Airlaid capacity expansion project in 2017 and 2018. </t>
  </si>
  <si>
    <t>Long-Term Debt</t>
  </si>
  <si>
    <t>Debt Disclosure [Abstract]</t>
  </si>
  <si>
    <t xml:space="preserve">14.
LONG-TERM DEBT Long-term debt is summarized as follows:
September 30
December 31
In thousands
2018
2017
Revolving credit facility, due Mar. 2020
$
345,962
$
171,200
5.375% Notes, due Oct. 2020
250,000
250,000
2.40% Term Loan, due Jun. 2022
6,201
7,710
2.05% Term Loan, due Mar. 2023
27,802
33,607
1.30% Term Loan, due Jun. 2023
7,855
9,423
1.55% Term Loan, due Sep. 2025
9,928
11,390
Total long-term debt
647,748
483,330
Less current portion
(10,904
)
(11,298
)
Unamortized deferred issuance costs
(1,438
)
(1,934
)
Long-term debt, net of current portion
$
635,406
$
470,098
On March 12, 2015, we amended our revolving credit agreement with a consortium of banks (the “Revolving Credit Facility”) which increased the amount available for borrowing to $400 million, extended the maturity of the facility to March 12, 2020, and instituted a revised interest rate pricing grid. On February 1, 2017 and September 7, 2018, the Revolving Credit Facility was further amended to, among other, (a) increase the maximum leverage ratio financial covenant to 4.0x and (b) change the definition of earnings before interest, taxes, depreciation and amortization (“EBITDA”) for purposes of calculating covenant compliance. For all US dollar denominated borrowings under the Revolving Credit Facility, the borrowing rate is, at our option, either, (a) the bank’s base rate which is equal to the greater of i) the prime rate; ii) the federal funds rate plus 50 basis points; or iii) the daily Euro-rate plus 100 basis points plus an applicable spread over either i), ii) or iii) ranging from 12.5 basis points to 100 basis points based on the Company’s leverage ratio and its corporate credit ratings determined by Standard &amp; Poor’s Rating Services and Moody’s Investor Service, Inc. (the “Corporate Credit Rating”); or (b) the daily Euro-rate plus an applicable margin ranging from 112.5 basis points to 200 basis points based on the Company’s leverage ratio and the Corporate Credit Rating. For non-US dollar denominated borrowings, interest is based on (b) above. The Revolving Credit Facility contains a number of customary covenants for financings of this type that, among other things, restrict our ability to dispose of or create liens on assets, incur additional indebtedness, repay other indebtedness, limits certain intercompany financing arrangements, make acquisitions and engage in mergers or consolidations. We are also required to comply with specified financial tests and ratios including: i) maximum net debt to EBITDA ratio (the “leverage ratio”); and ii) a consolidated EBITDA to interest expense ratio. The most restrictive of our covenants is a maximum leverage ratio of 4.0x. As of September 30, 2018, the leverage ratio, as calculated in accordance with the definition in our amended credit agreement, was 2.9x. A breach of these requirements would give rise to certain remedies under the Revolving Credit Facility, among which are the termination of the agreement and accelerated repayment of the outstanding borrowings plus accrued and unpaid interest under the credit facility. On October 3, 2012, we completed a private placement offering of $250.0 million aggregate principal amount of 5.375% Senior Notes due 2020 (the “5.375% Notes”). The 5.375% Notes, which are publically registered, are fully and unconditionally guaranteed, jointly and severally, by PHG Tea Leaves, Inc., Mollanvick, Inc., Glatfelter Composite Fibers N. A., Inc., Glatfelter Advanced Materials N.A., LLC., and Glatfelter Holdings, LLC (the “Guarantors”). Interest on the 5.375% Notes is payable semiannually in arrears on April 15 and October 15. The 5.375% Notes are redeemable, in whole or in part, at any time on or after October 15, 2016 at the redemption prices specified in the applicable Indenture. These Notes and the guarantees of the notes are senior obligations of the Company and the Guarantors, respectively, rank equally in right of payment with future senior indebtedness of the Company and the Guarantors and will mature on October 15, 2020. The 5.375% Notes contain various covenants customary to indebtedness of this nature including limitations on i) the amount of indebtedness that may be incurred; ii) certain restricted payments including common stock dividends; iii) distributions from certain subsidiaries; iv) sales of assets; v) transactions amongst subsidiaries; and vi) incurrence of liens on assets. In addition, the 5.375% Notes contain cross default provisions that could result in all such notes becoming due and payable in the event of a failure to repay debt outstanding under the Revolving Credit Facility at maturity or a default under the Revolving Credit Facility that accelerates the debt outstanding thereunder. As of September 30, 2018, we met all of the requirements of our debt covenants. Glatfelter Gernsbach GmbH &amp; Co. KG (“Gernsbach”), a wholly-owned subsidiary of ours, entered into a series of borrowing agreements with IKB Deutsche Industriebank AG, Düsseldorf (“IKB”) as summarized below:
Amounts in thousands
Original Principal
Interest Rate
Maturity
Borrowing date
Apr. 11, 2013
€
42,700
2.05
%
Mar. 2023
Sep. 4, 2014
10,000
2.40
%
Jun. 2022
Oct. 10, 2015
2,608
1.55
%
Sep. 2025
Apr. 26, 2016
10,000
1.30
%
Jun. 2023
May 4, 2016
7,195
1.55
%
Sep. 2025 Each of the borrowings require quarterly repayments of principal and interest and provide for representations, warranties and covenants customary for financings of these types. The financial covenants contained in each of the IKB loans, which relate to the minimum ratio of consolidated EBITDA to consolidated interest expense and the maximum ratio of consolidated total net debt to consolidated adjusted EBITDA, are calculated by reference to our Revolving Credit Facility. P. H. Glatfelter Company guarantees all debt obligations of its subsidiaries. All such obligations are recorded in these condensed consolidated financial statements. Letters of credit issued to us by certain financial institutions totaled $5.2 million as of September 30, 2018 and December 31, 2017. The letters of credit, which reduce amounts available under our revolving credit facility, primarily provide financial assurances for the benefit of certain state workers compensation insurance agencies in conjunction with our self-insurance program. We bear the credit risk on this amount to the extent that we do not comply with the provisions of certain agreements. No amounts are outstanding under the letters of credit. </t>
  </si>
  <si>
    <t>Fair Value of Financial Instruments</t>
  </si>
  <si>
    <t>Fair Value Disclosures [Abstract]</t>
  </si>
  <si>
    <t xml:space="preserve">15.
FAIR VALUE OF FINANCIAL INSTRUMENTS The amounts reported on the condensed consolidated balance sheets for cash and cash equivalents, accounts receivable and accounts payable approximate fair value. The following table sets forth carrying value and fair value of long-term debt:
September 30, 2018
December 31, 2017
In thousands
Carrying Value
Fair Value
Carrying Value
Fair Value
Variable rate debt
$
345,962
$
345,962
$
171,200
$
171,200
Fixed-rate bonds
250,000
250,633
250,000
253,823
2.40% Term loan
6,201
6,332
7,710
7,889
2.05% Term loan
27,802
28,206
33,607
34,122
1.30% Term Loan
7,855
7,825
9,423
9,370
1.55% Term loan
9,928
9,874
11,390
11,320
Total
$
647,748
$
648,832
$
483,330
$
487,724
As of September 30, 2018, and December 31, 2017, we had $250.0 million of 5.375% fixed rate bonds. These bonds are publicly registered, but thinly traded. The values set forth above are based on observable inputs and other relevant market data (Level 2). The fair value of financial derivatives is set forth below in Note 16. </t>
  </si>
  <si>
    <t>Financial Derivatives and Hedging Activities</t>
  </si>
  <si>
    <t>Derivative Instruments And Hedging Activities Disclosure [Abstract]</t>
  </si>
  <si>
    <t xml:space="preserve">16.
FINANCIAL DERIVATIVES AND HEDGING ACTIVITIES As part of our overall risk management practices, we enter into financial derivatives primarily designed to either i) hedge foreign currency risks associated with forecasted transactions (“cash flow hedges”); or ii) mitigate the impact that changes in currency exchange rates have on intercompany financing transactions and foreign currency denominated receivables and payables (“foreign currency hedges”). Derivatives Designated as Hedging Instruments - Cash Flow Hedges We use currency forward contracts as cash flow hedges to manage our exposure to fluctuations in the currency exchange rates on certain forecasted production costs or capital expenditures expected to be incurred. Currency forward contracts involve fixing the exchange for delivery of a specified amount of foreign currency on a specified date. As of September 30, 2018, the maturity of currency forward contracts ranged from one month to 18 months. We designate certain currency forward contracts as cash flow hedges of forecasted raw material purchases, certain production costs or capital expenditures with exposure to changes in foreign currency exchange rates. The effective portion of changes in the fair value of derivatives designated and that qualify as cash flow hedges of foreign exchange risk is deferred as a component of accumulated other comprehensive income in the accompanying condensed consolidated balance sheets. With respect to hedges of forecasted raw material purchases or production costs, the amount deferred is subsequently reclassified into costs of products sold in the period that inventory produced using the hedged transaction affects earnings. For hedged capital expenditures, deferred gains or losses are reclassified and included in the historical cost of the capital asset and subsequently affect earnings as depreciation is recognized. The ineffective portion of the change in fair value of the derivative is recognized directly to earnings and reflected in the accompanying condensed consolidated statements of income as non-operating income (expense) under the caption “Other, net.” We had the following outstanding derivatives that were used to hedge foreign exchange risks associated with forecasted transactions and designated as hedging instruments:
In thousands
September 30 2018
December 31 2017
Derivative
Sell/Buy - sell notional
Philippine Peso / British Pound
—
19,047
Euro / British Pound
16,130
13,586
Euro / U.S. Dollar
—
1,048
U.S. Dollar / Euro
414
946
Canadian Dollar / U.S. Dollar
168
—
Sell/Buy - buy notional
Euro / Philippine Peso
1,147,101
890,096
British Pound / Philippine Peso
1,026,551
797,496
U.S. Dollar / Euro
—
4,253
Euro / U.S. Dollar
74,569
60,519
U.S. Dollar / Canadian Dollar
31,394
32,265
British Pound / Euro
—
335
Derivatives Not Designated as Hedging Instruments - Foreign Currency Hedges We also entered into forward foreign exchange contracts to mitigate the impact changes in currency exchange rates have on balance sheet monetary assets and liabilities. None of these contracts are designated as hedges for financial accounting purposes and, accordingly, changes in value of the foreign exchange forward contracts and in the offsetting underlying on-balance-sheet transactions are reflected in the accompanying condensed consolidated statements of income under the caption “Other, net.” The following sets forth derivatives used to mitigate the impact changes in currency exchange rates have on balance sheet monetary assets and liabilities:
In thousands
September 30 2018
December 31 2017
Derivative
Sell/Buy - sell notional
U.S. Dollar / British Pound
22,500
17,500
British Pound / Euro
1,000
1,000
Canadian / U.S. dollar
2,500
-
Sell/Buy - buy notional
Euro / U.S. Dollar
11,000
4,500
British Pound / Euro
10,000
13,000
These contracts have maturities of one month from the date originally entered into. Fair Value Measurements The following table summarizes the fair values of derivative instruments for the period indicated and the line items in the accompanying condensed consolidated balance sheets where the instruments are recorded:
In thousands
September 30 2018
December 31 2017
September 30 2018
December 31 2017
Prepaid Expenses and Other
Other
Balance sheet caption
Current Assets
Current Liabilities
Designated as hedging:
Forward foreign currency
exchange contracts
$
1,489
$
1,066
$
522
$
4,787
Not designated as hedging:
Forward foreign currency
exchange contracts
$
203
$
151
$
309
$
43
The amounts set forth in the table above represent the net asset or liability giving effect to rights of offset with each counterparty. The effect of netting the amounts presented above did not have a material effect on our consolidated financial position. The following table summarizes the amount of income or (loss) from derivative instruments recognized in our results of operations for the periods indicated and the line items in the accompanying condensed consolidated statements of income where the results are recorded:
Three months ended September 30
Nine months ended September 30
In thousands
2018
2017
2018
2017
Designated as hedging:
Forward foreign currency exchange contracts:
Effective portion – cost of products sold
$
(1,344
)
$
(29
)
$
(4,939
)
$
1,687
Ineffective portion – other – net
207
40
(5
)
126
Not designated as hedging:
Forward foreign currency
exchange contracts:
Other – net
$
(477
)
$
328
$
(1,078
)
$
719
The impact of activity not designated as hedging was substantially all offset by the remeasurement of the underlying on-balance-sheet item. The fair value hierarchy consists of three broad levels, which gives the highest priority to unadjusted quoted prices in active markets for identical assets or liabilities (Level 1) and the lowest priority to unobservable inputs (Level 3). The fair values of the foreign exchange forward contracts are considered to be Level 2. Foreign currency forward contracts are valued using foreign currency forward and interest rate curves. The fair value of each contract is determined by comparing the contract rate to the forward rate and discounting to present value. Contracts in a gain position are recorded in the condensed consolidated balance sheets under the caption “Prepaid expenses and other current assets” and the value of contracts in a loss position is recorded under the caption “Other current liabilities.” A rollforward of fair value amounts recorded as a component of accumulated other comprehensive income (loss) is as follows:
In thousands
2018
2017
Balance at January 1,
$
(5,640
)
$
1,882
Deferred (losses) gains
on cash flow hedges
1,142
(6,455
)
Reclassified to earnings
4,939
(1,687
)
Balance at September 30,
$
441
$
(6,260
) We expect substantially all of the amounts recorded as a component of accumulated other comprehensive income will be recorded as a component of the capital asset or realized in results of operations within the next 12 to 18 months and the amount ultimately recognized will vary depending on actual market rates. Credit risk related to derivative activity arises in the event the counterparty fails to meet its obligations to us. This exposure is generally limited to the amounts, if any, by which the counterparty’s obligations exceed our obligation to them. Our policy is to enter into contracts only with financial institutions which meet certain minimum credit ratings. </t>
  </si>
  <si>
    <t>Commitments, Contingencies and Legal Proceedings</t>
  </si>
  <si>
    <t>Commitments And Contingencies Disclosure [Abstract]</t>
  </si>
  <si>
    <t xml:space="preserve">17.
COMMITMENTS, CONTINGENCIES AND LEGAL PROCEEDINGS Fox River - Neenah, Wisconsin Background. We have significant uncertainties associated with environmental claims arising out of the presence of polychlorinated biphenyls (“PCBs”) in sediments in the lower Fox River, on which our former Neenah facility was located, and in the Bay of Green Bay Wisconsin (collectively, the “Site”). Since the early 1990s, the United States, the State of Wisconsin and two Indian tribes (collectively, the “Governments”) have pursued a cleanup of a 39-mile stretch of river from Little Lake Butte des Morts into Green Bay and natural resource damages (“NRDs”). The Site has been subject to certain studies, demonstration projects and interim cleanups. The permanent cleanup, known as a “remedial action” under the Comprehensive Environmental Response, Compensation and Liability Act (“CERCLA”), consists of sediment dredging, installation of engineered caps and placement of sand covers in various areas in the bed of the river. The United States originally notified several entities that they were potentially responsible parties (“PRPs”); however, after giving effect to settlements reached with the Governments, the remaining PRPs exposed to continuing obligations to implement the remainder of the cleanup consist of us, Georgia Pacific Consumer Products, L.P. (“Georgia Pacific”) and NCR Corporation (“NCR”). The United States Environmental Protection Agency (“EPA”) has divided the Site into five “operable units”, including the most upstream portion of the Site on which our facility was located (“OU1”) and four downstream reaches of the river and bay (“OU2-5”). We and WTM I Company (“WTM I”), one of the PRPs, implemented the remedial action in OU1 under a consent decree with the Governments; Menasha Corporation made a financial contribution to that work. That project began in 2004 and the work is complete, other than on-going monitoring and maintenance. For OU2-5, work has proceeded primarily under a Unilateral Administrative Order (“UAO”) issued in November 2007 by the EPA to us and seven other respondents. The majority of that work to date has been funded or conducted by parties other than us. Prior to the UAO, we contributed to a project in that area. Since the issuance of the UAO we have conducted about $13.4 million of cleanup work under the UAO in 2015 and 2016. The cleanup is expected to continue through 2019. However, as discussed below, under a consent decree between the United States, Wisconsin, NCR and Appvion, we are not responsible for any additional cleanup at the Site. Litigation and Settlement . In 2008, in an allocation action, NCR and Appvion sued us and many other defendants in an effort to allocate among the liable parties the costs of cleaning up this Site and compensating the Governments for their costs and the natural resource trustees for NRDs. This case has been called the “Whiting litigation.” After several summary judgment rulings and a trial, the trial court entered judgment in the Whiting Litigation allocating to NCR 100% of the costs of (a) the OU2-5 cleanup, (b) NRDs, (c) past and future costs incurred by the Governments in OU2-5, and (d) past and future costs incurred by any of the other parties net of an appropriate equitable adjustment for insurance recoveries. On appeal, the United States Court of Appeals for the Seventh Circuit affirmed the district court’s ruling, holding that if knowledge and fault were the only equitable factors governing allocation of costs and NRDs at the Site, NCR would owe 100% of all costs and damages in OU2-5, but would not have a share of costs in OU1 -- which is upstream of the outfall of the facilities for which NCR is responsible -- solely as an “arranger for disposal” of PCB-containing waste paper by recycling it at our mill. However, the court of appeals vacated the judgment and remanded the case for the district court’s further consideration of whether any other equitable factors might cause the district court to alter its allocation to something less than 100% to NCR. In 2010, in an enforcement action, the Governments sued us and other defendants for (a) an injunction to require implementation of the cleanup ordered by the 2007 UAO, (b) recovery of the Governments’ past and future costs of response, (c) recovery of NRDs, and (d) recovery of a declaration of liability for the Site. After appeals, the Governments did not obtain an injunction and they withdrew their claims for NRDs. The Governments obtained a declaration of our liability to comply with the 2007 UAO. The Governments’ costs claims remained pending. On January 17, 2017, the United States filed a consent decree with the federal district court among the United States, Wisconsin, NCR, and Appvion (the “NCR/Appvion consent decree”) under which NCR would agree to complete the remaining cleanup and both NCR and Appvion would agree not to seek to recover from us or anyone else any amounts they have spent or will spend, and we and others would be barred from seeking claims against NCR or Appvion. On March 29, 2017, the United States moved for entry of a somewhat revised version of the NCR/Appvion consent decree, which the federal district court entered on August 23, 2017. Under the consent decree, if it were to withstand appeal, we would only face exposure to: (i) government past oversight costs, (ii) government future oversight costs, (iii) long term monitoring and maintenance, and (iv) depending on the reason, a further remedy if necessary in the event the currently ordered remedy fails, over 30 or more years, to achieve its objectives. As the result of earlier settlements, Georgia Pacific is only jointly liable with us to the Governments for monitoring and maintenance costs incurred in the most downstream three miles of the river (“OU4b”) and the bay of Green Bay (“OU5”). In addition, we and Georgia Pacific had claims against each other to reallocate the costs that we have each incurred or will incur. We have settled those claims. Under this settlement, Georgia Pacific has agreed to implement the monitoring and maintenance in OU4b and OU5 and we would be responsible for monitoring and maintenance of all other upstream Operable Units. We paid Georgia Pacific $9.5 million in August 2017. The NCR/Appvion consent decree and our settlement with Georgia Pacific resulted in all claims among the responsible parties being barred, waived, or withdrawn. Accordingly, on October 10, 2017, the federal district court approved a stipulation dismissing all remaining claims in the Whiting litigation. Therefore, unless certain limited circumstances occur permitting reassertion of claims, we are not subject to claims for reallocation of costs or damages incurred by any of the other parties and we cannot seek contribution or reallocation from them. On October 20, 2017, we appealed the district court’s approval of the NCR/Appvion consent decree. We contend that the court did not do what was required to properly conclude that the NCR/Appvion consent decree was substantially fair to us. We contend that the consent decree was unfair to us because the costs we have already incurred and the costs that we would have to incur were the NCR/Appvion consent decree to remain in effect would exceed our fair share of costs for this site. If we prevail on appeal, the circumstances that caused us to prevail would lead us to anticipate that, while all costs would again be subject to reallocation, that reallocation would be in our favor. Cost estimates. The proposed NCR/Appvion consent decree, as revised, states that all parties combined have spent more than $1 billion through March 2017 towards remedial actions and NRDs, of which we have contributed approximately $75 million. In addition, work to complete the remaining site remedy under the UAO was anticipated to cost approximately $200 million at the beginning of the 2017 remediation season. We believe NCR to have completed a full season of work in 2017 and to working during the 2018 season. So long as the NCR/Appvion consent decree remains in effect, we are not exposed to reallocation of any of those amounts, and no other party will be exposed to reallocation of any of the amounts that we have incurred or may incur in the future. So long as the NCR/Appvion consent decree remains in effect, we (and not NCR) would remain responsible for the Governments’ unreimbursed past costs. Many parties have entered into settlements with the Governments over time, including us, that have called for payments of cash or in-kind provision of natural resource restoration projects. Certain amounts were allocated to the United States and the State to reimburse their costs, and other amounts were allocated to the Natural Resource Damages Assessment and Restoration (“NRDAR”) Fund to pay for natural resource damages assessment, if any, and restoration projects. The Governments may not recover costs from us that anyone has reimbursed previously. As of September 2018, the United States claims to have incurred about $38.5 million in unreimbursed recoverable costs including prejudgment interest, an amount that we dispute. As of June 30, 2018, the State had no unreimbursed recoverable costs, and now claims to have had on hand approximately $0.5 million of unspent settlement money, a claim that we also dispute. Further, the NRDAR Fund had received what the Governments claim to have been approximately $105 million in settlement payments, of which more than $60 million remained unspent as of 2015. On February 5, 2018, the district court decided that the Governments’ recovery of costs would be reduced by the funds held by the State at the end of 2015 and by any amount by which the Governments had applied settlement payments to natural resource damages in excess of the actual amount of natural resource damages. The Governments moved for reconsideration. On July 13, 2018, the district court denied that motion, holding that the United States’ right to recover should be reduced by (a) the amount by which the $105 million of settlement payments accounted as a recovery of NRDs exceeded the actual NRDs and (b) the amounts held as a balance by the State that the State has not subsequently spent. Both of those would be the subject of a trial. The Governments have requested permission to appeal that determination, a motion that we oppose and the district court has not yet decided. We contend that the natural resource restoration projects already constructed fully compensate the public for any natural resource damages, and therefore that the entire unspent balance as of June 2015 in the NRDAR Fund remains as an offset, an amount likely to exceed all of the Governments’ past and future costs of response. No date has yet been set for trial of the issue. If at trial the actual amount of NRDs were determined to be more than the Governments have collected in settlements, we might be exposed to that shortfall. So long as the NCR/Appvion consent decree remains in effect, we would also remain subject to our remaining obligations under the OU1 consent decree, which now consist of long term monitoring and maintenance that we expect earlier contributions to the OU1 escrow account to fund these costs. Furthermore, we, along with Georgia Pacific, but not NCR, would be responsible for long term monitoring and maintenance required pursuant to the Lower Fox River 100% Remedial Design Report dated December 2009 – Long Term Monitoring Plan (the “Plan”). The Plan requires long term monitoring of each of OU2 through OU5 over a period of at least 30 years. The monitoring activities consist of, among others, testing fish tissue, sampling water quality and sediment, and inspections of the engineered caps. Each operable unit is required to be monitored; however, because of our settlement with Georgia Pacific, our obligations are in OU1-OU4a. In the first quarter of 2018, we entered into a fixed-price, 30-year agreement with a third party for the performance of all of our monitoring and maintenance obligations in OU1 through OU4a with limited exceptions, such as, for extraordinary amounts of cap maintenance or replacement. Our obligation under this agreement is included in our total reserve for the Site. The portion of this agreement that pertains to OU1 will be paid out of the previously funded OU1 escrow account. We and WTM I executed documents for the withdrawal of WTM I from the entity we jointly formed for the performance of the OU1 work and for the release of all claims between us related to the Site, which were approved by the court overseeing WTM I’s bankruptcy in May 2018. As a result of this action, we assumed WTM I’s portion of the OU1 escrow account totaling approximately $4.7 million, which is included under the caption “Other assets” on the condensed consolidated balance sheet at June 30, 2018 and have increased our reserve for Fox River by an equal amount for potential liabilities associated with the river that we believe may ultimately be satisfied with funds from the escrow account. Reserves for the Site. Our reserve for all remaining claims against us relating to PCB contamination is set forth below:
Nine months ended September 30
In thousands
2018
2017
Balance at January 1,
$
43,144
$
52,788
Payments
(3,014
)
(9,581
)
Assumption of WTM I escrow
4,746
-
Accretion
115
-
Balance at September 30,
$
44,991
$
43,207
The payments set forth above primarily represent cash paid under the recently-entered long-term monitoring and maintenance agreement. Of our total reserve for the Fox River, $26.0 million is recorded in the accompanying September 30, 2018 condensed consolidated balance sheet under the caption “Environmental liabilities” and the remaining $19.0 million is recorded under the caption “Other long term liabilities.” Range of Reasonably Possible Outcomes . Based on our analysis of all available information, including but not limited to decisions of the courts, official documents such as records of decision, discussions with legal counsel, cost estimates for future monitoring and maintenance and other post-remediation costs to be performed at the Site, we believe it is reasonably possible that our costs associated with the Fox River matter could exceed the aggregate amounts accrued by amounts ranging from insignificant to approximately $30 million. We believe the likelihood of an outcome in the upper end of the monetary range is less than other possible outcomes within the range and the possibility of an outcome in excess of the upper end of the monetary range is remote. Summary . Our current assessment is we will be able to manage this environmental matter without a long-term, material adverse impact on the Company. This matter could, however, at any particular time or for any particular year or years, have a material adverse effect on our consolidated financial position, liquidity and/or results of operations or could result in a default under our debt covenants. Moreover, there can be no assurance our reserves will be adequate to provide for future obligations related to this matter, or our share of costs and/or damages will not exceed our available resources, or those obligations will not have a material adverse effect on our consolidated financial position, liquidity or results of operations and might result in a default under our loan covenants. </t>
  </si>
  <si>
    <t>Segment Information</t>
  </si>
  <si>
    <t>Segment Reporting [Abstract]</t>
  </si>
  <si>
    <t xml:space="preserve">18.
SEGMENT INFORMATION The following tables set forth financial and other information by business unit for the period indicated:
Three months ended September 30
Advanced Airlaid
Other and
Dollars in millions
Composite Fibers
Materials
Unallocated
Total
2018
2017
2018
2017
2018
2017
2018
2017
Net sales
$
139.2
$
142.3
$
70.7
$
67.8
$
—
$
—
$
209.9
$
210.1
Cost of products sold
116.8
115.0
62.3
57.2
0.9
0.5
180.0
172.7
Gross profit (loss)
22.4
27.3
8.4
10.6
(0.9
)
(0.5
)
29.9
37.4
SG&amp;A
10.5
10.9
2.9
2.4
12.4
13.8
25.8
27.1
(Gains) losses on dispositions of plant, equipment and timberlands, net
—
—
—
—
(0.2
)
(0.1
)
(0.2
)
(0.1
)
Total operating income (loss)
11.9
16.4
5.5
8.2
(13.1
)
(14.2
)
4.3
10.4
Non-operating expense
—
—
—
—
(1.6
)
(3.7
)
(1.6
)
(3.7
)
Income (loss) before income taxes
$
11.9
$
16.4
$
5.5
$
8.2
$
(14.7
)
$
(17.9
)
$
2.8
$
6.7
Supplementary Data
Net tons sold (thousands)
37.4
39.7
24.0
23.8
—
—
61.5
63.5
Depreciation, depletion and amortization
$
7.1
$
7.1
$
3.4
$
2.5
$
1.0
$
0.6
$
11.5
$
10.2
Capital expenditures
3.0
3.8
1.9
12.6
1.3
4.6
6.2
21.0
Nine months ended September 30
Advanced Airlaid
Other and
Dollars in millions
Composite Fibers
Materials
Unallocated
Total
2018
2017
2018
2017
2018
2017
2018
2017
Net sales
$
423.7
$
400.6
$
213.1
$
190.4
$
—
$
—
$
636.8
$
591.0
Cost of products sold
349.5
322.2
184.7
160.7
2.9
2.9
537.1
485.8
Gross profit (loss)
74.2
78.4
28.4
29.7
(2.9
)
(2.9
)
99.7
105.3
SG&amp;A
34.0
32.9
8.1
6.9
39.8
41.7
81.9
81.5
(Gains) losses on dispositions of plant,
equipment and timberlands, net
—
—
—
—
(1.9
)
(0.2
)
(1.9
)
(0.2
)
Total operating income (loss)
40.2
45.5
20.3
22.8
(40.8
)
(44.4
)
19.8
23.9
Non-operating expense
—
—
—
—
(9.9
)
(10.4
)
(9.9
)
(10.4
)
Income (loss) before income taxes
$
40.2
$
45.5
$
20.3
$
22.8
$
(50.7
)
$
(54.8
)
$
9.9
$
13.5
Supplementary Data
Net tons sold (thousands)
110.4
112.9
72.4
69.5
—
—
182.8
182.4
Depreciation, depletion and amortization
$
21.7
$
20.9
$
9.7
$
7.1
$
3.3
$
2.3
$
34.7
$
30.3
Capital expenditures
10.9
10.6
17.6
36.1
3.7
11.3
32.2
58.0
The sum of individual amounts set forth above may not agree to the condensed consolidated financial statements included herein due to rounding. Business Units Results of individual business units are presented based on our management accounting practices and management structure. There is no comprehensive, authoritative body of guidance for management accounting equivalent to accounting principles generally accepted in the United States of America; therefore, the financial results of individual business units are not necessarily comparable with similar information for any other company. The management accounting process uses assumptions and allocations to measure performance of the business units. Methodologies are refined from time to time as management accounting practices are enhanced and businesses change. The costs incurred by support areas not directly aligned with the business unit are allocated primarily based on an estimated utilization of support area services or are included in “Other and Unallocated” in the table set forth above. Management evaluates results of operations of the business units before certain corporate level costs and the effects of certain gains or losses not considered to be related to the core business operations. Management believes that this is a more meaningful representation of the operating performance of its core businesses, the profitability of business units and the extent of cash flow generated from these core operations. Such amounts are presented under the caption “Other and Unallocated.” In the evaluation of business unit results, management does not use any measures of total assets. This presentation is aligned with the management and operating structure of our company. It is also on this basis that the Company’s performance is evaluated internally and by the Company’s Board of Directors. Specialty Papers’ results of operations are reported as discontinued operations. In addition, corporate shared services costs previously included in Specialty Papers’ results are required to be included in income from continuing operations and are reported as “other and unallocated”. </t>
  </si>
  <si>
    <t>Condensed Consolidating Financial Statements</t>
  </si>
  <si>
    <t>Condensed Financial Information Of Parent Company Only Disclosure [Abstract]</t>
  </si>
  <si>
    <t>19.
CONDENSED CONSOLIDATING FINANCIAL STATEMENTS Our 5.375% Notes issued by P. H. Glatfelter Company (the “Parent”) are fully and unconditionally guaranteed, on a joint and several basis, by certain of our 100%-owned domestic subsidiaries, PHG Tea Leaves, Inc., Mollanvick, Inc., Glatfelter Composite Fibers N. A., Inc., Glatfelter Advance Materials N.A., Inc., and Glatfelter Holdings, LLC. The guarantees are subject to certain customary release provisions including i) the designation of such subsidiary as an unrestricted or excluded subsidiary; (ii) in connection with any sale or disposition of the capital stock of the subsidiary guarantor; or (iii) upon our exercise of our legal defeasance option or our covenant defeasance option, all of which are more fully described in the Indenture dated as of October 3, 2012 and the First Supplemental Indenture dated as of October 27, 2015, among us, the Guarantors and US Bank National Association, as Trustee, relating to the 5.375% Notes. The following presents our condensed consolidating statements of income, including comprehensive income, for the three months and nine months ended September 30, 2018 and 2017, our condensed consolidating balance sheets as of September 30, 2018 and December 31, 2017, and our condensed consolidating cash flows for the nine months ended September 30, 2018 and 2017. Condensed Consolidating Statement of Income for the three months ended September 30, 2018
In thousands
Parent Company
Guarantors
Non Guarantors
Adjustments/ Eliminations
Consolidated
Net sales
$
-
$
35,285
$
203,910
$
(29,340
)
$
209,855
Costs of products sold
945
32,727
175,651
(29,340
)
179,983
Gross profit (loss)
(945
)
2,558
28,259
—
29,872
Selling, general and administrative
expenses
10,557
43
15,199
—
25,799
Gain on dispositions of plant
equipment and timberlands, net
—
(249
)
—
—
(249
)
Operating income (loss)
(11,502
)
2,764
13,060
—
4,322
Other non-operating
income (expense)
Interest expense
(4,439
)
(629
)
(446
)
1,549
(3,965
)
Interest income
134
1,528
34
(1,549
)
147
Equity in earnings of subsidiaries
13,217
10,783
—
(24,000
)
—
Other, net
341
1,077
835
—
2,253
Total other non-operating
income (expense)
9,253
12,759
423
(24,000
)
(1,565
)
Income (loss) from continuing operations before income taxes
(2,249
)
15,523
13,483
(24,000
)
2,757
Income tax provision (benefit)
(1,544
)
2,349
2,657
—
3,462
Income (loss) from continuing operations
(705
)
13,174
10,826
(24,000
)
(705
)
Discontinued operations:
Income (loss) from discontinued operations before income taxes
(114,656
)
—
—
—
(114,656
)
Income tax provision (benefit)
(19,530
)
—
—
—
(19,530
)
Income (loss) from discontinued operations
(95,126
)
—
—
—
(95,126
)
Net income (loss)
(95,831
)
13,174
10,826
(24,000
)
(95,831
)
Other comprehensive income (loss)
19,971
(1,767
)
(3,187
)
4,954
19,971
Comprehensive income (loss)
$
(75,860
)
$
11,407
$
7,639
$
(19,046
)
$
(75,860
) Condensed Consolidating Statement of Income for the nine months ended September 30, 2018
In thousands
Parent Company
Guarantors
Non Guarantors
Adjustments/ Eliminations
Consolidated
Net sales
$
-
$
87,617
$
628,624
$
(79,435
)
$
636,806
Costs of products sold
4,254
82,089
530,165
(79,435
)
537,073
Gross profit (loss)
(4,254
)
5,528
98,459
—
99,733
Selling, general and administrative
expenses
35,457
1,716
44,742
—
81,915
(Gain) loss on dispositions of plant
equipment and timberlands, net
(17
)
(1,929
)
7
—
(1,939
)
Operating income (loss)
(39,694
)
5,741
53,710
—
19,757
Other non-operating
income (expense)
Interest expense
(12,773
)
(1,670
)
(1,320
)
4,526
(11,237
)
Interest income
413
4,219
121
(4,526
)
227
Equity in earnings of subsidiaries
49,421
45,745
—
(95,166
)
Other, net
(1,634
)
(1,657
)
4,422
—
1,131
Total other non-operating
income (expense)
35,427
46,637
3,223
(95,166
)
(9,879
)
Income (loss) before income taxes
(4,267
)
52,378
56,933
(95,166
)
9,878
Income tax provision (benefit)
(7,108
)
3,022
11,123
—
7,037
Income (loss) from continuing operations
2,841
49,356
45,810
(95,166
)
2,841
Discontinued operations:
Income (loss) from discontinued operations before income taxes
(128,714
)
—
—
—
(128,714
)
Income tax provision (benefit)
(28,361
)
—
—
—
(28,361
)
Income (loss) from discontinued operations
(100,353
)
—
—
—
(100,353
)
Net income (loss)
(97,512
)
49,356
45,810
(95,166
)
(97,512
)
Other comprehensive income (loss)
8,338
(19,318
)
(19,301
)
38,619
8,338
Comprehensive income (loss)
$
(89,174
)
$
30,038
$
26,509
$
(56,547
)
$
(89,174
)
Condensed Consolidating Statement of Income for the three months ended September 30, 2017
In thousands
Parent Company
Guarantors
Non Guarantors
Adjustments/ Eliminations
Consolidated
Net sales
$
-
$
20,588
$
211,331
$
(21,799
)
$
210,120
Costs of products sold
1,596
19,525
173,423
(21,799
)
172,745
Gross profit
(1,596
)
1,063
37,908
—
37,375
Selling, general and administrative
Expenses
12,414
536
14,133
—
27,083
(Gain) loss on dispositions of plant
equipment and timberlands, net
1
(114
)
20
—
(93
)
Operating income (loss)
(14,011
)
641
23,755
—
10,385
Other non-operating
income (expense)
Interest expense
(4,018
)
(300
)
(436
)
1,430
(3,324
)
Interest income
160
1,316
5
(1,430
)
51
Equity in earnings of subsidiaries
17,880
18,096
—
(35,976
)
—
Other, net
589
(1,920
)
944
—
(387
)
Total other non-operating
income (expense)
14,611
17,192
513
(35,976
)
(3,660
)
Income (loss) from continuing operations before income taxes
600
17,833
24,268
(35,976
)
6,725
Income tax provision (benefit)
(4,445
)
(47
)
6,172
—
1,680
Income (loss) from continuing operations
5,045
17,880
18,096
(35,976
)
5,045
Discontinued operations:
Income from discontinued operations before income taxes
9,661
—
—
—
9,661
Income tax provision
2,601
—
—
—
2,601
Income from discontinued operations
7,060
—
—
—
7,060
Net income
12,105
17,880
18,096
(35,976
)
12,105
Other comprehensive income
17,330
14,812
14,959
(29,771
)
17,330
Comprehensive income
$
29,435
$
32,692
$
33,055
$
(65,747
)
$
29,435
Condensed Consolidating Statement of Income for the nine months ended September 30, 2017
In thousands
Parent Company
Guarantors
Non Guarantors
Adjustments/ Eliminations
Consolidated
Net sales
$
-
$
63,173
$
591,926
$
(64,064
)
$
591,035
Costs of products sold
1,223
60,158
488,466
(64,064
)
485,783
Gross profit
(1,223
)
3,015
103,460
—
105,252
Selling, general and administrative
Expenses
37,022
846
43,662
—
81,530
(Gain) loss on dispositions of plant
equipment and timberlands, net
—
(188
)
20
—
(168
)
Operating income (loss)
(38,245
)
2,357
59,778
—
23,890
Other non-operating
income (expense)
Interest expense
(12,078
)
(619
)
(1,377
)
4,049
(10,025
)
Interest income
451
3,714
93
(4,049
)
209
Equity in earnings of subsidiaries
50,298
51,197
—
(101,495
)
—
Other, net
1,873
(6,445
)
4,014
—
(558
)
Total other non-operating
income (expense)
40,544
47,847
2,730
(101,495
)
(10,374
)
Income before income taxes
2,299
50,204
62,508
(101,495
)
13,516
Income tax provision (benefit)
(6,788
)
(94
)
11,311
—
4,429
Income (loss) from continuing operations
9,087
50,298
51,197
(101,495
)
9,087
Discontinued operations:
Income from discontinued operations before income taxes
14,422
—
—
—
14,422
Income tax provision
5,515
—
—
—
5,515
Income from discontinued operations
8,907
—
—
—
8,907
Net income
17,994
50,298
51,197
(101,495
)
17,994
Other comprehensive income
50,855
43,878
43,344
(87,222
)
50,855
Comprehensive income
$
68,849
$
94,176
$
94,541
$
(188,717
)
$
68,849
Condensed Consolidating Balance Sheet as of September 30, 2018
In thousands
Parent Company
Guarantors
Non Guarantors
Adjustments/ Eliminations
Consolidated
Assets
Cash and cash equivalents
$
1,735
$
3,682
$
228,653
$
—
$
234,070
Other current assets
87,635
273,697
301,068
(343,585
)
318,815
Current assets held for sale
188,322
—
—
—
188,322
Plant, equipment and timberlands, net
24,618
86,722
386,228
—
497,568
Investments in subsidiaries
848,832
659,978
—
(1,508,810
)
—
Other assets
99,394
—
140,875
—
240,269
Noncurrent assets held for sale
271,731
—
—
—
271,731
Total assets
$
1,522,267
$
1,024,079
$
1,056,824
$
(1,852,395
)
$
1,750,775
Liabilities and Shareholders' Equity
Current liabilities
$
312,663
$
97,154
$
154,003
$
(343,585
)
$
220,235
Current liabilities held for sale
110,163
—
—
—
110,163
Long-term debt
406,962
68,000
160,444
—
635,406
Deferred income taxes
(14,346
)
18,293
52,652
—
56,599
Other long-term liabilities
59,399
654
20,893
—
80,946
Long-term liabilities held for sale
40,480
—
—
—
40,480
Total liabilities
915,321
184,101
387,992
(343,585
)
1,143,829
Shareholders’ equity
606,946
839,978
668,832
(1,508,810
)
606,946
Total liabilities and shareholders’ equity
$
1,522,267
$
1,024,079
$
1,056,824
$
(1,852,395
)
$
1,750,775
Condensed Consolidating Balance Sheet as of December 31, 2017
In thousands
Parent Company
Guarantors
Non Guarantors
Adjustments/ Eliminations
Consolidated
Assets
Cash and cash equivalents
$
1,292
$
720
$
114,207
$
-
$
116,219
Other current assets
59,341
217,822
279,626
(277,989
)
278,800
Current assets held for sale
189,952
—
—
—
$
189,952
Plant, equipment and timberlands, net
24,671
80,992
409,520
—
515,183
Investments in subsidiaries
829,895
653,128
—
(1,483,023
)
—
Other assets
82,201
—
140,529
—
222,730
Noncurrent assets held for sale
407,911
—
—
—
407,911
Total assets
$
1,595,263
$
952,662
$
943,882
$
(1,761,012
)
$
1,730,795
Liabilities and Shareholders' Equity
Current liabilities
$
289,967
$
54,640
$
167,738
$
(277,989
)
$
234,356
Current liabilities held for sale
112,820
—
—
—
112,820
Long-term debt
368,496
51,000
50,602
—
470,098
Deferred income taxes
14,081
16,814
52,676
—
83,571
Other long-term liabilities
59,598
313
19,738
—
79,649
Long-term liabilities held for sale
41,373
—
—
—
41,373
Total liabilities
886,335
122,767
290,754
(277,989
)
1,021,867
Shareholders’ equity
708,928
829,895
653,128
(1,483,023
)
708,928
Total liabilities and shareholders’ equity
$
1,595,263
$
952,662
$
943,882
$
(1,761,012
)
$
1,730,795
Condensed Consolidating Statement of Cash Flows for the nine months ended September 30, 2018
In thousands
Parent Company
Guarantors
Non Guarantors
Adjustments/ Eliminations
Consolidated
Net cash provided (used) by
Operating activities
$
(40,899
)
$
3,350
$
41,337
$
(20,000
)
$
(16,212
)
Investing activities
Expenditures for purchases of plant, equipment and timberlands
(3,655
)
(13,834
)
(14,666
)
—
(32,155
)
Proceeds from disposals of plant, equipment and timberlands, net
17
2,046
10
—
2,073
Advances of intercompany loans
—
(5,285
)
—
5,285
—
Intercompany capital contributed
—
(315
)
—
315
—
Intercompany capital returned
—
20,000
—
(20,000
)
—
Other
(68
)
—
—
—
(68
)
Total investing activities
(3,706
)
2,612
(14,656
)
(14,400
)
(30,150
)
Financing activities
Net borrowings of long-term debt
38,007
17,000
111,381
—
166,388
Payment of dividends to shareholders
(17,064
)
—
—
—
(17,064
)
Borrowings of intercompany loans
5,285
—
—
(5,285
)
—
Intercompany capital received
—
—
315
(315
)
—
Intercompany capital returned
—
—
(20,000
)
20,000
—
Payment of intercompany dividend
—
(20,000
)
—
20,000
—
Payments related to share-based compensation awards and other
(1,008
)
—
—
—
(1,008
)
Total financing activities
25,220
(3,000
)
91,696
34,400
148,316
Effect of exchange rate on cash
—
—
(3,931
)
—
(3,931
)
Net increase (decrease) in cash
(19,385
)
2,962
114,446
—
98,023
Change in cash from discontinued operations
19,828
—
—
—
19,828
Cash at the beginning of period
1,292
720
114,207
—
116,219
Cash at the end of period
$
1,735
$
3,682
$
228,653
$
0
$
234,070
Condensed Consolidating Statement of Cash Flows for the nine months ended September 30, 2017
In thousands
Parent Company
Guarantors
Non Guarantors
Adjustments/ Eliminations
Consolidated
Net cash provided (used) by
Operating activities
$
(49,361
)
$
(3,241
)
$
73,103
$
-
$
20,501
Investing activities
Expenditures for purchases of plant, equipment and timberlands
(11,221
)
(32,847
)
(13,910
)
—
(57,978
)
Proceeds from disposals of plant, equipment and timberlands, net
—
209
—
—
209
Repayments from intercompany loans
—
12,000
—
(12,000
)
—
Advances of intercompany loans
—
(13,500
)
—
13,500
—
Intercompany capital contributed
(2,000
)
(400
)
—
2,400
—
Intercompany capital returned
—
—
—
—
—
Other
(100
)
—
—
—
(100
)
Total investing activities
(13,321
)
(34,538
)
(13,910
)
3,900
(57,869
)
Financing activities
Net borrowings (repayments) of long-term debt
73,298
35,000
(18,711
)
—
89,587
Payment of dividends to shareholders
(16,805
)
—
—
—
(16,805
)
Repayments of intercompany loans
—
—
(12,000
)
12,000
—
Borrowings of intercompany loans
13,500
—
—
(13,500
)
—
Intercompany capital received
—
2,000
400
(2,400
)
—
Payments related to share-based compensation awards and other
(128
)
—
—
—
(128
)
Total financing activities
69,865
37,000
(30,311
)
(3,900
)
72,654
Effect of exchange rate on cash
—
—
5,448
—
5,448
Net increase (decrease) in cash
7,183
(779
)
34,330
—
40,734
Change in cash from discontinued operations
(11,891
)
—
—
—
(11,891
)
Cash at the beginning of period
5,082
1,461
48,901
—
55,444
Cash at the end of period
$
374
$
682
$
83,231
$
0
$
84,287</t>
  </si>
  <si>
    <t>Accounting Policies (Policies)</t>
  </si>
  <si>
    <t>Basis of Presentation</t>
  </si>
  <si>
    <t>Basis of Presentation The unaudited condensed consolidated financial statements (“financial statements”) include the accounts of Glatfelter and its wholly-owned subsidiaries. All intercompany balances and transactions have been eliminated. We prepared these financial statements in accordance with accounting principles generally accepted in the United States of America (“generally accepted accounting principles” or “GAAP”) and pursuant to the rules and regulations of the Securities and Exchange Commission pertaining to interim financial statements. In our opinion, the financial statements reflect all normal, recurring adjustments needed to present fairly our results for the interim periods. When preparing these financial statements, we have assumed that you have read the audited consolidated financial statements included in our 2017 Annual Report on Form 10-K.</t>
  </si>
  <si>
    <t xml:space="preserve">Discontinued Operations The results of operations for our Specialty Papers Business Unit have been classified as discontinued operations for all periods presented in the condensed consolidated statements of income. In addition, the related assets and liabilities of this business unit have been classified as held for sale in the condensed consolidated balance sheets for all periods presented. </t>
  </si>
  <si>
    <t>Reclassification</t>
  </si>
  <si>
    <t>Reclassification As a result of adopting the provisions of Accounting Standards Update (“ASU”) No. 2017-07, Improving the Presentation of Net Periodic Pension Cost and Net Periodic Postretirement Cost we reclassified certain amounts of periodic benefit expense for previously reported periods from Cost of products sold and Selling, general and administrative expense to Non-operating Expense.</t>
  </si>
  <si>
    <t>Accounting Estimates</t>
  </si>
  <si>
    <t>Accounting Estimates The preparation of financial statements in conformity with GAAP requires management to make estimates and assumptions that affect the reported amounts of assets and liabilities and disclosures of contingencies as of the balance sheet date and the reported amounts of revenues and expenses during the reporting period. Management believes the estimates and assumptions used in the preparation of these financial statements are reasonable, based upon currently available facts and known circumstances, but recognizes that actual results may differ from those estimates and assumptions.</t>
  </si>
  <si>
    <t>Revenue Recognition</t>
  </si>
  <si>
    <t>Revenue Recognition We adopted ASU No. 2014-09, Revenue from Contracts with Customers in the first quarter of 2018. This ASU clarifies the principles for recognizing revenue and establishes expanded disclosure requirements; however, the adoption of ASU No. 2014-09 had no impact on the timing or amount of revenue recognized for any period presented. Refer to Note 4 for additional information about the disaggregation of our net sales. Our revenue is earned primarily from the manufacture and sale of engineered materials (“product sales”). Revenue is earned pursuant to contracts, supply agreements and other arrangements with a wide variety of customers. Our performance obligation is to produce a specified product according to technical specifications and, in substantially all instances, to deliver the product. Revenue from product sales is earned at a point in time. We recognize revenue on product sales when we have satisfied our performance obligation and control of the product has passed to the customer thereby entitling us to payment. With respect to substantially all arrangements for product sales, this is deemed to occur when title transfers in accordance with specified shipping terms. The prices are fixed at the time the sales arrangement is entered into and payment terms are customary for similar arrangements in our industry. Many of our agreements include customary provisions for volume rebates, discounts and similar incentives. In addition, we are obligated for products that fail to meet agreed upon specification. Provisions for such items are estimated and recorded as sales deductions in the period in which the related revenue is recognized.</t>
  </si>
  <si>
    <t>Recently Issued Accounting Pronouncements</t>
  </si>
  <si>
    <t>Recently Issued Accounting Pronouncements In February 2018, the FASB issued ASU No. 2018-02, “Reclassification of Certain Tax Effects From Accumulated Other Comprehensive Income. (“ASU No. 2018-02” ).” In December 2017, Tax Cuts and Jobs Act (“TCJA”) was passed into law and, among other provisions, reduced the statutory federal tax rate from 35% to 21%. The change in the tax rate impacted the carrying value of deferred tax assets and liabilities. ASU No. 2018-02 allows a reclassification from accumulated other comprehensive income (“AOCI”) to retained earnings for stranded tax effects resulting from the TCJA. We elected to adopt ASU No. 2018-02 in the first quarter of 2018, and we reclassified $22.3 million of net deferred tax benefits from AOCI to Retained earnings. In February 2016, the FASB issued ASU No. 2016-02, “ Leases (Topic 842) In August 2017, the FASB issued ASU No. 2017-12, "Derivatives and Hedging (Topic 815), Targeted Improvements to Accounting for Hedging Activities" In June 2016, the FASB issued ASU No. 2016-13 “ Financial Instruments—Credit Losses (Topic 326): Measurement of Credit Losses on Financial Instruments”</t>
  </si>
  <si>
    <t>Revenue (Tables)</t>
  </si>
  <si>
    <t>Summary of Disaggregated Information Pertaining to Net Sales</t>
  </si>
  <si>
    <t>The following tables set forth disaggregated information pertaining to our net sales:
Three months ended September 30
Nine months ended September 30
In thousands
2018
2017
2018
2017
Composite Fibers
Food &amp; beverage
$
68,534
$
66,539
$
209,117
$
194,575
Wallcovering
26,135
28,365
82,056
76,993
Technical specialties
20,615
21,309
63,182
56,692
Composite laminates
10,544
10,558
28,902
28,652
Metallized
13,348
15,578
40,450
43,678
139,176
142,349
423,707
400,590
Advanced Airlaid Materials
Feminine hygiene
46,054
46,623
141,464
133,550
Specialty wipes
11,104
8,899
29,366
21,941
Adult incontinence
5,036
3,761
14,658
10,625
Home care
4,009
3,715
11,911
9,642
Other
4,476
4,773
15,700
14,687
70,679
67,771
213,099
190,445
TOTAL
$
209,855
$
210,120
$
636,806
$
591,035
Three months ended September 30
Nine months ended September 30
In thousands
2018
2017
2018
2017
Composite Fibers
Europe, Middle East and Africa
$
87,870
$
91,944
$
274,442
$
259,532
Americas
30,205
26,198
83,245
76,734
Asia Pacific
21,101
24,207
66,020
64,324
139,176
142,349
423,707
400,590
Advanced Airlaid Materials
Europe, Middle East and Africa
35,283
36,025
107,416
98,158
Americas
34,899
31,297
104,027
91,229
Asia Pacific
497
449
1,656
1,058
70,679
67,771
213,099
190,445
TOTAL
$
209,855
$
210,120
$
636,806
$
591,035</t>
  </si>
  <si>
    <t>Discontinued Operations (Tables)</t>
  </si>
  <si>
    <t>Summary of Discontinued Operations Included in Condensed Consolidated Statements of Income</t>
  </si>
  <si>
    <t>The following table sets forth a summary of discontinued operations included in the condensed consolidated statements of income:
Three months ended September 30
Nine months ended September 30
In thousands
2018
2017
2018
2017
Net sales
$
201,288
$
203,206
$
590,757
$
600,346
Energy and related sales, net
844
1,236
3,217
3,346
Total revenues
202,132
204,442
593,974
603,692
Costs of products sold
181,628
188,076
572,820
569,840
Gross profit
20,504
16,366
21,154
33,852
Selling, general and administrative expenses
6,058
5,997
18,566
17,971
(Gains) losses on dispositions of plant, equipment and timberlands, net
3
70
(440
)
118
Operating income
14,443
10,299
3,028
15,763
Non-operating income (expense)
Interest expense
(2,281
)
(1,221
)
(6,017
)
(3,005
)
Other, net
(1,174
)
583
(81
)
1,664
Impairment charge
(125,644
)
—
(125,644
)
—
Income (loss) before income taxes
(114,656
)
9,661
(128,714
)
14,422
Income tax provision (benefit)
(19,530
)
2,601
(28,361
)
5,515
Income (loss) from discontinued operations
$
(95,126
)
$
7,060
$
(100,353
)
$
8,907</t>
  </si>
  <si>
    <t>Summary of Carrying Amounts of Major Asset and Liabilities Classified as Held for Sale in Condensed Consolidated Balance Sheets</t>
  </si>
  <si>
    <t>The following table sets forth the carrying amounts of Specialty Papers’ major asset and liabilities, which were classified as held for sale in the condensed consolidated balance sheets:
September 30
December 31
In thousands
2018
2017
Assets
Accounts receivable, net
$
73,608
$
63,567
Inventories
105,311
115,858
Prepaid expenses and other current assets
9,403
10,527
Current assets held for sale
$
188,322
$
189,952
Plant, equipment and timberlands, net
210,891
350,560
Other assets
60,840
57,351
Noncurrent assets held for sale
$
271,731
$
407,911
Liabilities
Accounts payable
$
76,257
$
77,266
Other current liabilities
33,906
35,554
Current liabilities held for sale
$
110,163
$
112,820
Long-term liabilities held for sale
$
40,480
$
41,373</t>
  </si>
  <si>
    <t>Summary of Cash Flows from Discontinued Operations Included in Condensed Consolidated Statements of Cash Flows</t>
  </si>
  <si>
    <t xml:space="preserve">The following table sets forth a summary of cash flows from discontinued operations which is included in the condensed consolidated statements of cash flows:
Nine months ended September 30
In thousands
2018
2017
Net cash provided by operating activities
$
33,721
$
32,295
Net cash used in investing activities
(14,018
)
(44,186
)
Net cash provided by financing activities
125
$
—
Change in cash and cash equivalents from discontinued operations
$
19,828
$
(11,891
) </t>
  </si>
  <si>
    <t>Gains on Dispositions of Plant, Equipment and Timberlands (Tables)</t>
  </si>
  <si>
    <t>Summary for Sale of Timberlands and Other Assets</t>
  </si>
  <si>
    <t>During the first nine months of 2018 and 2017 we completed the following sales of timberlands and other assets:
Dollars in thousands
Acres
Proceeds
Gain (loss)
2018
Timberlands
1,103
$
2,046
$
1,929
Other
n/a
27
10
Total
$
2,073
$
1,939
2017
Timberlands
332
$
209
$
188
Other
n/a
-
(20
)
Total
$
209
$
168</t>
  </si>
  <si>
    <t>Earnings Per Share (Tables)</t>
  </si>
  <si>
    <t>Details of Basic and Diluted Earnings Per Share (EPS) from Continuing Operations</t>
  </si>
  <si>
    <t>The following table sets forth the details of basic and diluted earnings per share (“EPS”) from continuing operations:
Three months ended September 30
In thousands, except per share
2018
2017
Income (loss) from continuing operations
$
(705
)
$
5,045
Weighted average common shares
outstanding used in basic EPS
43,792
43,617
Effect of dilutive SOSARs,
PSAs and RSUs
—
565
Weighted average common shares
outstanding and common share
equivalents used in diluted EPS
43,792
44,182
Earnings (loss) per share from continuing operations
Basic
$
(0.02
)
$
0.12
Diluted
(0.02
)
0.11
Nine months ended September 30
In thousands, except per share
2018
2017
Income from continuing operations
$
2,841
$
9,087
Weighted average common shares
outstanding used in basic EPS
43,754
43,601
Effect of dilutive SOSARs,
PSAs and RSUs
—
809
Weighted average common shares
outstanding and common share
equivalents used in diluted EPS
43,754
44,410
Earnings per share from continuing operations
Basic
$
0.06
$
0.21
Diluted
0.06
0.21</t>
  </si>
  <si>
    <t>Summary of Numerator Used to Compute Per Share Income Or Loss From Discontinued Operations</t>
  </si>
  <si>
    <t>The numerator used to compute per share income or loss from discontinued operations is summarized below:
2018
2017
In thousands
Three months ended September 30
Income (loss)
$
(95,126
)
$
7,060
Nine months ended September 30
Income (loss)
$
(100,353
)
$
8,907</t>
  </si>
  <si>
    <t>Number of Potential Common Shares that have been Excluded from Computation of Diluted Earnings Per Share for Indicated Period Due to Their Anti-Dilutive Nature</t>
  </si>
  <si>
    <t>The following table sets forth potential common shares outstanding that were not included in the computation of diluted EPS for the periods indicated, because their effect would be anti-dilutive:
September 30
In thousands
2018
2017
Three months ended
2,393
967
Nine months ended
2,393
593</t>
  </si>
  <si>
    <t>Accumulated Other Comprehensive Income (Tables)</t>
  </si>
  <si>
    <t>Schedule of Changes in Accumulated Other Comprehensive Income (Losses)</t>
  </si>
  <si>
    <t xml:space="preserve">The following table sets forth details of the changes in accumulated other comprehensive income (losses) for the three months and nine months ended September 30, 2018 and 2017.
In thousands
Currency translation adjustments
Unrealized gain (loss) on cash flow hedges
Change in pensions
Change in other postretirement defined benefit plans
Total
Balance at July 1, 2018
$
(62,315
)
$
(1,345
)
$
(115,167
)
$
4,221
$
(174,606
)
Other comprehensive income (loss) before reclassifications (net of tax)
(3,217
)
627
12,981
4,699
15,090
Amounts reclassified from accumulated other comprehensive income (net of tax)
—
989
4,053
(161
)
4,881
Net current period other comprehensive income (loss)
(3,217
)
1,616
17,034
4,538
19,971
Balance at September 30, 2018
$
(65,532
)
$
271
$
(98,133
)
$
8,759
$
(154,635
)
Balance at July 1, 2017
$
(66,879
)
$
(3,097
)
$
(105,824
)
$
4,719
$
(171,081
)
Other comprehensive income (loss) before reclassifications (net of tax)
16,559
(1,533
)
—
—
15,026
Amounts reclassified from accumulated other comprehensive income (net of tax)
—
19
2,424
(139
)
2,304
Net current period other comprehensive income (loss)
16,559
(1,514
)
2,424
(139
)
17,330
Balance at September 30, 2017
$
(50,320
)
$
(4,611
)
$
(103,400
)
$
4,580
$
(153,751
)
In thousands
Currency translation adjustments
Unrealized gain (loss) on cash flow hedges
Change in pensions
Change in other postretirement defined benefit plans
Total
Balance at January 1, 2018
$
(41,839
)
$
(4,092
)
$
(98,295
)
$
3,551
$
(140,675
)
Amount reclassified for adoption of ASU No. 2018-02
(23,297
)
999
(22,298
)
Balance as adjusted at January 1, 2018
(41,839
)
(4,092
)
(121,592
)
4,550
(162,973
)
Other comprehensive income (loss) before reclassifications (net of tax)
(23,693
)
778
12,981
4,699
(5,235
)
Amounts reclassified from accumulated other comprehensive income (net of tax)
—
3,585
10,478
(490
)
13,573
Net current period other comprehensive income (loss)
(23,693
)
4,363
23,459
4,209
8,338
Balance at September 30, 2018
$
(65,532
)
$
271
$
(98,133
)
$
8,759
$
(154,635
)
Balance at January 1, 2017
$
(100,448
)
$
1,500
$
(110,656
)
$
4,998
$
(204,606
)
Other comprehensive income (loss) before reclassifications (net of tax)
50,128
(4,868
)
—
1
45,261
Amounts reclassified from accumulated other comprehensive income (net of tax)
—
(1,243
)
7,256
(419
)
5,594
Net current period other comprehensive income (loss)
50,128
(6,111
)
7,256
(418
)
50,855
Balance at September 30, 2017
$
(50,320
)
$
(4,611
)
$
(103,400
)
$
4,580
$
(153,751
) </t>
  </si>
  <si>
    <t>Schedule of Amounts Reclassified from Accumulated Other Comprehensive Income and Into the Condensed Consolidated Statements of Income</t>
  </si>
  <si>
    <t>Reclassifications out of accumulated other comprehensive income and into the condensed consolidated statements of income were as follows:
Three months ended September 30
Nine months ended September 30
In thousands
2018
2017
2018
2017
Description
Line Item in Statements of Income
Cash flow hedges (Note 13)
(Gains) losses on cash flow hedges
$
1,344
$
29
$
4,939
$
(1,687
)
Costs of products sold
Tax expense (benefit)
(355
)
(10
)
(1,354
)
444
Income tax provision
Net of tax
989
19
3,585
(1,243
)
Retirement plan obligations (Note 8)
Amortization of deferred benefit pension plans
Prior service costs
5
7
16
17
Other, net
Actuarial losses
2,060
1,777
6,179
5,332
Other, net
Discontinued operations amortization of deferred benefit pension plans
2,171
2,002
6,515
5,982
Curtailment recognition
1,805
—
1,805
—
Discontinued operations
6,041
3,786
14,515
11,331
Tax benefit
(1,988
)
(1,362
)
(4,037
)
(4,075
)
Income tax provision
Net of tax
4,053
2,424
10,478
7,256
Amortization of deferred benefit other plans
Prior service costs
—
—
—
—
Other, net
Actuarial gains
(16
)
(4
)
(49
)
(10
)
Other, net
Discontinued operations amortization of deferred benefit other plans
(201
)
(135
)
(604
)
(409
)
(217
)
(139
)
(653
)
(419
)
Tax expense
56
—
163
—
Income tax provision
Net of tax
(161
)
(139
)
(490
)
(419
)
Total reclassifications, net of tax
$
4,881
$
2,304
$
13,573
$
5,594</t>
  </si>
  <si>
    <t>Income Taxes (Tables)</t>
  </si>
  <si>
    <t>Summary of Tax Years that Remain Subject to Examination by Major Jurisdiction</t>
  </si>
  <si>
    <t>The following table summarizes, by major jurisdiction, tax years that remain subject to examination:
Open Tax Years
Jurisdiction
Examinations not yet initiated
Examination in progress
United States
Federal
2015 - 2017
N/A
State
2013 - 2017
2014
Canada (1)
2010-2013
2014 - 2017
Germany (1)
2016 - 2017
2011 - 2015
France
N/A
2012; 2015-2017
United Kingdom
2016 - 2017
N/A
Philippines
2015, 2017
2016
(1)
includes provincial or similar local jurisdictions, as applicable</t>
  </si>
  <si>
    <t>Summary of Information Related to Interest and Penalties on Uncertain Tax Positions</t>
  </si>
  <si>
    <t>The following table summarizes information related to interest and penalties on uncertain tax positions:
Nine months ended September 30
In millions
2018
2017
Interest expense (income)
$
0.3
$
0.3
Penalties
—
—
September 30
December 31
2018
2017
Accrued interest payable
$
1.1
$
0.8</t>
  </si>
  <si>
    <t>Stock-Based Compensation (Tables)</t>
  </si>
  <si>
    <t>Restricted Stock Units (RSU) and Performance Share Awards (PSAs) [Member]</t>
  </si>
  <si>
    <t>Summary of Share Based Compensation Activity</t>
  </si>
  <si>
    <t>The following table summarizes RSU and PSA activity during periods indicated:
Units
2018
2017
Balance at January 1,
929,386
679,038
Granted
398,005
370,458
Forfeited
(73,673
)
(93,045
)
Shares delivered
(151,371
)
(26,352
)
Balance at September 30,
1,102,347
930,099</t>
  </si>
  <si>
    <t>Compensation Expense for Stock Option Activity Included in Continuing Operations</t>
  </si>
  <si>
    <t>The following table sets forth aggregate RSU and PSA compensation expense included in continuing operations for the periods indicated:
September 30
In thousands
2018
2017
Three months ended
$
1,146
$
1,494
Nine months ended
4,283
3,293</t>
  </si>
  <si>
    <t>Stock Only Stock Appreciation Rights (SOSARs) [Member]</t>
  </si>
  <si>
    <t>The following table sets forth information related to outstanding SOSARS for the nine months ended September 30:
2018
2017
SOSARS
Shares
Wtd Avg Exercise Price
Shares
Wtd Avg Exercise Price
Outstanding at January 1,
2,561,846
$
17.87
2,736,616
$
17.64
Granted
—
—
—
—
Exercised
(158,545
)
13.31
(33,050
)
14.65
Canceled / forfeited
(51,285
)
22.35
(17,630
)
18.46
Outstanding at September 30,
2,352,016
$
18.08
2,685,936
$
17.67</t>
  </si>
  <si>
    <t>The following table sets forth SOSAR compensation expense included in continuing operations for the periods indicated:
September 30
In thousands
2018
2017
Three months ended
$
67
$
233
Nine months ended
311
1,038</t>
  </si>
  <si>
    <t>Retirement Plans and Other Post-Retirement Benefits (Tables)</t>
  </si>
  <si>
    <t>Schedule of Net Periodic Costs of Pension and Post Retirement Medical Benefit Plans Included in Continuing Operations</t>
  </si>
  <si>
    <t>The following tables provide information with respect to the net periodic costs of our pension and post-retirement medical benefit plans included in continuing operations.
Three months ended September 30
In thousands
2018
2017
Pension Benefits
Service cost
$
595
$
487
Interest cost
3,241
3,413
Expected return on plan assets
(5,531
)
(5,514
)
Amortization of prior service cost
5
7
Amortization of unrecognized loss
2,060
1,777
Total net periodic benefit cost
$
370
$
170
Other Benefits
Service cost
$
16
$
16
Interest cost
80
91
Amortization of actuarial gain
(16
)
(4
)
Total net periodicbenefit cost
$
80
$
103
Nine months ended September 30
In thousands
2018
2017
Pension Benefits
Service cost
$
1,784
$
1,462
Interest cost
9,723
10,240
Expected return on plan assets
(16,592
)
(16,542
)
Amortization of prior service cost
16
17
Amortization of unrecognized loss
6,179
5,332
Total net periodic benefit cost
$
1,110
$
509
Other Benefits
Service cost
$
46
$
49
Interest cost
239
275
Amortization of actuarial gain
(49
)
(10
)
Total net periodic benefit cost
$
236
$
314</t>
  </si>
  <si>
    <t>Inventories (Tables)</t>
  </si>
  <si>
    <t>Inventories, Net of Reserves</t>
  </si>
  <si>
    <t>Inventories, net of reserves, were as follows:
September 30
December 31
In thousands
2018
2017
Raw materials
$
45,595
$
39,797
In-process and finished
90,113
65,277
Supplies
35,278
31,127
Total
$
170,986
$
136,201</t>
  </si>
  <si>
    <t>Capitalized Interest (Tables)</t>
  </si>
  <si>
    <t>Summary of Interest Incurred, Capitalized and Expensed Included in Continuing Operations</t>
  </si>
  <si>
    <t>The following table sets forth details of interest incurred, capitalized and expensed included in continuing operations:
Three months ended September 30
Nine months ended September 30
In thousands
2018
2017
2018
2017
Interest cost incurred
$
3,965
$
3,856
$
11,633
$
11,219
Interest capitalized
-
532
396
1,194
Interest expense
$
3,965
$
3,324
$
11,237
$
10,025</t>
  </si>
  <si>
    <t>Long-Term Debt (Tables)</t>
  </si>
  <si>
    <t>Summary of Long-Term Debt</t>
  </si>
  <si>
    <t>Long-term debt is summarized as follows:
September 30
December 31
In thousands
2018
2017
Revolving credit facility, due Mar. 2020
$
345,962
$
171,200
5.375% Notes, due Oct. 2020
250,000
250,000
2.40% Term Loan, due Jun. 2022
6,201
7,710
2.05% Term Loan, due Mar. 2023
27,802
33,607
1.30% Term Loan, due Jun. 2023
7,855
9,423
1.55% Term Loan, due Sep. 2025
9,928
11,390
Total long-term debt
647,748
483,330
Less current portion
(10,904
)
(11,298
)
Unamortized deferred issuance costs
(1,438
)
(1,934
)
Long-term debt, net of current portion
$
635,406
$
470,098</t>
  </si>
  <si>
    <t>Summary of Debts Borrowed by Subsidiary</t>
  </si>
  <si>
    <t xml:space="preserve">Glatfelter Gernsbach GmbH &amp; Co. KG (“Gernsbach”), a wholly-owned subsidiary of ours, entered into a series of borrowing agreements with IKB Deutsche Industriebank AG, Düsseldorf (“IKB”) as summarized below:
Amounts in thousands
Original Principal
Interest Rate
Maturity
Borrowing date
Apr. 11, 2013
€
42,700
2.05
%
Mar. 2023
Sep. 4, 2014
10,000
2.40
%
Jun. 2022
Oct. 10, 2015
2,608
1.55
%
Sep. 2025
Apr. 26, 2016
10,000
1.30
%
Jun. 2023
May 4, 2016
7,195
1.55
%
Sep. 2025 </t>
  </si>
  <si>
    <t>Fair Value of Financial Instruments (Tables)</t>
  </si>
  <si>
    <t>Carrying Value and Fair Value of Long-Term Debt</t>
  </si>
  <si>
    <t>The following table sets forth carrying value and fair value of long-term debt:
September 30, 2018
December 31, 2017
In thousands
Carrying Value
Fair Value
Carrying Value
Fair Value
Variable rate debt
$
345,962
$
345,962
$
171,200
$
171,200
Fixed-rate bonds
250,000
250,633
250,000
253,823
2.40% Term loan
6,201
6,332
7,710
7,889
2.05% Term loan
27,802
28,206
33,607
34,122
1.30% Term Loan
7,855
7,825
9,423
9,370
1.55% Term loan
9,928
9,874
11,390
11,320
Total
$
647,748
$
648,832
$
483,330
$
487,724</t>
  </si>
  <si>
    <t>Financial Derivatives and Hedging Activities (Tables)</t>
  </si>
  <si>
    <t>Fair Values of Derivative Instruments</t>
  </si>
  <si>
    <t>Fair Value Measurements The following table summarizes the fair values of derivative instruments for the period indicated and the line items in the accompanying condensed consolidated balance sheets where the instruments are recorded:
In thousands
September 30 2018
December 31 2017
September 30 2018
December 31 2017
Prepaid Expenses and Other
Other
Balance sheet caption
Current Assets
Current Liabilities
Designated as hedging:
Forward foreign currency
exchange contracts
$
1,489
$
1,066
$
522
$
4,787
Not designated as hedging:
Forward foreign currency
exchange contracts
$
203
$
151
$
309
$
43</t>
  </si>
  <si>
    <t>Income or (Loss) from Derivative Instruments Recognized in Results of Operations</t>
  </si>
  <si>
    <t>The following table summarizes the amount of income or (loss) from derivative instruments recognized in our results of operations for the periods indicated and the line items in the accompanying condensed consolidated statements of income where the results are recorded:
Three months ended September 30
Nine months ended September 30
In thousands
2018
2017
2018
2017
Designated as hedging:
Forward foreign currency exchange contracts:
Effective portion – cost of products sold
$
(1,344
)
$
(29
)
$
(4,939
)
$
1,687
Ineffective portion – other – net
207
40
(5
)
126
Not designated as hedging:
Forward foreign currency
exchange contracts:
Other – net
$
(477
)
$
328
$
(1,078
)
$
719</t>
  </si>
  <si>
    <t>Fair Value Amounts Recorded as Component of Accumulated Other Comprehensive Income (Loss)</t>
  </si>
  <si>
    <t xml:space="preserve">A rollforward of fair value amounts recorded as a component of accumulated other comprehensive income (loss) is as follows:
In thousands
2018
2017
Balance at January 1,
$
(5,640
)
$
1,882
Deferred (losses) gains
on cash flow hedges
1,142
(6,455
)
Reclassified to earnings
4,939
(1,687
)
Balance at September 30,
$
441
$
(6,260
) </t>
  </si>
  <si>
    <t>Designated as Hedging [Member]</t>
  </si>
  <si>
    <t>Outstanding Derivatives Used to Hedge Foreign Exchange Risks</t>
  </si>
  <si>
    <t>We had the following outstanding derivatives that were used to hedge foreign exchange risks associated with forecasted transactions and designated as hedging instruments:
In thousands
September 30 2018
December 31 2017
Derivative
Sell/Buy - sell notional
Philippine Peso / British Pound
—
19,047
Euro / British Pound
16,130
13,586
Euro / U.S. Dollar
—
1,048
U.S. Dollar / Euro
414
946
Canadian Dollar / U.S. Dollar
168
—
Sell/Buy - buy notional
Euro / Philippine Peso
1,147,101
890,096
British Pound / Philippine Peso
1,026,551
797,496
U.S. Dollar / Euro
—
4,253
Euro / U.S. Dollar
74,569
60,519
U.S. Dollar / Canadian Dollar
31,394
32,265
British Pound / Euro
—
335</t>
  </si>
  <si>
    <t>Not Designated as Hedging [Member]</t>
  </si>
  <si>
    <t>The following sets forth derivatives used to mitigate the impact changes in currency exchange rates have on balance sheet monetary assets and liabilities:
In thousands
September 30 2018
December 31 2017
Derivative
Sell/Buy - sell notional
U.S. Dollar / British Pound
22,500
17,500
British Pound / Euro
1,000
1,000
Canadian / U.S. dollar
2,500
-
Sell/Buy - buy notional
Euro / U.S. Dollar
11,000
4,500
British Pound / Euro
10,000
13,000</t>
  </si>
  <si>
    <t>Commitments, Contingencies and Legal Proceedings (Tables)</t>
  </si>
  <si>
    <t>Schedule of Reserves</t>
  </si>
  <si>
    <t>Reserves for the Site. Our reserve for all remaining claims against us relating to PCB contamination is set forth below:
Nine months ended September 30
In thousands
2018
2017
Balance at January 1,
$
43,144
$
52,788
Payments
(3,014
)
(9,581
)
Assumption of WTM I escrow
4,746
-
Accretion
115
-
Balance at September 30,
$
44,991
$
43,207</t>
  </si>
  <si>
    <t>Segment Information (Tables)</t>
  </si>
  <si>
    <t>Schedule of Financial and Other Information by Business Unit</t>
  </si>
  <si>
    <t>The following tables set forth financial and other information by business unit for the period indicated:
Three months ended September 30
Advanced Airlaid
Other and
Dollars in millions
Composite Fibers
Materials
Unallocated
Total
2018
2017
2018
2017
2018
2017
2018
2017
Net sales
$
139.2
$
142.3
$
70.7
$
67.8
$
—
$
—
$
209.9
$
210.1
Cost of products sold
116.8
115.0
62.3
57.2
0.9
0.5
180.0
172.7
Gross profit (loss)
22.4
27.3
8.4
10.6
(0.9
)
(0.5
)
29.9
37.4
SG&amp;A
10.5
10.9
2.9
2.4
12.4
13.8
25.8
27.1
(Gains) losses on dispositions of plant, equipment and timberlands, net
—
—
—
—
(0.2
)
(0.1
)
(0.2
)
(0.1
)
Total operating income (loss)
11.9
16.4
5.5
8.2
(13.1
)
(14.2
)
4.3
10.4
Non-operating expense
—
—
—
—
(1.6
)
(3.7
)
(1.6
)
(3.7
)
Income (loss) before income taxes
$
11.9
$
16.4
$
5.5
$
8.2
$
(14.7
)
$
(17.9
)
$
2.8
$
6.7
Supplementary Data
Net tons sold (thousands)
37.4
39.7
24.0
23.8
—
—
61.5
63.5
Depreciation, depletion and amortization
$
7.1
$
7.1
$
3.4
$
2.5
$
1.0
$
0.6
$
11.5
$
10.2
Capital expenditures
3.0
3.8
1.9
12.6
1.3
4.6
6.2
21.0
Nine months ended September 30
Advanced Airlaid
Other and
Dollars in millions
Composite Fibers
Materials
Unallocated
Total
2018
2017
2018
2017
2018
2017
2018
2017
Net sales
$
423.7
$
400.6
$
213.1
$
190.4
$
—
$
—
$
636.8
$
591.0
Cost of products sold
349.5
322.2
184.7
160.7
2.9
2.9
537.1
485.8
Gross profit (loss)
74.2
78.4
28.4
29.7
(2.9
)
(2.9
)
99.7
105.3
SG&amp;A
34.0
32.9
8.1
6.9
39.8
41.7
81.9
81.5
(Gains) losses on dispositions of plant,
equipment and timberlands, net
—
—
—
—
(1.9
)
(0.2
)
(1.9
)
(0.2
)
Total operating income (loss)
40.2
45.5
20.3
22.8
(40.8
)
(44.4
)
19.8
23.9
Non-operating expense
—
—
—
—
(9.9
)
(10.4
)
(9.9
)
(10.4
)
Income (loss) before income taxes
$
40.2
$
45.5
$
20.3
$
22.8
$
(50.7
)
$
(54.8
)
$
9.9
$
13.5
Supplementary Data
Net tons sold (thousands)
110.4
112.9
72.4
69.5
—
—
182.8
182.4
Depreciation, depletion and amortization
$
21.7
$
20.9
$
9.7
$
7.1
$
3.3
$
2.3
$
34.7
$
30.3
Capital expenditures
10.9
10.6
17.6
36.1
3.7
11.3
32.2
58.0</t>
  </si>
  <si>
    <t>Condensed Consolidating Financial Statements (Tables)</t>
  </si>
  <si>
    <t>Condensed Consolidating Statement of Income</t>
  </si>
  <si>
    <t>Condensed Consolidating Statement of Income for the three months ended September 30, 2018
In thousands
Parent Company
Guarantors
Non Guarantors
Adjustments/ Eliminations
Consolidated
Net sales
$
-
$
35,285
$
203,910
$
(29,340
)
$
209,855
Costs of products sold
945
32,727
175,651
(29,340
)
179,983
Gross profit (loss)
(945
)
2,558
28,259
—
29,872
Selling, general and administrative
expenses
10,557
43
15,199
—
25,799
Gain on dispositions of plant
equipment and timberlands, net
—
(249
)
—
—
(249
)
Operating income (loss)
(11,502
)
2,764
13,060
—
4,322
Other non-operating
income (expense)
Interest expense
(4,439
)
(629
)
(446
)
1,549
(3,965
)
Interest income
134
1,528
34
(1,549
)
147
Equity in earnings of subsidiaries
13,217
10,783
—
(24,000
)
—
Other, net
341
1,077
835
—
2,253
Total other non-operating
income (expense)
9,253
12,759
423
(24,000
)
(1,565
)
Income (loss) from continuing operations before income taxes
(2,249
)
15,523
13,483
(24,000
)
2,757
Income tax provision (benefit)
(1,544
)
2,349
2,657
—
3,462
Income (loss) from continuing operations
(705
)
13,174
10,826
(24,000
)
(705
)
Discontinued operations:
Income (loss) from discontinued operations before income taxes
(114,656
)
—
—
—
(114,656
)
Income tax provision (benefit)
(19,530
)
—
—
—
(19,530
)
Income (loss) from discontinued operations
(95,126
)
—
—
—
(95,126
)
Net income (loss)
(95,831
)
13,174
10,826
(24,000
)
(95,831
)
Other comprehensive income (loss)
19,971
(1,767
)
(3,187
)
4,954
19,971
Comprehensive income (loss)
$
(75,860
)
$
11,407
$
7,639
$
(19,046
)
$
(75,860
) Condensed Consolidating Statement of Income for the nine months ended September 30, 2018
In thousands
Parent Company
Guarantors
Non Guarantors
Adjustments/ Eliminations
Consolidated
Net sales
$
-
$
87,617
$
628,624
$
(79,435
)
$
636,806
Costs of products sold
4,254
82,089
530,165
(79,435
)
537,073
Gross profit (loss)
(4,254
)
5,528
98,459
—
99,733
Selling, general and administrative
expenses
35,457
1,716
44,742
—
81,915
(Gain) loss on dispositions of plant
equipment and timberlands, net
(17
)
(1,929
)
7
—
(1,939
)
Operating income (loss)
(39,694
)
5,741
53,710
—
19,757
Other non-operating
income (expense)
Interest expense
(12,773
)
(1,670
)
(1,320
)
4,526
(11,237
)
Interest income
413
4,219
121
(4,526
)
227
Equity in earnings of subsidiaries
49,421
45,745
—
(95,166
)
Other, net
(1,634
)
(1,657
)
4,422
—
1,131
Total other non-operating
income (expense)
35,427
46,637
3,223
(95,166
)
(9,879
)
Income (loss) before income taxes
(4,267
)
52,378
56,933
(95,166
)
9,878
Income tax provision (benefit)
(7,108
)
3,022
11,123
—
7,037
Income (loss) from continuing operations
2,841
49,356
45,810
(95,166
)
2,841
Discontinued operations:
Income (loss) from discontinued operations before income taxes
(128,714
)
—
—
—
(128,714
)
Income tax provision (benefit)
(28,361
)
—
—
—
(28,361
)
Income (loss) from discontinued operations
(100,353
)
—
—
—
(100,353
)
Net income (loss)
(97,512
)
49,356
45,810
(95,166
)
(97,512
)
Other comprehensive income (loss)
8,338
(19,318
)
(19,301
)
38,619
8,338
Comprehensive income (loss)
$
(89,174
)
$
30,038
$
26,509
$
(56,547
)
$
(89,174
)
Condensed Consolidating Statement of Income for the three months ended September 30, 2017
In thousands
Parent Company
Guarantors
Non Guarantors
Adjustments/ Eliminations
Consolidated
Net sales
$
-
$
20,588
$
211,331
$
(21,799
)
$
210,120
Costs of products sold
1,596
19,525
173,423
(21,799
)
172,745
Gross profit
(1,596
)
1,063
37,908
—
37,375
Selling, general and administrative
Expenses
12,414
536
14,133
—
27,083
(Gain) loss on dispositions of plant
equipment and timberlands, net
1
(114
)
20
—
(93
)
Operating income (loss)
(14,011
)
641
23,755
—
10,385
Other non-operating
income (expense)
Interest expense
(4,018
)
(300
)
(436
)
1,430
(3,324
)
Interest income
160
1,316
5
(1,430
)
51
Equity in earnings of subsidiaries
17,880
18,096
—
(35,976
)
—
Other, net
589
(1,920
)
944
—
(387
)
Total other non-operating
income (expense)
14,611
17,192
513
(35,976
)
(3,660
)
Income (loss) from continuing operations before income taxes
600
17,833
24,268
(35,976
)
6,725
Income tax provision (benefit)
(4,445
)
(47
)
6,172
—
1,680
Income (loss) from continuing operations
5,045
17,880
18,096
(35,976
)
5,045
Discontinued operations:
Income from discontinued operations before income taxes
9,661
—
—
—
9,661
Income tax provision
2,601
—
—
—
2,601
Income from discontinued operations
7,060
—
—
—
7,060
Net income
12,105
17,880
18,096
(35,976
)
12,105
Other comprehensive income
17,330
14,812
14,959
(29,771
)
17,330
Comprehensive income
$
29,435
$
32,692
$
33,055
$
(65,747
)
$
29,435
Condensed Consolidating Statement of Income for the nine months ended September 30, 2017
In thousands
Parent Company
Guarantors
Non Guarantors
Adjustments/ Eliminations
Consolidated
Net sales
$
-
$
63,173
$
591,926
$
(64,064
)
$
591,035
Costs of products sold
1,223
60,158
488,466
(64,064
)
485,783
Gross profit
(1,223
)
3,015
103,460
—
105,252
Selling, general and administrative
Expenses
37,022
846
43,662
—
81,530
(Gain) loss on dispositions of plant
equipment and timberlands, net
—
(188
)
20
—
(168
)
Operating income (loss)
(38,245
)
2,357
59,778
—
23,890
Other non-operating
income (expense)
Interest expense
(12,078
)
(619
)
(1,377
)
4,049
(10,025
)
Interest income
451
3,714
93
(4,049
)
209
Equity in earnings of subsidiaries
50,298
51,197
—
(101,495
)
—
Other, net
1,873
(6,445
)
4,014
—
(558
)
Total other non-operating
income (expense)
40,544
47,847
2,730
(101,495
)
(10,374
)
Income before income taxes
2,299
50,204
62,508
(101,495
)
13,516
Income tax provision (benefit)
(6,788
)
(94
)
11,311
—
4,429
Income (loss) from continuing operations
9,087
50,298
51,197
(101,495
)
9,087
Discontinued operations:
Income from discontinued operations before income taxes
14,422
—
—
—
14,422
Income tax provision
5,515
—
—
—
5,515
Income from discontinued operations
8,907
—
—
—
8,907
Net income
17,994
50,298
51,197
(101,495
)
17,994
Other comprehensive income
50,855
43,878
43,344
(87,222
)
50,855
Comprehensive income
$
68,849
$
94,176
$
94,541
$
(188,717
)
$
68,849</t>
  </si>
  <si>
    <t>Condensed Consolidating Balance Sheet</t>
  </si>
  <si>
    <t>Condensed Consolidating Balance Sheet as of September 30, 2018
In thousands
Parent Company
Guarantors
Non Guarantors
Adjustments/ Eliminations
Consolidated
Assets
Cash and cash equivalents
$
1,735
$
3,682
$
228,653
$
—
$
234,070
Other current assets
87,635
273,697
301,068
(343,585
)
318,815
Current assets held for sale
188,322
—
—
—
188,322
Plant, equipment and timberlands, net
24,618
86,722
386,228
—
497,568
Investments in subsidiaries
848,832
659,978
—
(1,508,810
)
—
Other assets
99,394
—
140,875
—
240,269
Noncurrent assets held for sale
271,731
—
—
—
271,731
Total assets
$
1,522,267
$
1,024,079
$
1,056,824
$
(1,852,395
)
$
1,750,775
Liabilities and Shareholders' Equity
Current liabilities
$
312,663
$
97,154
$
154,003
$
(343,585
)
$
220,235
Current liabilities held for sale
110,163
—
—
—
110,163
Long-term debt
406,962
68,000
160,444
—
635,406
Deferred income taxes
(14,346
)
18,293
52,652
—
56,599
Other long-term liabilities
59,399
654
20,893
—
80,946
Long-term liabilities held for sale
40,480
—
—
—
40,480
Total liabilities
915,321
184,101
387,992
(343,585
)
1,143,829
Shareholders’ equity
606,946
839,978
668,832
(1,508,810
)
606,946
Total liabilities and shareholders’ equity
$
1,522,267
$
1,024,079
$
1,056,824
$
(1,852,395
)
$
1,750,775
Condensed Consolidating Balance Sheet as of December 31, 2017
In thousands
Parent Company
Guarantors
Non Guarantors
Adjustments/ Eliminations
Consolidated
Assets
Cash and cash equivalents
$
1,292
$
720
$
114,207
$
-
$
116,219
Other current assets
59,341
217,822
279,626
(277,989
)
278,800
Current assets held for sale
189,952
—
—
—
$
189,952
Plant, equipment and timberlands, net
24,671
80,992
409,520
—
515,183
Investments in subsidiaries
829,895
653,128
—
(1,483,023
)
—
Other assets
82,201
—
140,529
—
222,730
Noncurrent assets held for sale
407,911
—
—
—
407,911
Total assets
$
1,595,263
$
952,662
$
943,882
$
(1,761,012
)
$
1,730,795
Liabilities and Shareholders' Equity
Current liabilities
$
289,967
$
54,640
$
167,738
$
(277,989
)
$
234,356
Current liabilities held for sale
112,820
—
—
—
112,820
Long-term debt
368,496
51,000
50,602
—
470,098
Deferred income taxes
14,081
16,814
52,676
—
83,571
Other long-term liabilities
59,598
313
19,738
—
79,649
Long-term liabilities held for sale
41,373
—
—
—
41,373
Total liabilities
886,335
122,767
290,754
(277,989
)
1,021,867
Shareholders’ equity
708,928
829,895
653,128
(1,483,023
)
708,928
Total liabilities and shareholders’ equity
$
1,595,263
$
952,662
$
943,882
$
(1,761,012
)
$
1,730,795</t>
  </si>
  <si>
    <t>Condensed Consolidating Statement of Cash Flows</t>
  </si>
  <si>
    <t>Condensed Consolidating Statement of Cash Flows for the nine months ended September 30, 2018
In thousands
Parent Company
Guarantors
Non Guarantors
Adjustments/ Eliminations
Consolidated
Net cash provided (used) by
Operating activities
$
(40,899
)
$
3,350
$
41,337
$
(20,000
)
$
(16,212
)
Investing activities
Expenditures for purchases of plant, equipment and timberlands
(3,655
)
(13,834
)
(14,666
)
—
(32,155
)
Proceeds from disposals of plant, equipment and timberlands, net
17
2,046
10
—
2,073
Advances of intercompany loans
—
(5,285
)
—
5,285
—
Intercompany capital contributed
—
(315
)
—
315
—
Intercompany capital returned
—
20,000
—
(20,000
)
—
Other
(68
)
—
—
—
(68
)
Total investing activities
(3,706
)
2,612
(14,656
)
(14,400
)
(30,150
)
Financing activities
Net borrowings of long-term debt
38,007
17,000
111,381
—
166,388
Payment of dividends to shareholders
(17,064
)
—
—
—
(17,064
)
Borrowings of intercompany loans
5,285
—
—
(5,285
)
—
Intercompany capital received
—
—
315
(315
)
—
Intercompany capital returned
—
—
(20,000
)
20,000
—
Payment of intercompany dividend
—
(20,000
)
—
20,000
—
Payments related to share-based compensation awards and other
(1,008
)
—
—
—
(1,008
)
Total financing activities
25,220
(3,000
)
91,696
34,400
148,316
Effect of exchange rate on cash
—
—
(3,931
)
—
(3,931
)
Net increase (decrease) in cash
(19,385
)
2,962
114,446
—
98,023
Change in cash from discontinued operations
19,828
—
—
—
19,828
Cash at the beginning of period
1,292
720
114,207
—
116,219
Cash at the end of period
$
1,735
$
3,682
$
228,653
$
0
$
234,070
Condensed Consolidating Statement of Cash Flows for the nine months ended September 30, 2017
In thousands
Parent Company
Guarantors
Non Guarantors
Adjustments/ Eliminations
Consolidated
Net cash provided (used) by
Operating activities
$
(49,361
)
$
(3,241
)
$
73,103
$
-
$
20,501
Investing activities
Expenditures for purchases of plant, equipment and timberlands
(11,221
)
(32,847
)
(13,910
)
—
(57,978
)
Proceeds from disposals of plant, equipment and timberlands, net
—
209
—
—
209
Repayments from intercompany loans
—
12,000
—
(12,000
)
—
Advances of intercompany loans
—
(13,500
)
—
13,500
—
Intercompany capital contributed
(2,000
)
(400
)
—
2,400
—
Intercompany capital returned
—
—
—
—
—
Other
(100
)
—
—
—
(100
)
Total investing activities
(13,321
)
(34,538
)
(13,910
)
3,900
(57,869
)
Financing activities
Net borrowings (repayments) of long-term debt
73,298
35,000
(18,711
)
—
89,587
Payment of dividends to shareholders
(16,805
)
—
—
—
(16,805
)
Repayments of intercompany loans
—
—
(12,000
)
12,000
—
Borrowings of intercompany loans
13,500
—
—
(13,500
)
—
Intercompany capital received
—
2,000
400
(2,400
)
—
Payments related to share-based compensation awards and other
(128
)
—
—
—
(128
)
Total financing activities
69,865
37,000
(30,311
)
(3,900
)
72,654
Effect of exchange rate on cash
—
—
5,448
—
5,448
Net increase (decrease) in cash
7,183
(779
)
34,330
—
40,734
Change in cash from discontinued operations
(11,891
)
—
—
—
(11,891
)
Cash at the beginning of period
5,082
1,461
48,901
—
55,444
Cash at the end of period
$
374
$
682
$
83,231
$
0
$
84,287</t>
  </si>
  <si>
    <t>Accounting Policies - Additional Information (Detail) - USD ($) $ in Thousands</t>
  </si>
  <si>
    <t>12 Months Ended</t>
  </si>
  <si>
    <t>New Accounting Pronouncements Or Change In Accounting Principle [Line Items]</t>
  </si>
  <si>
    <t>Federal income tax rate</t>
  </si>
  <si>
    <t>21.00%</t>
  </si>
  <si>
    <t>35.00%</t>
  </si>
  <si>
    <t>Reclassification of net deferred tax benefits from AOCI to retained earnings</t>
  </si>
  <si>
    <t>Accounting Standards Update 2018-02 [Member]</t>
  </si>
  <si>
    <t>Acquisition - Additional Information (Details) - G P Business [Member] $ in Millions</t>
  </si>
  <si>
    <t>Oct. 01, 2018USD ($)Employeet</t>
  </si>
  <si>
    <t>Dec. 31, 2017USD ($)</t>
  </si>
  <si>
    <t>Business Acquisition [Line Items]</t>
  </si>
  <si>
    <t>Annual sales of acquiree</t>
  </si>
  <si>
    <t>Subsequent Event [Member]</t>
  </si>
  <si>
    <t>Business acquisition purchase price</t>
  </si>
  <si>
    <t>Business acquisition, date of completion</t>
  </si>
  <si>
    <t>Oct. 1,
		2018</t>
  </si>
  <si>
    <t>Annual production capacity | t</t>
  </si>
  <si>
    <t>Number of employees at manufacturing facility | Employee</t>
  </si>
  <si>
    <t>Revenue - Summary of Disaggregated Information Pertaining to Net Sales (Detail) - USD ($) $ in Thousands</t>
  </si>
  <si>
    <t>Disaggregation Of Revenue [Line Items]</t>
  </si>
  <si>
    <t>Product [Member]</t>
  </si>
  <si>
    <t>Composite Fibers [Member]</t>
  </si>
  <si>
    <t>Composite Fibers [Member] | Europe, Middle East and Africa [Member]</t>
  </si>
  <si>
    <t>Composite Fibers [Member] | Asia Pacific [Member]</t>
  </si>
  <si>
    <t>Composite Fibers [Member] | Americas [Member]</t>
  </si>
  <si>
    <t>Composite Fibers [Member] | Food &amp; Beverage [Member]</t>
  </si>
  <si>
    <t>Composite Fibers [Member] | Wallcovering [Member]</t>
  </si>
  <si>
    <t>Composite Fibers [Member] | Technical Specialties [Member]</t>
  </si>
  <si>
    <t>Composite Fibers [Member] | Composite Laminates [Member]</t>
  </si>
  <si>
    <t>Composite Fibers [Member] | Metallized [Member]</t>
  </si>
  <si>
    <t>Advanced Airlaid Materials [Member]</t>
  </si>
  <si>
    <t>Advanced Airlaid Materials [Member] | Europe, Middle East and Africa [Member]</t>
  </si>
  <si>
    <t>Advanced Airlaid Materials [Member] | Asia Pacific [Member]</t>
  </si>
  <si>
    <t>Advanced Airlaid Materials [Member] | Americas [Member]</t>
  </si>
  <si>
    <t>Advanced Airlaid Materials [Member] | Feminine Hygiene [Member]</t>
  </si>
  <si>
    <t>Advanced Airlaid Materials [Member] | Specialty Wipes [Member]</t>
  </si>
  <si>
    <t>Advanced Airlaid Materials [Member] | Adult Incontinence [Member]</t>
  </si>
  <si>
    <t>Advanced Airlaid Materials [Member] | Home Care [Member]</t>
  </si>
  <si>
    <t>Advanced Airlaid Materials [Member] | Other [Member]</t>
  </si>
  <si>
    <t>Discontinued Operations - Additional Information (Detail) - USD ($) $ in Thousands</t>
  </si>
  <si>
    <t>1 Months Ended</t>
  </si>
  <si>
    <t>Oct. 31, 2018</t>
  </si>
  <si>
    <t>Income Statement Balance Sheet And Additional Disclosures By Disposal Groups Including Discontinued Operations [Line Items]</t>
  </si>
  <si>
    <t>Income (loss)</t>
  </si>
  <si>
    <t>Pension Benefits [Member] | Curtailment Recognition [Member] | Reclassifications Out of Accumulated Other Comprehensive Income [Member]</t>
  </si>
  <si>
    <t>Specialty Papers [Member]</t>
  </si>
  <si>
    <t>Selling price of business unit</t>
  </si>
  <si>
    <t>Cash proceeds from divestiture of business</t>
  </si>
  <si>
    <t>Retiree healthcare liabilities</t>
  </si>
  <si>
    <t>Pension liabilities assumed</t>
  </si>
  <si>
    <t>Related assets transferred from existing pension plan</t>
  </si>
  <si>
    <t>Discontinued Operations - Summary of Discontinued Operations included in Condensed Consolidated Statements of Income (Detail) - USD ($) $ in Thousands</t>
  </si>
  <si>
    <t>Total revenues</t>
  </si>
  <si>
    <t>Gross profit</t>
  </si>
  <si>
    <t>(Gains) losses on dispositions of plant, equipment and timberlands, net</t>
  </si>
  <si>
    <t>Operating income</t>
  </si>
  <si>
    <t>Impairment charge</t>
  </si>
  <si>
    <t>Specialty Papers [Member] | Product [Member]</t>
  </si>
  <si>
    <t>Specialty Papers [Member] | Energy and Related Sales Net [Member]</t>
  </si>
  <si>
    <t>Discontinued Operations - Summary of Carrying Amounts of Major Asset and Liabilities Classified as Held for Sale in Condensed Consolidated Balance Sheets (Detail) - Specialty Papers [Member] - USD ($) $ in Thousands</t>
  </si>
  <si>
    <t>Liabilities</t>
  </si>
  <si>
    <t>Discontinued Operations - Summary of Cash Flows from Discontinued Operations Included in Condensed Consolidated Statements of Cash Flows (Detail) - Specialty Papers [Member] - USD ($) $ in Thousands</t>
  </si>
  <si>
    <t>Net cash provided by operating activities</t>
  </si>
  <si>
    <t>Net cash used in investing activities</t>
  </si>
  <si>
    <t>Net cash provided by financing activities</t>
  </si>
  <si>
    <t>Gains on Dispositions of Plant, Equipment and Timberlands (Summary for Sale of Timberlands and Other Assets) (Detail) $ in Thousands</t>
  </si>
  <si>
    <t>Sep. 30, 2018USD ($)a</t>
  </si>
  <si>
    <t>Sep. 30, 2017USD ($)a</t>
  </si>
  <si>
    <t>Property, Plant and Equipment [Line Items]</t>
  </si>
  <si>
    <t>Proceeds</t>
  </si>
  <si>
    <t>Gain (loss)</t>
  </si>
  <si>
    <t>Timberlands [Member]</t>
  </si>
  <si>
    <t>Acres | a</t>
  </si>
  <si>
    <t>Other [Member]</t>
  </si>
  <si>
    <t>Earnings Per Share - Details of Basic and Diluted Earnings Per Share (EPS) from Continuing Operations (Detail) - USD ($) $ / shares in Units, shares in Thousands, $ in Thousands</t>
  </si>
  <si>
    <t>Weighted average common shares outstanding used in basic EPS</t>
  </si>
  <si>
    <t>Effect of dilutive SOSARs, PSAs and RSUs</t>
  </si>
  <si>
    <t>Weighted average common shares outstanding and common share equivalents used in diluted EPS</t>
  </si>
  <si>
    <t>Earnings (loss) per share from continuing operations</t>
  </si>
  <si>
    <t>Earnings Per Share - Summary of Numerator Used to Compute Per Share Income Or Loss From Discontinued Operations (Detail) - USD ($) $ in Thousands</t>
  </si>
  <si>
    <t>Income Loss From Discontinued Operations Net Of Tax [Abstract]</t>
  </si>
  <si>
    <t>Earnings Per Share - Number of Potential Common Shares that have been Excluded from Computation of Diluted Earnings Per Share for Indicated Period Due to Their Anti-Dilutive Nature (Detail) - shares shares in Thousands</t>
  </si>
  <si>
    <t>Potential common shares</t>
  </si>
  <si>
    <t>Accumulated Other Comprehensive Income - Schedule of Changes in Accumulated Other Comprehensive Income (Losses) (Detail) - USD ($) $ in Thousands</t>
  </si>
  <si>
    <t>Accumulated Other Comprehensive Income (Loss) [Line Items]</t>
  </si>
  <si>
    <t>Beginning Balance</t>
  </si>
  <si>
    <t>Amount reclassified for adoption of ASU No. 2018-02</t>
  </si>
  <si>
    <t>Balance as adjusted at January 1, 2018</t>
  </si>
  <si>
    <t>Other comprehensive income (loss) before reclassifications (net of tax)</t>
  </si>
  <si>
    <t>Amounts reclassified from accumulated other comprehensive income (net of tax)</t>
  </si>
  <si>
    <t>Net current period other comprehensive income (loss)</t>
  </si>
  <si>
    <t>Ending Balance</t>
  </si>
  <si>
    <t>Currency Translation Adjustments [Member]</t>
  </si>
  <si>
    <t>Unrealized Gain (Loss) on Cash Flow Hedges [Member]</t>
  </si>
  <si>
    <t>Change in Pensions [Member]</t>
  </si>
  <si>
    <t>Change in Other Postretirement Defined Benefit Plans [Member]</t>
  </si>
  <si>
    <t>Accumulated Other Comprehensive Income - Schedule of Amounts Reclassified from Accumulated Other Comprehensive Income and Into the Condensed Consolidated Statements of Income (Detail) - USD ($) $ in Thousands</t>
  </si>
  <si>
    <t>Defined Benefit Plan Disclosure [Line Items]</t>
  </si>
  <si>
    <t>Reclassifications Out of Accumulated Other Comprehensive Income [Member]</t>
  </si>
  <si>
    <t>Reclassifications Out of Accumulated Other Comprehensive Income [Member] | Pension Benefits [Member]</t>
  </si>
  <si>
    <t>Reclassifications Out of Accumulated Other Comprehensive Income [Member] | Pension Benefits [Member] | Prior Service Costs [Member]</t>
  </si>
  <si>
    <t>Reclassifications Out of Accumulated Other Comprehensive Income [Member] | Pension Benefits [Member] | Actuarial Losses [Member]</t>
  </si>
  <si>
    <t>Reclassifications Out of Accumulated Other Comprehensive Income [Member] | Pension Benefits [Member] | Discontinued Operations Amortization of Deferred Benefit Pension Plans [Member]</t>
  </si>
  <si>
    <t>Reclassifications Out of Accumulated Other Comprehensive Income [Member] | Pension Benefits [Member] | Curtailment Recognition [Member]</t>
  </si>
  <si>
    <t>Reclassifications Out of Accumulated Other Comprehensive Income [Member] | Other Pension Plan</t>
  </si>
  <si>
    <t>Reclassifications Out of Accumulated Other Comprehensive Income [Member] | Other Pension Plan | Discontinued Operations Amortization of Deferred Benefit Pension Plans [Member]</t>
  </si>
  <si>
    <t>Reclassifications Out of Accumulated Other Comprehensive Income [Member] | Other Pension Plan | Actuarial Gains [Member]</t>
  </si>
  <si>
    <t>Reclassifications Out of Accumulated Other Comprehensive Income [Member] | Cash Flow Hedges [Member] | Accumulated Net (Gain) Loss from Cash Flow Hedges Attributable to Parent [Member]</t>
  </si>
  <si>
    <t>Income Taxes - Additional Information (Detail) - USD ($) $ in Millions</t>
  </si>
  <si>
    <t>Income Tax Contingency [Line Items]</t>
  </si>
  <si>
    <t>Increase in provisional amount of repatriation transition tax</t>
  </si>
  <si>
    <t>Increase in effective tax rate due to GILTI provisions</t>
  </si>
  <si>
    <t>11.00%</t>
  </si>
  <si>
    <t>Valuation allowance</t>
  </si>
  <si>
    <t>Gross unrecognized tax benefits</t>
  </si>
  <si>
    <t>Unrecognized tax benefits that would impact effective tax rate</t>
  </si>
  <si>
    <t>Maximum [Member]</t>
  </si>
  <si>
    <t>Percentage of deduction in GILTI Income</t>
  </si>
  <si>
    <t>50.00%</t>
  </si>
  <si>
    <t>Gross unrecognized tax benefits balance may decrease within the next twelve months</t>
  </si>
  <si>
    <t>Minimum [Member]</t>
  </si>
  <si>
    <t>Income Taxes - Summary of Tax Years that Remain Subject to Examination by Major Jurisdiction (Detail)</t>
  </si>
  <si>
    <t>United States - State [Member] | United States [Member]</t>
  </si>
  <si>
    <t>Income Tax Examination [Line Items]</t>
  </si>
  <si>
    <t>Examination in progress</t>
  </si>
  <si>
    <t>Foreign Tax Authority [Member] | France [Member]</t>
  </si>
  <si>
    <t>Foreign Tax Authority [Member] | Philippines [Member]</t>
  </si>
  <si>
    <t>Minimum [Member] | United States - Federal [Member] | United States [Member]</t>
  </si>
  <si>
    <t>Examinations not yet initiated</t>
  </si>
  <si>
    <t>Minimum [Member] | United States - State [Member] | United States [Member]</t>
  </si>
  <si>
    <t>Minimum [Member] | Foreign Tax Authority [Member] | Canada [Member]</t>
  </si>
  <si>
    <t>Minimum [Member] | Foreign Tax Authority [Member] | Germany [Member]</t>
  </si>
  <si>
    <t>Minimum [Member] | Foreign Tax Authority [Member] | France [Member]</t>
  </si>
  <si>
    <t>Minimum [Member] | Foreign Tax Authority [Member] | United Kingdom [Member]</t>
  </si>
  <si>
    <t>Minimum [Member] | Foreign Tax Authority [Member] | Philippines [Member]</t>
  </si>
  <si>
    <t>Maximum [Member] | United States - Federal [Member] | United States [Member]</t>
  </si>
  <si>
    <t>Maximum [Member] | United States - State [Member] | United States [Member]</t>
  </si>
  <si>
    <t>Maximum [Member] | Foreign Tax Authority [Member] | Canada [Member]</t>
  </si>
  <si>
    <t>Maximum [Member] | Foreign Tax Authority [Member] | Germany [Member]</t>
  </si>
  <si>
    <t>Maximum [Member] | Foreign Tax Authority [Member] | France [Member]</t>
  </si>
  <si>
    <t>Maximum [Member] | Foreign Tax Authority [Member] | United Kingdom [Member]</t>
  </si>
  <si>
    <t>Maximum [Member] | Foreign Tax Authority [Member] | Philippines [Member]</t>
  </si>
  <si>
    <t>Income Taxes - Summary of Information Related to Interest and Penalties on Uncertain Tax Positions (Detail) - USD ($) $ in Millions</t>
  </si>
  <si>
    <t>Interest expense (income)</t>
  </si>
  <si>
    <t>Accrued interest payable</t>
  </si>
  <si>
    <t>Stock-Based Compensation - Additional Information (Detail) - shares</t>
  </si>
  <si>
    <t>Restricted Stock Units (RSU) [Member]</t>
  </si>
  <si>
    <t>Share-based Compensation Arrangement by Share-based Payment Award [Line Items]</t>
  </si>
  <si>
    <t>The vesting graded scale</t>
  </si>
  <si>
    <t>The RSUs vest on the passage of time, generally on a graded scale over a three, four, and five-year period, or in certain instances the RSUs were issued with five year cliff vesting.</t>
  </si>
  <si>
    <t>Performance Share Awards (PSAs) [Member]</t>
  </si>
  <si>
    <t>Cumulative performance targets</t>
  </si>
  <si>
    <t>2 years</t>
  </si>
  <si>
    <t>Additional service period</t>
  </si>
  <si>
    <t>1 year</t>
  </si>
  <si>
    <t>Grants under performance share awards</t>
  </si>
  <si>
    <t>Vesting period of stock</t>
  </si>
  <si>
    <t>3 years</t>
  </si>
  <si>
    <t>Vesting term</t>
  </si>
  <si>
    <t>10 years</t>
  </si>
  <si>
    <t>Share-based payment award, shares issued in period</t>
  </si>
  <si>
    <t>Stock-Based Compensation - Summary of RSU and PSA Activity (Detail) - Restricted Stock Units (RSU) and Performance Share Awards (PSAs) [Member] - shares</t>
  </si>
  <si>
    <t>Granted</t>
  </si>
  <si>
    <t>Forfeited</t>
  </si>
  <si>
    <t>Shares delivered</t>
  </si>
  <si>
    <t>Stock-Based Compensation - Compensation Expense for Periods Included in Continuing Operations (Detail) - USD ($) $ in Thousands</t>
  </si>
  <si>
    <t>Compensation expense</t>
  </si>
  <si>
    <t>Stock-Based Compensation - Schedule of Information Related to Outstanding SOSARS (Detail) - Stock Only Stock Appreciation Rights (SOSARs) [Member] - $ / shares</t>
  </si>
  <si>
    <t>Beginning Balance, Outstanding</t>
  </si>
  <si>
    <t>Exercised</t>
  </si>
  <si>
    <t>Canceled / forfeited</t>
  </si>
  <si>
    <t>Ending Balance, Outstanding</t>
  </si>
  <si>
    <t>Beginning Balance, Weighted Average Exercise Price, Outstanding</t>
  </si>
  <si>
    <t>Weighted Average Exercise Price, Exercised</t>
  </si>
  <si>
    <t>Weighted Average Exercise Price, Canceled / forfeited</t>
  </si>
  <si>
    <t>Ending Balance, Weighted Average Exercise Price, Outstanding</t>
  </si>
  <si>
    <t>Retirement Plans and Other Post-Retirement Benefits - Schedule of Net Periodic Costs of Pension and Post Retirement Medical Benefit Plans Included in Continuing Operations (Detail) - USD ($) $ in Millions</t>
  </si>
  <si>
    <t>Pension Benefits [Member]</t>
  </si>
  <si>
    <t>Service cost</t>
  </si>
  <si>
    <t>Interest cost</t>
  </si>
  <si>
    <t>Expected return on plan assets</t>
  </si>
  <si>
    <t>Amortization of prior service cost/(credit)</t>
  </si>
  <si>
    <t>Amortization of unrecognized/actuarial loss (gain)</t>
  </si>
  <si>
    <t>Total net periodic benefit cost</t>
  </si>
  <si>
    <t>Other Benefits [Member]</t>
  </si>
  <si>
    <t>Inventories - Inventories, Net of Reserves (Detail) - USD ($) $ in Thousands</t>
  </si>
  <si>
    <t>Raw materials</t>
  </si>
  <si>
    <t>In-process and finished</t>
  </si>
  <si>
    <t>Supplies</t>
  </si>
  <si>
    <t>Total</t>
  </si>
  <si>
    <t>Capitalized Interest - Summary of Interest Incurred, Capitalized and Expensed Included in Continuing Operations (Detail) - USD ($) $ in Thousands</t>
  </si>
  <si>
    <t>Interest cost incurred</t>
  </si>
  <si>
    <t>Interest capitalized</t>
  </si>
  <si>
    <t>Long-Term Debt - Summary of Long-Term Debt (Detail) - USD ($) $ in Thousands</t>
  </si>
  <si>
    <t>Debt Instrument [Line Items]</t>
  </si>
  <si>
    <t>Total long-term debt</t>
  </si>
  <si>
    <t>Less current portion</t>
  </si>
  <si>
    <t>Unamortized deferred issuance costs</t>
  </si>
  <si>
    <t>Long-term debt, net of current portion</t>
  </si>
  <si>
    <t>Revolving Credit Facility, Due Mar. 2020 [Member]</t>
  </si>
  <si>
    <t>5.375% Notes, Due Oct. 2020 [Member]</t>
  </si>
  <si>
    <t>2.40% Term Loan, Due Jun. 2022 [Member]</t>
  </si>
  <si>
    <t>2.05% Term Loan, Due Mar. 2023 [Member]</t>
  </si>
  <si>
    <t>1.30% Term Loan, Due Jun. 2023 [Member]</t>
  </si>
  <si>
    <t>1.55% Term Loan, Due Sep. 2025 [Member]</t>
  </si>
  <si>
    <t>Long-Term Debt - Summary of Long-Term Debt (Parenthetical) (Detail)</t>
  </si>
  <si>
    <t>Long-term debt, maturity date</t>
  </si>
  <si>
    <t>Oct. 31,
		2020</t>
  </si>
  <si>
    <t>Interest rate on debt</t>
  </si>
  <si>
    <t>5.375%</t>
  </si>
  <si>
    <t>Jun. 30,
		2022</t>
  </si>
  <si>
    <t>2.40%</t>
  </si>
  <si>
    <t>Mar. 31,
		2023</t>
  </si>
  <si>
    <t>2.05%</t>
  </si>
  <si>
    <t>Jun. 30,
		2023</t>
  </si>
  <si>
    <t>1.30%</t>
  </si>
  <si>
    <t>Sep. 30,
		2025</t>
  </si>
  <si>
    <t>1.55%</t>
  </si>
  <si>
    <t>Mar. 31,
		2020</t>
  </si>
  <si>
    <t>Long-Term Debt - Additional Information (Detail)</t>
  </si>
  <si>
    <t>Sep. 07, 2018</t>
  </si>
  <si>
    <t>Feb. 01, 2017</t>
  </si>
  <si>
    <t>Sep. 30, 2018USD ($)</t>
  </si>
  <si>
    <t>Mar. 12, 2015USD ($)</t>
  </si>
  <si>
    <t>Oct. 03, 2012USD ($)</t>
  </si>
  <si>
    <t>Debt instrument covenant compliance leverage ratio, threshold</t>
  </si>
  <si>
    <t>Debt instrument covenant compliance leverage ratio, actual</t>
  </si>
  <si>
    <t>5.375% Notes [Member]</t>
  </si>
  <si>
    <t>Oct. 15,
		2020</t>
  </si>
  <si>
    <t>Aggregate principal amount</t>
  </si>
  <si>
    <t>Frequency of interest payable</t>
  </si>
  <si>
    <t>Semiannually</t>
  </si>
  <si>
    <t>Debt instrument redemption</t>
  </si>
  <si>
    <t>The 5.375% Notes are redeemable, in whole or in part, at any time on or after October 15, 2016 at the redemption prices specified in the applicable Indenture.</t>
  </si>
  <si>
    <t>Revolving Credit Facility [Member]</t>
  </si>
  <si>
    <t>Line of credit facility, maximum borrowing capacity</t>
  </si>
  <si>
    <t>Mar. 12,
		2020</t>
  </si>
  <si>
    <t>Federal fund rate spread</t>
  </si>
  <si>
    <t>1.00%</t>
  </si>
  <si>
    <t>Revolving Credit Facility [Member] | Minimum [Member]</t>
  </si>
  <si>
    <t>0.125%</t>
  </si>
  <si>
    <t>Revolving Credit Facility [Member] | Maximum [Member]</t>
  </si>
  <si>
    <t>Revolving Credit Facility [Member] | Federal Funds Rate [Member]</t>
  </si>
  <si>
    <t>0.50%</t>
  </si>
  <si>
    <t>Revolving Credit Facility [Member] | Daily Euro Rate [Member] | Minimum [Member]</t>
  </si>
  <si>
    <t>1.125%</t>
  </si>
  <si>
    <t>Revolving Credit Facility [Member] | Daily Euro Rate [Member] | Maximum [Member]</t>
  </si>
  <si>
    <t>2.00%</t>
  </si>
  <si>
    <t>Letters of Credit [Member]</t>
  </si>
  <si>
    <t>Letters of credit issued</t>
  </si>
  <si>
    <t>Letters of credit outstanding</t>
  </si>
  <si>
    <t>Long-Term Debt - Summary of Debts Borrowed by Subsidiary (Detail) - IKB Deutsche Industriebank AG Borrowing Agreements [Member] - Glatfelter Gernsbach GmbH and Co KG [Member] - IKB Deutsche Industriebank AG Member - EUR (€) € in Thousands</t>
  </si>
  <si>
    <t>May 04, 2016</t>
  </si>
  <si>
    <t>Apr. 26, 2016</t>
  </si>
  <si>
    <t>Oct. 10, 2015</t>
  </si>
  <si>
    <t>Sep. 04, 2014</t>
  </si>
  <si>
    <t>Apr. 11, 2013</t>
  </si>
  <si>
    <t>Original Principal</t>
  </si>
  <si>
    <t>Interest Rate</t>
  </si>
  <si>
    <t>Maturity</t>
  </si>
  <si>
    <t>Fair Value of Financial Instruments - Carrying Value and Fair Value of Long-Term Debt (Detail) - USD ($) $ in Thousands</t>
  </si>
  <si>
    <t>Fair Value, Balance Sheet Grouping, Financial Statement Captions [Line Items]</t>
  </si>
  <si>
    <t>Carrying Value</t>
  </si>
  <si>
    <t>Fair Value</t>
  </si>
  <si>
    <t>Revolving Credit Facility Due Mar. 2020 And Nov. 2016 [Member]</t>
  </si>
  <si>
    <t>Fair Value of Financial Instruments - Carrying Value and Fair Value of Long-Term Debt (Parenthetical) (Detail)</t>
  </si>
  <si>
    <t>Percent on aggregate principal amount of outstanding</t>
  </si>
  <si>
    <t>Fair Value of Financial Instruments - Additional Information (Detail) - USD ($) $ in Thousands</t>
  </si>
  <si>
    <t>Amount of fixed rate debt</t>
  </si>
  <si>
    <t>Financial Derivatives and Hedging Activities - Additional Information (Detail)</t>
  </si>
  <si>
    <t>Maximum [Member] | Fair Value, Measurements [Member]</t>
  </si>
  <si>
    <t>Derivative [Line Items]</t>
  </si>
  <si>
    <t>Accumulated other comprehensive income realization period</t>
  </si>
  <si>
    <t>18 months</t>
  </si>
  <si>
    <t>Minimum [Member] | Fair Value, Measurements [Member]</t>
  </si>
  <si>
    <t>12 months</t>
  </si>
  <si>
    <t>Designated as Hedging [Member] | Cash Flow Hedges [Member] | Maximum [Member]</t>
  </si>
  <si>
    <t>Maturities of foreign currency derivative contracts</t>
  </si>
  <si>
    <t>Designated as Hedging [Member] | Cash Flow Hedges [Member] | Minimum [Member]</t>
  </si>
  <si>
    <t>1 month</t>
  </si>
  <si>
    <t>Financial Derivatives and Hedging Activities - Outstanding Derivatives Used to Hedge Foreign Exchange Risks (Detail)</t>
  </si>
  <si>
    <t>Sep. 30, 2018EUR (€)</t>
  </si>
  <si>
    <t>Sep. 30, 2018PHP (₱)</t>
  </si>
  <si>
    <t>Sep. 30, 2018CAD ($)</t>
  </si>
  <si>
    <t>Sep. 30, 2018GBP (£)</t>
  </si>
  <si>
    <t>Dec. 31, 2017EUR (€)</t>
  </si>
  <si>
    <t>Dec. 31, 2017PHP (₱)</t>
  </si>
  <si>
    <t>Dec. 31, 2017CAD ($)</t>
  </si>
  <si>
    <t>Dec. 31, 2017GBP (£)</t>
  </si>
  <si>
    <t>Cash Flow Hedges [Member] | Philippine Peso / British Pound [Member] | Designated as Hedging [Member] | Sell Notional [Member]</t>
  </si>
  <si>
    <t>Derivative Instruments And Hedging Activities Disclosures [Line Items]</t>
  </si>
  <si>
    <t>Derivative notional amount | ₱</t>
  </si>
  <si>
    <t>Cash Flow Hedges [Member] | Euro / British Pound [Member] | Designated as Hedging [Member] | Sell Notional [Member]</t>
  </si>
  <si>
    <t>Derivative notional amount | €</t>
  </si>
  <si>
    <t>Cash Flow Hedges [Member] | Euro / U.S. Dollar [Member] | Designated as Hedging [Member] | Sell Notional [Member]</t>
  </si>
  <si>
    <t>Cash Flow Hedges [Member] | Euro / U.S. Dollar [Member] | Designated as Hedging [Member] | Buy Notional [Member]</t>
  </si>
  <si>
    <t>Derivative notional amount | $</t>
  </si>
  <si>
    <t>Cash Flow Hedges [Member] | Euro / Philippine Peso [Member] | Designated as Hedging [Member] | Buy Notional [Member]</t>
  </si>
  <si>
    <t>Cash Flow Hedges [Member] | British Pound / Philippine Peso [Member] | Designated as Hedging [Member] | Buy Notional [Member]</t>
  </si>
  <si>
    <t>Cash Flow Hedges [Member] | Canadian Dollar / U.S. Dollar | Designated as Hedging [Member] | Sell Notional [Member]</t>
  </si>
  <si>
    <t>Cash Flow Hedges [Member] | U.S. Dollar / Canadian Dollar [Member] | Designated as Hedging [Member] | Buy Notional [Member]</t>
  </si>
  <si>
    <t>Cash Flow Hedges [Member] | U.S Dollar / Euro [Member] | Designated as Hedging [Member] | Sell Notional [Member]</t>
  </si>
  <si>
    <t>Cash Flow Hedges [Member] | U.S Dollar / Euro [Member] | Designated as Hedging [Member] | Buy Notional [Member]</t>
  </si>
  <si>
    <t>Cash Flow Hedges [Member] | British Pound / Euro [Member] | Designated as Hedging [Member] | Buy Notional [Member]</t>
  </si>
  <si>
    <t>Foreign Currency Hedges [Member] | Euro / U.S. Dollar [Member] | Not Designated as Hedging [Member] | Buy Notional [Member]</t>
  </si>
  <si>
    <t>Foreign Currency Hedges [Member] | Canadian Dollar / U.S. Dollar | Not Designated as Hedging [Member] | Sell Notional [Member]</t>
  </si>
  <si>
    <t>Foreign Currency Hedges [Member] | British Pound / Euro [Member] | Not Designated as Hedging [Member] | Sell Notional [Member]</t>
  </si>
  <si>
    <t>Derivative notional amount | £</t>
  </si>
  <si>
    <t>Foreign Currency Hedges [Member] | British Pound / Euro [Member] | Not Designated as Hedging [Member] | Buy Notional [Member]</t>
  </si>
  <si>
    <t>Foreign Currency Hedges [Member] | U.S. Dollar / British Pound [Member] | Not Designated as Hedging [Member] | Sell Notional [Member]</t>
  </si>
  <si>
    <t>Financial Derivatives and Hedging Activities - Fair Values of Derivative Instruments (Detail) - Forward Foreign Currency Exchange Contracts [Member] - USD ($) $ in Thousands</t>
  </si>
  <si>
    <t>Designated as Hedging [Member] | Prepaid Expenses and Other Current Assets [Member]</t>
  </si>
  <si>
    <t>Derivatives Fair Value [Line Items]</t>
  </si>
  <si>
    <t>Derivative asset, fair value</t>
  </si>
  <si>
    <t>Designated as Hedging [Member] | Other Current Liabilities [Member]</t>
  </si>
  <si>
    <t>Derivative liability, fair value</t>
  </si>
  <si>
    <t>Not Designated as Hedging [Member] | Prepaid Expenses and Other Current Assets [Member]</t>
  </si>
  <si>
    <t>Not Designated as Hedging [Member] | Other Current Liabilities [Member]</t>
  </si>
  <si>
    <t>Financial Derivatives and Hedging Activities - Income or (Loss) from Derivative Instruments Recognized in Results of Operations (Detail) - Forward Foreign Currency Exchange Contracts [Member] - USD ($) $ in Thousands</t>
  </si>
  <si>
    <t>Costs of Products Sold [Member] | Designated as Hedging [Member]</t>
  </si>
  <si>
    <t>Derivative Instruments Gain Loss [Line Items]</t>
  </si>
  <si>
    <t>Effective portion of derivative instruments, gain (loss)</t>
  </si>
  <si>
    <t>Other - Net [Member] | Designated as Hedging [Member]</t>
  </si>
  <si>
    <t>Ineffective portion of derivative instruments, gain (loss)</t>
  </si>
  <si>
    <t>Other - Net [Member] | Not Designated as Hedging [Member]</t>
  </si>
  <si>
    <t>Derivative instruments, gain (loss)</t>
  </si>
  <si>
    <t>Financial Derivatives and Hedging Activities - Fair Value Amounts Recorded as Component of Accumulated Other Comprehensive Income (Loss) (Detail) - USD ($) $ in Thousands</t>
  </si>
  <si>
    <t>Balance at January 1,</t>
  </si>
  <si>
    <t>Deferred (losses) gains on cash flow hedges</t>
  </si>
  <si>
    <t>Reclassified to earnings</t>
  </si>
  <si>
    <t>Balance at September 30,</t>
  </si>
  <si>
    <t>Commitments, Contingencies and Legal Proceedings - Additional Information (Detail)</t>
  </si>
  <si>
    <t>Sep. 30, 2018USD ($)Operable_Unit</t>
  </si>
  <si>
    <t>Dec. 31, 2016USD ($)</t>
  </si>
  <si>
    <t>Dec. 31, 2015USD ($)</t>
  </si>
  <si>
    <t>Jul. 13, 2018USD ($)</t>
  </si>
  <si>
    <t>Jun. 30, 2018USD ($)</t>
  </si>
  <si>
    <t>Commitments Contingencies And Litigation [Line Items]</t>
  </si>
  <si>
    <t>Number of operable units | Operable_Unit</t>
  </si>
  <si>
    <t>Term of agreement wih third party for monitoring and maintenance in OU1-OU4a</t>
  </si>
  <si>
    <t>30 years</t>
  </si>
  <si>
    <t>Assumption of escrow</t>
  </si>
  <si>
    <t>Reserve for Environmental liabilities, current portion</t>
  </si>
  <si>
    <t>Other Long-Term Liabilities [Member]</t>
  </si>
  <si>
    <t>Reserve for Environmental liabilities, remaining portion</t>
  </si>
  <si>
    <t>NCR/Appvion Consent Decree [Member]</t>
  </si>
  <si>
    <t>Contribution payment towards remedial action and natural resource damages</t>
  </si>
  <si>
    <t>Anticipated cost to complete work for remaining site remedy</t>
  </si>
  <si>
    <t>Expected payments for governments unreimbursed past costs which are under dispute</t>
  </si>
  <si>
    <t>Unreimbursed recoverable cost</t>
  </si>
  <si>
    <t>Unspent settlement money</t>
  </si>
  <si>
    <t>NADAR [Member]</t>
  </si>
  <si>
    <t>Georgia Pacific [Member]</t>
  </si>
  <si>
    <t>Settlement payable amount</t>
  </si>
  <si>
    <t>Payment due date</t>
  </si>
  <si>
    <t>2017-08</t>
  </si>
  <si>
    <t>NCR costs and damages percentage</t>
  </si>
  <si>
    <t>100.00%</t>
  </si>
  <si>
    <t>Maximum [Member] | NCR/Appvion Consent Decree [Member]</t>
  </si>
  <si>
    <t>Estimated cost related to Fox River matter</t>
  </si>
  <si>
    <t>Minimum [Member] | December 2009 - Long Term Monitoring Plan [Member]</t>
  </si>
  <si>
    <t>Period over which cash expenditure to be incurred for monitoring activities</t>
  </si>
  <si>
    <t>Minimum [Member] | GLT, GP and NCR [Member] | NCR/Appvion Consent Decree [Member]</t>
  </si>
  <si>
    <t>OU2-5 [Member]</t>
  </si>
  <si>
    <t>Estimated future cost of cleanup work</t>
  </si>
  <si>
    <t>Expected cleanup work continuation year</t>
  </si>
  <si>
    <t>OU2-5 [Member] | Whiting Litigation [Member]</t>
  </si>
  <si>
    <t>Commitments, Contingencies and Legal Proceedings - Schedule of Reserves (Detail) - USD ($) $ in Thousands</t>
  </si>
  <si>
    <t>Environmental Remediation Obligations [Abstract]</t>
  </si>
  <si>
    <t>Beginning balance</t>
  </si>
  <si>
    <t>Payments</t>
  </si>
  <si>
    <t>Assumption of WTM I escrow</t>
  </si>
  <si>
    <t>Accretion</t>
  </si>
  <si>
    <t>Ending balance</t>
  </si>
  <si>
    <t>Segment Information - Schedule of Financial and Other Information by Business Unit (Detail) $ in Thousands</t>
  </si>
  <si>
    <t>Sep. 30, 2018USD ($)T</t>
  </si>
  <si>
    <t>Sep. 30, 2017USD ($)T</t>
  </si>
  <si>
    <t>Segment Reporting Information [Line Items]</t>
  </si>
  <si>
    <t>Cost of products sold</t>
  </si>
  <si>
    <t>SG&amp;A</t>
  </si>
  <si>
    <t>Non-operating expense</t>
  </si>
  <si>
    <t>Supplementary Data</t>
  </si>
  <si>
    <t>Net tons sold | T</t>
  </si>
  <si>
    <t>Capital expenditures</t>
  </si>
  <si>
    <t>Other and Unallocated [Member]</t>
  </si>
  <si>
    <t>Condensed Consolidating Financial Statements - Additional Information (Detail)</t>
  </si>
  <si>
    <t>Oct. 03, 2012</t>
  </si>
  <si>
    <t>PHG Tea Leaves, Inc. [Member]</t>
  </si>
  <si>
    <t>Schedule of Equity Method Investments [Line Items]</t>
  </si>
  <si>
    <t>Percentage owned in domestic subsidiaries</t>
  </si>
  <si>
    <t>Mollanvick, Inc. [Member]</t>
  </si>
  <si>
    <t>Glatfelter Holdings, LLC [Member]</t>
  </si>
  <si>
    <t>Glatfelter Composite Fibers N. A., Inc. [Member]</t>
  </si>
  <si>
    <t>Glatfelter Advanced Materials N.A., Inc. [Member]</t>
  </si>
  <si>
    <t>Condensed Consolidating Financial Statements - Condensed Consolidating Statement of Income (Detail) - USD ($) $ in Thousands</t>
  </si>
  <si>
    <t>Condensed Income Statements, Captions [Line Items]</t>
  </si>
  <si>
    <t>Other non-operating income (expense)</t>
  </si>
  <si>
    <t>Other comprehensive income (loss)</t>
  </si>
  <si>
    <t>Adjustments/ Eliminations [Member]</t>
  </si>
  <si>
    <t>Equity in earnings of subsidiaries</t>
  </si>
  <si>
    <t>Parent Company [Member]</t>
  </si>
  <si>
    <t>Guarantors [Member]</t>
  </si>
  <si>
    <t>Non Guarantors [Member]</t>
  </si>
  <si>
    <t>Condensed Consolidating Financial Statements - Condensed Consolidating Balance Sheet (Detail) - USD ($) $ in Thousands</t>
  </si>
  <si>
    <t>Other current assets</t>
  </si>
  <si>
    <t>Current liabilities</t>
  </si>
  <si>
    <t>Investments in subsidiaries</t>
  </si>
  <si>
    <t>Condensed Consolidating Financial Statements - Condensed Consolidating Statement of Cash Flows (Detail) - USD ($) $ in Thousands</t>
  </si>
  <si>
    <t>Condensed Cash Flow Statements, Captions [Line Items]</t>
  </si>
  <si>
    <t>Net cash provided (used) by Operating activities</t>
  </si>
  <si>
    <t>Total investing activities</t>
  </si>
  <si>
    <t>Net borrowings of long-term debt</t>
  </si>
  <si>
    <t>Payment of dividends to shareholders</t>
  </si>
  <si>
    <t>Total financing activities</t>
  </si>
  <si>
    <t>Effect of exchange rate on cash</t>
  </si>
  <si>
    <t>Change in cash from discontinued operations</t>
  </si>
  <si>
    <t>Repayments from intercompany loans</t>
  </si>
  <si>
    <t>Advances of intercompany loans</t>
  </si>
  <si>
    <t>Intercompany capital contributed</t>
  </si>
  <si>
    <t>Intercompany capital returned</t>
  </si>
  <si>
    <t>Repayments of intercompany loans</t>
  </si>
  <si>
    <t>Borrowings of intercompany loans</t>
  </si>
  <si>
    <t>Intercompany capital received</t>
  </si>
  <si>
    <t>Payment of intercompany dividend</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 formatCode="_(&quot;£ &quot;#,##0_);_(&quot;£ &quot;(#,##0)" numFmtId="170"/>
    <numFmt formatCode="_(&quot;through &quot;#,##0_);_(&quot;through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41719</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437821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3</v>
      </c>
      <c r="B1" s="2" t="s">
        <v>1</v>
      </c>
    </row>
    <row r="2" spans="1:2">
      <c r="B2" s="2" t="s">
        <v>2</v>
      </c>
    </row>
    <row r="3" spans="1:2">
      <c r="A3" s="3" t="s">
        <v>172</v>
      </c>
    </row>
    <row r="4" spans="1:2">
      <c r="A4" s="4" t="s">
        <v>73</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26</v>
      </c>
      <c r="B1" s="2" t="s">
        <v>27</v>
      </c>
      <c r="D1" s="2" t="s">
        <v>1</v>
      </c>
    </row>
    <row r="2" spans="1:5">
      <c r="B2" s="2" t="s">
        <v>2</v>
      </c>
      <c r="C2" s="2" t="s">
        <v>28</v>
      </c>
      <c r="D2" s="2" t="s">
        <v>2</v>
      </c>
      <c r="E2" s="2" t="s">
        <v>28</v>
      </c>
    </row>
    <row r="3" spans="1:5">
      <c r="A3" s="3" t="s">
        <v>29</v>
      </c>
    </row>
    <row r="4" spans="1:5">
      <c r="A4" s="4" t="s">
        <v>30</v>
      </c>
      <c r="B4" s="7" t="n">
        <v>209855</v>
      </c>
      <c r="C4" s="7" t="n">
        <v>210120</v>
      </c>
      <c r="D4" s="7" t="n">
        <v>636806</v>
      </c>
      <c r="E4" s="7" t="n">
        <v>591035</v>
      </c>
    </row>
    <row r="5" spans="1:5">
      <c r="A5" s="4" t="s">
        <v>31</v>
      </c>
      <c r="B5" s="4" t="s">
        <v>32</v>
      </c>
      <c r="C5" s="4" t="s">
        <v>32</v>
      </c>
      <c r="D5" s="4" t="s">
        <v>32</v>
      </c>
      <c r="E5" s="4" t="s">
        <v>32</v>
      </c>
    </row>
    <row r="6" spans="1:5">
      <c r="A6" s="4" t="s">
        <v>33</v>
      </c>
      <c r="B6" s="7" t="n">
        <v>179983</v>
      </c>
      <c r="C6" s="7" t="n">
        <v>172745</v>
      </c>
      <c r="D6" s="7" t="n">
        <v>537073</v>
      </c>
      <c r="E6" s="7" t="n">
        <v>485783</v>
      </c>
    </row>
    <row r="7" spans="1:5">
      <c r="A7" s="4" t="s">
        <v>34</v>
      </c>
      <c r="B7" s="4" t="s">
        <v>32</v>
      </c>
      <c r="C7" s="4" t="s">
        <v>32</v>
      </c>
      <c r="D7" s="4" t="s">
        <v>32</v>
      </c>
      <c r="E7" s="4" t="s">
        <v>32</v>
      </c>
    </row>
    <row r="8" spans="1:5">
      <c r="A8" s="4" t="s">
        <v>35</v>
      </c>
      <c r="B8" s="7" t="n">
        <v>29872</v>
      </c>
      <c r="C8" s="7" t="n">
        <v>37375</v>
      </c>
      <c r="D8" s="7" t="n">
        <v>99733</v>
      </c>
      <c r="E8" s="7" t="n">
        <v>105252</v>
      </c>
    </row>
    <row r="9" spans="1:5">
      <c r="A9" s="4" t="s">
        <v>36</v>
      </c>
      <c r="B9" s="5" t="n">
        <v>25799</v>
      </c>
      <c r="C9" s="5" t="n">
        <v>27083</v>
      </c>
      <c r="D9" s="5" t="n">
        <v>81915</v>
      </c>
      <c r="E9" s="5" t="n">
        <v>81530</v>
      </c>
    </row>
    <row r="10" spans="1:5">
      <c r="A10" s="4" t="s">
        <v>37</v>
      </c>
      <c r="B10" s="5" t="n">
        <v>-249</v>
      </c>
      <c r="C10" s="5" t="n">
        <v>-93</v>
      </c>
      <c r="D10" s="5" t="n">
        <v>-1939</v>
      </c>
      <c r="E10" s="5" t="n">
        <v>-168</v>
      </c>
    </row>
    <row r="11" spans="1:5">
      <c r="A11" s="4" t="s">
        <v>38</v>
      </c>
      <c r="B11" s="5" t="n">
        <v>4322</v>
      </c>
      <c r="C11" s="5" t="n">
        <v>10385</v>
      </c>
      <c r="D11" s="5" t="n">
        <v>19757</v>
      </c>
      <c r="E11" s="5" t="n">
        <v>23890</v>
      </c>
    </row>
    <row r="12" spans="1:5">
      <c r="A12" s="3" t="s">
        <v>39</v>
      </c>
    </row>
    <row r="13" spans="1:5">
      <c r="A13" s="4" t="s">
        <v>40</v>
      </c>
      <c r="B13" s="5" t="n">
        <v>-3965</v>
      </c>
      <c r="C13" s="5" t="n">
        <v>-3324</v>
      </c>
      <c r="D13" s="5" t="n">
        <v>-11237</v>
      </c>
      <c r="E13" s="5" t="n">
        <v>-10025</v>
      </c>
    </row>
    <row r="14" spans="1:5">
      <c r="A14" s="4" t="s">
        <v>41</v>
      </c>
      <c r="B14" s="5" t="n">
        <v>147</v>
      </c>
      <c r="C14" s="5" t="n">
        <v>51</v>
      </c>
      <c r="D14" s="5" t="n">
        <v>227</v>
      </c>
      <c r="E14" s="5" t="n">
        <v>209</v>
      </c>
    </row>
    <row r="15" spans="1:5">
      <c r="A15" s="4" t="s">
        <v>42</v>
      </c>
      <c r="B15" s="5" t="n">
        <v>2253</v>
      </c>
      <c r="C15" s="5" t="n">
        <v>-387</v>
      </c>
      <c r="D15" s="5" t="n">
        <v>1131</v>
      </c>
      <c r="E15" s="5" t="n">
        <v>-558</v>
      </c>
    </row>
    <row r="16" spans="1:5">
      <c r="A16" s="4" t="s">
        <v>43</v>
      </c>
      <c r="B16" s="5" t="n">
        <v>-1565</v>
      </c>
      <c r="C16" s="5" t="n">
        <v>-3660</v>
      </c>
      <c r="D16" s="5" t="n">
        <v>-9879</v>
      </c>
      <c r="E16" s="5" t="n">
        <v>-10374</v>
      </c>
    </row>
    <row r="17" spans="1:5">
      <c r="A17" s="4" t="s">
        <v>44</v>
      </c>
      <c r="B17" s="5" t="n">
        <v>2757</v>
      </c>
      <c r="C17" s="5" t="n">
        <v>6725</v>
      </c>
      <c r="D17" s="5" t="n">
        <v>9878</v>
      </c>
      <c r="E17" s="5" t="n">
        <v>13516</v>
      </c>
    </row>
    <row r="18" spans="1:5">
      <c r="A18" s="4" t="s">
        <v>45</v>
      </c>
      <c r="B18" s="5" t="n">
        <v>3462</v>
      </c>
      <c r="C18" s="5" t="n">
        <v>1680</v>
      </c>
      <c r="D18" s="5" t="n">
        <v>7037</v>
      </c>
      <c r="E18" s="5" t="n">
        <v>4429</v>
      </c>
    </row>
    <row r="19" spans="1:5">
      <c r="A19" s="4" t="s">
        <v>46</v>
      </c>
      <c r="B19" s="5" t="n">
        <v>-705</v>
      </c>
      <c r="C19" s="5" t="n">
        <v>5045</v>
      </c>
      <c r="D19" s="5" t="n">
        <v>2841</v>
      </c>
      <c r="E19" s="5" t="n">
        <v>9087</v>
      </c>
    </row>
    <row r="20" spans="1:5">
      <c r="A20" s="3" t="s">
        <v>47</v>
      </c>
    </row>
    <row r="21" spans="1:5">
      <c r="A21" s="4" t="s">
        <v>44</v>
      </c>
      <c r="B21" s="5" t="n">
        <v>-114656</v>
      </c>
      <c r="C21" s="5" t="n">
        <v>9661</v>
      </c>
      <c r="D21" s="5" t="n">
        <v>-128714</v>
      </c>
      <c r="E21" s="5" t="n">
        <v>14422</v>
      </c>
    </row>
    <row r="22" spans="1:5">
      <c r="A22" s="4" t="s">
        <v>48</v>
      </c>
      <c r="B22" s="5" t="n">
        <v>-19530</v>
      </c>
      <c r="C22" s="5" t="n">
        <v>2601</v>
      </c>
      <c r="D22" s="5" t="n">
        <v>-28361</v>
      </c>
      <c r="E22" s="5" t="n">
        <v>5515</v>
      </c>
    </row>
    <row r="23" spans="1:5">
      <c r="A23" s="4" t="s">
        <v>49</v>
      </c>
      <c r="B23" s="5" t="n">
        <v>-95126</v>
      </c>
      <c r="C23" s="5" t="n">
        <v>7060</v>
      </c>
      <c r="D23" s="5" t="n">
        <v>-100353</v>
      </c>
      <c r="E23" s="5" t="n">
        <v>8907</v>
      </c>
    </row>
    <row r="24" spans="1:5">
      <c r="A24" s="4" t="s">
        <v>50</v>
      </c>
      <c r="B24" s="7" t="n">
        <v>-95831</v>
      </c>
      <c r="C24" s="7" t="n">
        <v>12105</v>
      </c>
      <c r="D24" s="7" t="n">
        <v>-97512</v>
      </c>
      <c r="E24" s="7" t="n">
        <v>17994</v>
      </c>
    </row>
    <row r="25" spans="1:5">
      <c r="A25" s="3" t="s">
        <v>51</v>
      </c>
    </row>
    <row r="26" spans="1:5">
      <c r="A26" s="4" t="s">
        <v>46</v>
      </c>
      <c r="B26" s="8" t="n">
        <v>-0.02</v>
      </c>
      <c r="C26" s="8" t="n">
        <v>0.12</v>
      </c>
      <c r="D26" s="8" t="n">
        <v>0.06</v>
      </c>
      <c r="E26" s="8" t="n">
        <v>0.21</v>
      </c>
    </row>
    <row r="27" spans="1:5">
      <c r="A27" s="4" t="s">
        <v>49</v>
      </c>
      <c r="B27" s="9" t="n">
        <v>-2.17</v>
      </c>
      <c r="C27" s="9" t="n">
        <v>0.16</v>
      </c>
      <c r="D27" s="9" t="n">
        <v>-2.29</v>
      </c>
      <c r="E27" s="9" t="n">
        <v>0.2</v>
      </c>
    </row>
    <row r="28" spans="1:5">
      <c r="A28" s="4" t="s">
        <v>51</v>
      </c>
      <c r="B28" s="9" t="n">
        <v>-2.19</v>
      </c>
      <c r="C28" s="9" t="n">
        <v>0.28</v>
      </c>
      <c r="D28" s="9" t="n">
        <v>-2.23</v>
      </c>
      <c r="E28" s="9" t="n">
        <v>0.41</v>
      </c>
    </row>
    <row r="29" spans="1:5">
      <c r="A29" s="3" t="s">
        <v>52</v>
      </c>
    </row>
    <row r="30" spans="1:5">
      <c r="A30" s="4" t="s">
        <v>46</v>
      </c>
      <c r="B30" s="9" t="n">
        <v>-0.02</v>
      </c>
      <c r="C30" s="9" t="n">
        <v>0.11</v>
      </c>
      <c r="D30" s="9" t="n">
        <v>0.06</v>
      </c>
      <c r="E30" s="9" t="n">
        <v>0.21</v>
      </c>
    </row>
    <row r="31" spans="1:5">
      <c r="A31" s="4" t="s">
        <v>49</v>
      </c>
      <c r="B31" s="9" t="n">
        <v>-2.17</v>
      </c>
      <c r="C31" s="9" t="n">
        <v>0.16</v>
      </c>
      <c r="D31" s="9" t="n">
        <v>-2.29</v>
      </c>
      <c r="E31" s="9" t="n">
        <v>0.2</v>
      </c>
    </row>
    <row r="32" spans="1:5">
      <c r="A32" s="4" t="s">
        <v>52</v>
      </c>
      <c r="B32" s="9" t="n">
        <v>-2.19</v>
      </c>
      <c r="C32" s="9" t="n">
        <v>0.27</v>
      </c>
      <c r="D32" s="9" t="n">
        <v>-2.23</v>
      </c>
      <c r="E32" s="9" t="n">
        <v>0.41</v>
      </c>
    </row>
    <row r="33" spans="1:5">
      <c r="A33" s="4" t="s">
        <v>53</v>
      </c>
      <c r="B33" s="8" t="n">
        <v>0.13</v>
      </c>
      <c r="C33" s="8" t="n">
        <v>0.13</v>
      </c>
      <c r="D33" s="8" t="n">
        <v>0.39</v>
      </c>
      <c r="E33" s="8" t="n">
        <v>0.39</v>
      </c>
    </row>
    <row r="34" spans="1:5">
      <c r="A34" s="3" t="s">
        <v>54</v>
      </c>
    </row>
    <row r="35" spans="1:5">
      <c r="A35" s="4" t="s">
        <v>55</v>
      </c>
      <c r="B35" s="5" t="n">
        <v>43792</v>
      </c>
      <c r="C35" s="5" t="n">
        <v>43617</v>
      </c>
      <c r="D35" s="5" t="n">
        <v>43754</v>
      </c>
      <c r="E35" s="5" t="n">
        <v>43601</v>
      </c>
    </row>
    <row r="36" spans="1:5">
      <c r="A36" s="4" t="s">
        <v>56</v>
      </c>
      <c r="B36" s="5" t="n">
        <v>43792</v>
      </c>
      <c r="C36" s="5" t="n">
        <v>44182</v>
      </c>
      <c r="D36" s="5" t="n">
        <v>43754</v>
      </c>
      <c r="E36" s="5" t="n">
        <v>4441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43</v>
      </c>
    </row>
    <row r="4" spans="1:2">
      <c r="A4" s="4" t="s">
        <v>196</v>
      </c>
      <c r="B4" s="4" t="s">
        <v>197</v>
      </c>
    </row>
    <row r="5" spans="1:2">
      <c r="A5" s="4" t="s">
        <v>151</v>
      </c>
      <c r="B5" s="4" t="s">
        <v>198</v>
      </c>
    </row>
    <row r="6" spans="1:2">
      <c r="A6" s="4" t="s">
        <v>199</v>
      </c>
      <c r="B6" s="4" t="s">
        <v>200</v>
      </c>
    </row>
    <row r="7" spans="1:2">
      <c r="A7" s="4" t="s">
        <v>201</v>
      </c>
      <c r="B7" s="4" t="s">
        <v>202</v>
      </c>
    </row>
    <row r="8" spans="1:2">
      <c r="A8" s="4" t="s">
        <v>203</v>
      </c>
      <c r="B8" s="4" t="s">
        <v>204</v>
      </c>
    </row>
    <row r="9" spans="1:2">
      <c r="A9" s="4" t="s">
        <v>205</v>
      </c>
      <c r="B9"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2</v>
      </c>
    </row>
    <row r="3" spans="1:2">
      <c r="A3" s="3" t="s">
        <v>149</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2</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7</v>
      </c>
      <c r="B1" s="2" t="s">
        <v>1</v>
      </c>
    </row>
    <row r="2" spans="1:2">
      <c r="B2" s="2" t="s">
        <v>2</v>
      </c>
    </row>
    <row r="3" spans="1:2">
      <c r="A3" s="3" t="s">
        <v>155</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7</v>
      </c>
      <c r="D1" s="2" t="s">
        <v>1</v>
      </c>
    </row>
    <row r="2" spans="1:5">
      <c r="B2" s="2" t="s">
        <v>2</v>
      </c>
      <c r="C2" s="2" t="s">
        <v>28</v>
      </c>
      <c r="D2" s="2" t="s">
        <v>2</v>
      </c>
      <c r="E2" s="2" t="s">
        <v>28</v>
      </c>
    </row>
    <row r="3" spans="1:5">
      <c r="A3" s="3" t="s">
        <v>58</v>
      </c>
    </row>
    <row r="4" spans="1:5">
      <c r="A4" s="4" t="s">
        <v>50</v>
      </c>
      <c r="B4" s="7" t="n">
        <v>-95831</v>
      </c>
      <c r="C4" s="7" t="n">
        <v>12105</v>
      </c>
      <c r="D4" s="7" t="n">
        <v>-97512</v>
      </c>
      <c r="E4" s="7" t="n">
        <v>17994</v>
      </c>
    </row>
    <row r="5" spans="1:5">
      <c r="A5" s="4" t="s">
        <v>59</v>
      </c>
      <c r="B5" s="5" t="n">
        <v>-3217</v>
      </c>
      <c r="C5" s="5" t="n">
        <v>16559</v>
      </c>
      <c r="D5" s="5" t="n">
        <v>-23693</v>
      </c>
      <c r="E5" s="5" t="n">
        <v>50128</v>
      </c>
    </row>
    <row r="6" spans="1:5">
      <c r="A6" s="3" t="s">
        <v>60</v>
      </c>
    </row>
    <row r="7" spans="1:5">
      <c r="A7" s="4" t="s">
        <v>61</v>
      </c>
      <c r="B7" s="5" t="n">
        <v>1616</v>
      </c>
      <c r="C7" s="5" t="n">
        <v>-1514</v>
      </c>
      <c r="D7" s="5" t="n">
        <v>4363</v>
      </c>
      <c r="E7" s="5" t="n">
        <v>-6111</v>
      </c>
    </row>
    <row r="8" spans="1:5">
      <c r="A8" s="4" t="s">
        <v>62</v>
      </c>
      <c r="B8" s="5" t="n">
        <v>21572</v>
      </c>
      <c r="C8" s="5" t="n">
        <v>2285</v>
      </c>
      <c r="D8" s="5" t="n">
        <v>27668</v>
      </c>
      <c r="E8" s="5" t="n">
        <v>6838</v>
      </c>
    </row>
    <row r="9" spans="1:5">
      <c r="A9" s="4" t="s">
        <v>63</v>
      </c>
      <c r="B9" s="5" t="n">
        <v>19971</v>
      </c>
      <c r="C9" s="5" t="n">
        <v>17330</v>
      </c>
      <c r="D9" s="5" t="n">
        <v>8338</v>
      </c>
      <c r="E9" s="5" t="n">
        <v>50855</v>
      </c>
    </row>
    <row r="10" spans="1:5">
      <c r="A10" s="4" t="s">
        <v>64</v>
      </c>
      <c r="B10" s="7" t="n">
        <v>-75860</v>
      </c>
      <c r="C10" s="7" t="n">
        <v>29435</v>
      </c>
      <c r="D10" s="7" t="n">
        <v>-89174</v>
      </c>
      <c r="E10" s="7" t="n">
        <v>6884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8</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4</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4" t="s">
        <v>238</v>
      </c>
    </row>
    <row r="4" spans="1:2">
      <c r="A4" s="4" t="s">
        <v>239</v>
      </c>
      <c r="B4" s="4" t="s">
        <v>240</v>
      </c>
    </row>
    <row r="5" spans="1:2">
      <c r="A5" s="4" t="s">
        <v>241</v>
      </c>
      <c r="B5" s="4" t="s">
        <v>242</v>
      </c>
    </row>
    <row r="6" spans="1:2">
      <c r="A6" s="4" t="s">
        <v>243</v>
      </c>
    </row>
    <row r="7" spans="1:2">
      <c r="A7" s="4" t="s">
        <v>239</v>
      </c>
      <c r="B7" s="4" t="s">
        <v>244</v>
      </c>
    </row>
    <row r="8" spans="1:2">
      <c r="A8" s="4" t="s">
        <v>241</v>
      </c>
      <c r="B8"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0</v>
      </c>
    </row>
    <row r="4" spans="1:2">
      <c r="A4" s="4" t="s">
        <v>247</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172</v>
      </c>
    </row>
    <row r="4" spans="1:2">
      <c r="A4" s="4" t="s">
        <v>250</v>
      </c>
      <c r="B4"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5</v>
      </c>
    </row>
    <row r="4" spans="1:2">
      <c r="A4" s="4" t="s">
        <v>253</v>
      </c>
      <c r="B4"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178</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181</v>
      </c>
    </row>
    <row r="4" spans="1:2">
      <c r="A4" s="4" t="s">
        <v>261</v>
      </c>
      <c r="B4" s="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4" t="s">
        <v>264</v>
      </c>
      <c r="B3" s="4" t="s">
        <v>265</v>
      </c>
    </row>
    <row r="4" spans="1:2">
      <c r="A4" s="4" t="s">
        <v>266</v>
      </c>
      <c r="B4" s="4" t="s">
        <v>267</v>
      </c>
    </row>
    <row r="5" spans="1:2">
      <c r="A5" s="4" t="s">
        <v>268</v>
      </c>
      <c r="B5" s="4" t="s">
        <v>269</v>
      </c>
    </row>
    <row r="6" spans="1:2">
      <c r="A6" s="4" t="s">
        <v>270</v>
      </c>
    </row>
    <row r="7" spans="1:2">
      <c r="A7" s="4" t="s">
        <v>271</v>
      </c>
      <c r="B7" s="4" t="s">
        <v>272</v>
      </c>
    </row>
    <row r="8" spans="1:2">
      <c r="A8" s="4" t="s">
        <v>273</v>
      </c>
    </row>
    <row r="9" spans="1:2">
      <c r="A9" s="4" t="s">
        <v>271</v>
      </c>
      <c r="B9" s="4" t="s">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27</v>
      </c>
      <c r="D1" s="2" t="s">
        <v>1</v>
      </c>
    </row>
    <row r="2" spans="1:5">
      <c r="B2" s="2" t="s">
        <v>2</v>
      </c>
      <c r="C2" s="2" t="s">
        <v>28</v>
      </c>
      <c r="D2" s="2" t="s">
        <v>2</v>
      </c>
      <c r="E2" s="2" t="s">
        <v>28</v>
      </c>
    </row>
    <row r="3" spans="1:5">
      <c r="A3" s="3" t="s">
        <v>58</v>
      </c>
    </row>
    <row r="4" spans="1:5">
      <c r="A4" s="4" t="s">
        <v>66</v>
      </c>
      <c r="B4" s="7" t="n">
        <v>-582</v>
      </c>
      <c r="C4" s="7" t="n">
        <v>111</v>
      </c>
      <c r="D4" s="7" t="n">
        <v>-1718</v>
      </c>
      <c r="E4" s="7" t="n">
        <v>2031</v>
      </c>
    </row>
    <row r="5" spans="1:5">
      <c r="A5" s="4" t="s">
        <v>67</v>
      </c>
      <c r="B5" s="7" t="n">
        <v>-1932</v>
      </c>
      <c r="C5" s="7" t="n">
        <v>-1340</v>
      </c>
      <c r="D5" s="7" t="n">
        <v>-3874</v>
      </c>
      <c r="E5" s="7" t="n">
        <v>-4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5</v>
      </c>
      <c r="B1" s="2" t="s">
        <v>1</v>
      </c>
    </row>
    <row r="2" spans="1:2">
      <c r="B2" s="2" t="s">
        <v>2</v>
      </c>
    </row>
    <row r="3" spans="1:2">
      <c r="A3" s="3" t="s">
        <v>187</v>
      </c>
    </row>
    <row r="4" spans="1:2">
      <c r="A4" s="4" t="s">
        <v>276</v>
      </c>
      <c r="B4" s="4" t="s">
        <v>2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2</v>
      </c>
    </row>
    <row r="3" spans="1:2">
      <c r="A3" s="3" t="s">
        <v>190</v>
      </c>
    </row>
    <row r="4" spans="1:2">
      <c r="A4" s="4" t="s">
        <v>279</v>
      </c>
      <c r="B4" s="4" t="s">
        <v>2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193</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288</v>
      </c>
      <c r="B1" s="2" t="s">
        <v>1</v>
      </c>
      <c r="C1" s="2" t="s">
        <v>289</v>
      </c>
    </row>
    <row r="2" spans="1:3">
      <c r="B2" s="2" t="s">
        <v>2</v>
      </c>
      <c r="C2" s="2" t="s">
        <v>69</v>
      </c>
    </row>
    <row r="3" spans="1:3">
      <c r="A3" s="3" t="s">
        <v>290</v>
      </c>
    </row>
    <row r="4" spans="1:3">
      <c r="A4" s="4" t="s">
        <v>291</v>
      </c>
      <c r="B4" s="4" t="s">
        <v>292</v>
      </c>
      <c r="C4" s="4" t="s">
        <v>293</v>
      </c>
    </row>
    <row r="5" spans="1:3">
      <c r="A5" s="4" t="s">
        <v>294</v>
      </c>
      <c r="C5" s="7" t="n">
        <v>22298</v>
      </c>
    </row>
    <row r="6" spans="1:3">
      <c r="A6" s="4" t="s">
        <v>295</v>
      </c>
    </row>
    <row r="7" spans="1:3">
      <c r="A7" s="3" t="s">
        <v>290</v>
      </c>
    </row>
    <row r="8" spans="1:3">
      <c r="A8" s="4" t="s">
        <v>291</v>
      </c>
      <c r="B8" s="4" t="s">
        <v>292</v>
      </c>
      <c r="C8" s="4" t="s">
        <v>293</v>
      </c>
    </row>
    <row r="9" spans="1:3">
      <c r="A9" s="4" t="s">
        <v>294</v>
      </c>
      <c r="B9" s="7" t="n">
        <v>22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296</v>
      </c>
      <c r="B1" s="2" t="s">
        <v>297</v>
      </c>
      <c r="C1" s="2" t="s">
        <v>298</v>
      </c>
    </row>
    <row r="2" spans="1:3">
      <c r="A2" s="3" t="s">
        <v>299</v>
      </c>
    </row>
    <row r="3" spans="1:3">
      <c r="A3" s="4" t="s">
        <v>300</v>
      </c>
      <c r="C3" s="7" t="n">
        <v>99</v>
      </c>
    </row>
    <row r="4" spans="1:3">
      <c r="A4" s="4" t="s">
        <v>301</v>
      </c>
    </row>
    <row r="5" spans="1:3">
      <c r="A5" s="3" t="s">
        <v>299</v>
      </c>
    </row>
    <row r="6" spans="1:3">
      <c r="A6" s="4" t="s">
        <v>302</v>
      </c>
      <c r="B6" s="7" t="n">
        <v>186</v>
      </c>
    </row>
    <row r="7" spans="1:3">
      <c r="A7" s="4" t="s">
        <v>303</v>
      </c>
      <c r="B7" s="4" t="s">
        <v>304</v>
      </c>
    </row>
    <row r="8" spans="1:3">
      <c r="A8" s="4" t="s">
        <v>305</v>
      </c>
      <c r="B8" s="5" t="n">
        <v>32000</v>
      </c>
    </row>
    <row r="9" spans="1:3">
      <c r="A9" s="4" t="s">
        <v>306</v>
      </c>
      <c r="B9" s="5" t="n">
        <v>2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27</v>
      </c>
      <c r="D1" s="2" t="s">
        <v>1</v>
      </c>
    </row>
    <row r="2" spans="1:5">
      <c r="B2" s="2" t="s">
        <v>2</v>
      </c>
      <c r="C2" s="2" t="s">
        <v>28</v>
      </c>
      <c r="D2" s="2" t="s">
        <v>2</v>
      </c>
      <c r="E2" s="2" t="s">
        <v>28</v>
      </c>
    </row>
    <row r="3" spans="1:5">
      <c r="A3" s="3" t="s">
        <v>308</v>
      </c>
    </row>
    <row r="4" spans="1:5">
      <c r="A4" s="4" t="s">
        <v>30</v>
      </c>
      <c r="B4" s="7" t="n">
        <v>209855</v>
      </c>
      <c r="C4" s="7" t="n">
        <v>210120</v>
      </c>
      <c r="D4" s="7" t="n">
        <v>636806</v>
      </c>
      <c r="E4" s="7" t="n">
        <v>591035</v>
      </c>
    </row>
    <row r="5" spans="1:5">
      <c r="A5" s="4" t="s">
        <v>309</v>
      </c>
    </row>
    <row r="6" spans="1:5">
      <c r="A6" s="3" t="s">
        <v>308</v>
      </c>
    </row>
    <row r="7" spans="1:5">
      <c r="A7" s="4" t="s">
        <v>30</v>
      </c>
      <c r="B7" s="5" t="n">
        <v>209855</v>
      </c>
      <c r="C7" s="5" t="n">
        <v>210120</v>
      </c>
      <c r="D7" s="5" t="n">
        <v>636806</v>
      </c>
      <c r="E7" s="5" t="n">
        <v>591035</v>
      </c>
    </row>
    <row r="8" spans="1:5">
      <c r="A8" s="4" t="s">
        <v>310</v>
      </c>
    </row>
    <row r="9" spans="1:5">
      <c r="A9" s="3" t="s">
        <v>308</v>
      </c>
    </row>
    <row r="10" spans="1:5">
      <c r="A10" s="4" t="s">
        <v>30</v>
      </c>
      <c r="B10" s="5" t="n">
        <v>139176</v>
      </c>
      <c r="C10" s="5" t="n">
        <v>142349</v>
      </c>
      <c r="D10" s="5" t="n">
        <v>423707</v>
      </c>
      <c r="E10" s="5" t="n">
        <v>400590</v>
      </c>
    </row>
    <row r="11" spans="1:5">
      <c r="A11" s="4" t="s">
        <v>311</v>
      </c>
    </row>
    <row r="12" spans="1:5">
      <c r="A12" s="3" t="s">
        <v>308</v>
      </c>
    </row>
    <row r="13" spans="1:5">
      <c r="A13" s="4" t="s">
        <v>30</v>
      </c>
      <c r="B13" s="5" t="n">
        <v>87870</v>
      </c>
      <c r="C13" s="5" t="n">
        <v>91944</v>
      </c>
      <c r="D13" s="5" t="n">
        <v>274442</v>
      </c>
      <c r="E13" s="5" t="n">
        <v>259532</v>
      </c>
    </row>
    <row r="14" spans="1:5">
      <c r="A14" s="4" t="s">
        <v>312</v>
      </c>
    </row>
    <row r="15" spans="1:5">
      <c r="A15" s="3" t="s">
        <v>308</v>
      </c>
    </row>
    <row r="16" spans="1:5">
      <c r="A16" s="4" t="s">
        <v>30</v>
      </c>
      <c r="B16" s="5" t="n">
        <v>21101</v>
      </c>
      <c r="C16" s="5" t="n">
        <v>24207</v>
      </c>
      <c r="D16" s="5" t="n">
        <v>66020</v>
      </c>
      <c r="E16" s="5" t="n">
        <v>64324</v>
      </c>
    </row>
    <row r="17" spans="1:5">
      <c r="A17" s="4" t="s">
        <v>313</v>
      </c>
    </row>
    <row r="18" spans="1:5">
      <c r="A18" s="3" t="s">
        <v>308</v>
      </c>
    </row>
    <row r="19" spans="1:5">
      <c r="A19" s="4" t="s">
        <v>30</v>
      </c>
      <c r="B19" s="5" t="n">
        <v>30205</v>
      </c>
      <c r="C19" s="5" t="n">
        <v>26198</v>
      </c>
      <c r="D19" s="5" t="n">
        <v>83245</v>
      </c>
      <c r="E19" s="5" t="n">
        <v>76734</v>
      </c>
    </row>
    <row r="20" spans="1:5">
      <c r="A20" s="4" t="s">
        <v>314</v>
      </c>
    </row>
    <row r="21" spans="1:5">
      <c r="A21" s="3" t="s">
        <v>308</v>
      </c>
    </row>
    <row r="22" spans="1:5">
      <c r="A22" s="4" t="s">
        <v>30</v>
      </c>
      <c r="B22" s="5" t="n">
        <v>68534</v>
      </c>
      <c r="C22" s="5" t="n">
        <v>66539</v>
      </c>
      <c r="D22" s="5" t="n">
        <v>209117</v>
      </c>
      <c r="E22" s="5" t="n">
        <v>194575</v>
      </c>
    </row>
    <row r="23" spans="1:5">
      <c r="A23" s="4" t="s">
        <v>315</v>
      </c>
    </row>
    <row r="24" spans="1:5">
      <c r="A24" s="3" t="s">
        <v>308</v>
      </c>
    </row>
    <row r="25" spans="1:5">
      <c r="A25" s="4" t="s">
        <v>30</v>
      </c>
      <c r="B25" s="5" t="n">
        <v>26135</v>
      </c>
      <c r="C25" s="5" t="n">
        <v>28365</v>
      </c>
      <c r="D25" s="5" t="n">
        <v>82056</v>
      </c>
      <c r="E25" s="5" t="n">
        <v>76993</v>
      </c>
    </row>
    <row r="26" spans="1:5">
      <c r="A26" s="4" t="s">
        <v>316</v>
      </c>
    </row>
    <row r="27" spans="1:5">
      <c r="A27" s="3" t="s">
        <v>308</v>
      </c>
    </row>
    <row r="28" spans="1:5">
      <c r="A28" s="4" t="s">
        <v>30</v>
      </c>
      <c r="B28" s="5" t="n">
        <v>20615</v>
      </c>
      <c r="C28" s="5" t="n">
        <v>21309</v>
      </c>
      <c r="D28" s="5" t="n">
        <v>63182</v>
      </c>
      <c r="E28" s="5" t="n">
        <v>56692</v>
      </c>
    </row>
    <row r="29" spans="1:5">
      <c r="A29" s="4" t="s">
        <v>317</v>
      </c>
    </row>
    <row r="30" spans="1:5">
      <c r="A30" s="3" t="s">
        <v>308</v>
      </c>
    </row>
    <row r="31" spans="1:5">
      <c r="A31" s="4" t="s">
        <v>30</v>
      </c>
      <c r="B31" s="5" t="n">
        <v>10544</v>
      </c>
      <c r="C31" s="5" t="n">
        <v>10558</v>
      </c>
      <c r="D31" s="5" t="n">
        <v>28902</v>
      </c>
      <c r="E31" s="5" t="n">
        <v>28652</v>
      </c>
    </row>
    <row r="32" spans="1:5">
      <c r="A32" s="4" t="s">
        <v>318</v>
      </c>
    </row>
    <row r="33" spans="1:5">
      <c r="A33" s="3" t="s">
        <v>308</v>
      </c>
    </row>
    <row r="34" spans="1:5">
      <c r="A34" s="4" t="s">
        <v>30</v>
      </c>
      <c r="B34" s="5" t="n">
        <v>13348</v>
      </c>
      <c r="C34" s="5" t="n">
        <v>15578</v>
      </c>
      <c r="D34" s="5" t="n">
        <v>40450</v>
      </c>
      <c r="E34" s="5" t="n">
        <v>43678</v>
      </c>
    </row>
    <row r="35" spans="1:5">
      <c r="A35" s="4" t="s">
        <v>319</v>
      </c>
    </row>
    <row r="36" spans="1:5">
      <c r="A36" s="3" t="s">
        <v>308</v>
      </c>
    </row>
    <row r="37" spans="1:5">
      <c r="A37" s="4" t="s">
        <v>30</v>
      </c>
      <c r="B37" s="5" t="n">
        <v>70679</v>
      </c>
      <c r="C37" s="5" t="n">
        <v>67771</v>
      </c>
      <c r="D37" s="5" t="n">
        <v>213099</v>
      </c>
      <c r="E37" s="5" t="n">
        <v>190445</v>
      </c>
    </row>
    <row r="38" spans="1:5">
      <c r="A38" s="4" t="s">
        <v>320</v>
      </c>
    </row>
    <row r="39" spans="1:5">
      <c r="A39" s="3" t="s">
        <v>308</v>
      </c>
    </row>
    <row r="40" spans="1:5">
      <c r="A40" s="4" t="s">
        <v>30</v>
      </c>
      <c r="B40" s="5" t="n">
        <v>35283</v>
      </c>
      <c r="C40" s="5" t="n">
        <v>36025</v>
      </c>
      <c r="D40" s="5" t="n">
        <v>107416</v>
      </c>
      <c r="E40" s="5" t="n">
        <v>98158</v>
      </c>
    </row>
    <row r="41" spans="1:5">
      <c r="A41" s="4" t="s">
        <v>321</v>
      </c>
    </row>
    <row r="42" spans="1:5">
      <c r="A42" s="3" t="s">
        <v>308</v>
      </c>
    </row>
    <row r="43" spans="1:5">
      <c r="A43" s="4" t="s">
        <v>30</v>
      </c>
      <c r="B43" s="5" t="n">
        <v>497</v>
      </c>
      <c r="C43" s="5" t="n">
        <v>449</v>
      </c>
      <c r="D43" s="5" t="n">
        <v>1656</v>
      </c>
      <c r="E43" s="5" t="n">
        <v>1058</v>
      </c>
    </row>
    <row r="44" spans="1:5">
      <c r="A44" s="4" t="s">
        <v>322</v>
      </c>
    </row>
    <row r="45" spans="1:5">
      <c r="A45" s="3" t="s">
        <v>308</v>
      </c>
    </row>
    <row r="46" spans="1:5">
      <c r="A46" s="4" t="s">
        <v>30</v>
      </c>
      <c r="B46" s="5" t="n">
        <v>34899</v>
      </c>
      <c r="C46" s="5" t="n">
        <v>31297</v>
      </c>
      <c r="D46" s="5" t="n">
        <v>104027</v>
      </c>
      <c r="E46" s="5" t="n">
        <v>91229</v>
      </c>
    </row>
    <row r="47" spans="1:5">
      <c r="A47" s="4" t="s">
        <v>323</v>
      </c>
    </row>
    <row r="48" spans="1:5">
      <c r="A48" s="3" t="s">
        <v>308</v>
      </c>
    </row>
    <row r="49" spans="1:5">
      <c r="A49" s="4" t="s">
        <v>30</v>
      </c>
      <c r="B49" s="5" t="n">
        <v>46054</v>
      </c>
      <c r="C49" s="5" t="n">
        <v>46623</v>
      </c>
      <c r="D49" s="5" t="n">
        <v>141464</v>
      </c>
      <c r="E49" s="5" t="n">
        <v>133550</v>
      </c>
    </row>
    <row r="50" spans="1:5">
      <c r="A50" s="4" t="s">
        <v>324</v>
      </c>
    </row>
    <row r="51" spans="1:5">
      <c r="A51" s="3" t="s">
        <v>308</v>
      </c>
    </row>
    <row r="52" spans="1:5">
      <c r="A52" s="4" t="s">
        <v>30</v>
      </c>
      <c r="B52" s="5" t="n">
        <v>11104</v>
      </c>
      <c r="C52" s="5" t="n">
        <v>8899</v>
      </c>
      <c r="D52" s="5" t="n">
        <v>29366</v>
      </c>
      <c r="E52" s="5" t="n">
        <v>21941</v>
      </c>
    </row>
    <row r="53" spans="1:5">
      <c r="A53" s="4" t="s">
        <v>325</v>
      </c>
    </row>
    <row r="54" spans="1:5">
      <c r="A54" s="3" t="s">
        <v>308</v>
      </c>
    </row>
    <row r="55" spans="1:5">
      <c r="A55" s="4" t="s">
        <v>30</v>
      </c>
      <c r="B55" s="5" t="n">
        <v>5036</v>
      </c>
      <c r="C55" s="5" t="n">
        <v>3761</v>
      </c>
      <c r="D55" s="5" t="n">
        <v>14658</v>
      </c>
      <c r="E55" s="5" t="n">
        <v>10625</v>
      </c>
    </row>
    <row r="56" spans="1:5">
      <c r="A56" s="4" t="s">
        <v>326</v>
      </c>
    </row>
    <row r="57" spans="1:5">
      <c r="A57" s="3" t="s">
        <v>308</v>
      </c>
    </row>
    <row r="58" spans="1:5">
      <c r="A58" s="4" t="s">
        <v>30</v>
      </c>
      <c r="B58" s="5" t="n">
        <v>4009</v>
      </c>
      <c r="C58" s="5" t="n">
        <v>3715</v>
      </c>
      <c r="D58" s="5" t="n">
        <v>11911</v>
      </c>
      <c r="E58" s="5" t="n">
        <v>9642</v>
      </c>
    </row>
    <row r="59" spans="1:5">
      <c r="A59" s="4" t="s">
        <v>327</v>
      </c>
    </row>
    <row r="60" spans="1:5">
      <c r="A60" s="3" t="s">
        <v>308</v>
      </c>
    </row>
    <row r="61" spans="1:5">
      <c r="A61" s="4" t="s">
        <v>30</v>
      </c>
      <c r="B61" s="7" t="n">
        <v>4476</v>
      </c>
      <c r="C61" s="7" t="n">
        <v>4773</v>
      </c>
      <c r="D61" s="7" t="n">
        <v>15700</v>
      </c>
      <c r="E61" s="7" t="n">
        <v>1468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28</v>
      </c>
      <c r="B1" s="2" t="s">
        <v>329</v>
      </c>
      <c r="C1" s="2" t="s">
        <v>27</v>
      </c>
      <c r="E1" s="2" t="s">
        <v>1</v>
      </c>
    </row>
    <row r="2" spans="1:6">
      <c r="B2" s="2" t="s">
        <v>330</v>
      </c>
      <c r="C2" s="2" t="s">
        <v>2</v>
      </c>
      <c r="D2" s="2" t="s">
        <v>28</v>
      </c>
      <c r="E2" s="2" t="s">
        <v>2</v>
      </c>
      <c r="F2" s="2" t="s">
        <v>28</v>
      </c>
    </row>
    <row r="3" spans="1:6">
      <c r="A3" s="3" t="s">
        <v>331</v>
      </c>
    </row>
    <row r="4" spans="1:6">
      <c r="A4" s="4" t="s">
        <v>332</v>
      </c>
      <c r="C4" s="7" t="n">
        <v>-95126</v>
      </c>
      <c r="D4" s="7" t="n">
        <v>7060</v>
      </c>
      <c r="E4" s="7" t="n">
        <v>-100353</v>
      </c>
      <c r="F4" s="7" t="n">
        <v>8907</v>
      </c>
    </row>
    <row r="5" spans="1:6">
      <c r="A5" s="4" t="s">
        <v>333</v>
      </c>
    </row>
    <row r="6" spans="1:6">
      <c r="A6" s="3" t="s">
        <v>331</v>
      </c>
    </row>
    <row r="7" spans="1:6">
      <c r="A7" s="4" t="s">
        <v>332</v>
      </c>
      <c r="C7" s="5" t="n">
        <v>1805</v>
      </c>
      <c r="E7" s="5" t="n">
        <v>1805</v>
      </c>
    </row>
    <row r="8" spans="1:6">
      <c r="A8" s="4" t="s">
        <v>334</v>
      </c>
    </row>
    <row r="9" spans="1:6">
      <c r="A9" s="3" t="s">
        <v>331</v>
      </c>
    </row>
    <row r="10" spans="1:6">
      <c r="A10" s="4" t="s">
        <v>335</v>
      </c>
      <c r="B10" s="7" t="n">
        <v>360000</v>
      </c>
    </row>
    <row r="11" spans="1:6">
      <c r="A11" s="4" t="s">
        <v>336</v>
      </c>
      <c r="B11" s="5" t="n">
        <v>323000</v>
      </c>
    </row>
    <row r="12" spans="1:6">
      <c r="A12" s="4" t="s">
        <v>337</v>
      </c>
      <c r="B12" s="5" t="n">
        <v>38000</v>
      </c>
    </row>
    <row r="13" spans="1:6">
      <c r="A13" s="4" t="s">
        <v>338</v>
      </c>
      <c r="B13" s="5" t="n">
        <v>220000</v>
      </c>
    </row>
    <row r="14" spans="1:6">
      <c r="A14" s="4" t="s">
        <v>339</v>
      </c>
      <c r="B14" s="7" t="n">
        <v>270000</v>
      </c>
    </row>
    <row r="15" spans="1:6">
      <c r="A15" s="4" t="s">
        <v>332</v>
      </c>
      <c r="C15" s="7" t="n">
        <v>-95126</v>
      </c>
      <c r="D15" s="7" t="n">
        <v>7060</v>
      </c>
      <c r="E15" s="7" t="n">
        <v>-100353</v>
      </c>
      <c r="F15" s="7" t="n">
        <v>8907</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27</v>
      </c>
      <c r="D1" s="2" t="s">
        <v>1</v>
      </c>
    </row>
    <row r="2" spans="1:5">
      <c r="B2" s="2" t="s">
        <v>2</v>
      </c>
      <c r="C2" s="2" t="s">
        <v>28</v>
      </c>
      <c r="D2" s="2" t="s">
        <v>2</v>
      </c>
      <c r="E2" s="2" t="s">
        <v>28</v>
      </c>
    </row>
    <row r="3" spans="1:5">
      <c r="A3" s="3" t="s">
        <v>39</v>
      </c>
    </row>
    <row r="4" spans="1:5">
      <c r="A4" s="4" t="s">
        <v>44</v>
      </c>
      <c r="B4" s="7" t="n">
        <v>-114656</v>
      </c>
      <c r="C4" s="7" t="n">
        <v>9661</v>
      </c>
      <c r="D4" s="7" t="n">
        <v>-128714</v>
      </c>
      <c r="E4" s="7" t="n">
        <v>14422</v>
      </c>
    </row>
    <row r="5" spans="1:5">
      <c r="A5" s="4" t="s">
        <v>48</v>
      </c>
      <c r="B5" s="5" t="n">
        <v>-19530</v>
      </c>
      <c r="C5" s="5" t="n">
        <v>2601</v>
      </c>
      <c r="D5" s="5" t="n">
        <v>-28361</v>
      </c>
      <c r="E5" s="5" t="n">
        <v>5515</v>
      </c>
    </row>
    <row r="6" spans="1:5">
      <c r="A6" s="4" t="s">
        <v>49</v>
      </c>
      <c r="B6" s="5" t="n">
        <v>-95126</v>
      </c>
      <c r="C6" s="5" t="n">
        <v>7060</v>
      </c>
      <c r="D6" s="5" t="n">
        <v>-100353</v>
      </c>
      <c r="E6" s="5" t="n">
        <v>8907</v>
      </c>
    </row>
    <row r="7" spans="1:5">
      <c r="A7" s="4" t="s">
        <v>334</v>
      </c>
    </row>
    <row r="8" spans="1:5">
      <c r="A8" s="3" t="s">
        <v>331</v>
      </c>
    </row>
    <row r="9" spans="1:5">
      <c r="A9" s="4" t="s">
        <v>341</v>
      </c>
      <c r="B9" s="5" t="n">
        <v>202132</v>
      </c>
      <c r="C9" s="5" t="n">
        <v>204442</v>
      </c>
      <c r="D9" s="5" t="n">
        <v>593974</v>
      </c>
      <c r="E9" s="5" t="n">
        <v>603692</v>
      </c>
    </row>
    <row r="10" spans="1:5">
      <c r="A10" s="4" t="s">
        <v>33</v>
      </c>
      <c r="B10" s="5" t="n">
        <v>181628</v>
      </c>
      <c r="C10" s="5" t="n">
        <v>188076</v>
      </c>
      <c r="D10" s="5" t="n">
        <v>572820</v>
      </c>
      <c r="E10" s="5" t="n">
        <v>569840</v>
      </c>
    </row>
    <row r="11" spans="1:5">
      <c r="A11" s="4" t="s">
        <v>342</v>
      </c>
      <c r="B11" s="5" t="n">
        <v>20504</v>
      </c>
      <c r="C11" s="5" t="n">
        <v>16366</v>
      </c>
      <c r="D11" s="5" t="n">
        <v>21154</v>
      </c>
      <c r="E11" s="5" t="n">
        <v>33852</v>
      </c>
    </row>
    <row r="12" spans="1:5">
      <c r="A12" s="4" t="s">
        <v>36</v>
      </c>
      <c r="B12" s="5" t="n">
        <v>6058</v>
      </c>
      <c r="C12" s="5" t="n">
        <v>5997</v>
      </c>
      <c r="D12" s="5" t="n">
        <v>18566</v>
      </c>
      <c r="E12" s="5" t="n">
        <v>17971</v>
      </c>
    </row>
    <row r="13" spans="1:5">
      <c r="A13" s="4" t="s">
        <v>343</v>
      </c>
      <c r="B13" s="5" t="n">
        <v>3</v>
      </c>
      <c r="C13" s="5" t="n">
        <v>70</v>
      </c>
      <c r="D13" s="5" t="n">
        <v>-440</v>
      </c>
      <c r="E13" s="5" t="n">
        <v>118</v>
      </c>
    </row>
    <row r="14" spans="1:5">
      <c r="A14" s="4" t="s">
        <v>344</v>
      </c>
      <c r="B14" s="5" t="n">
        <v>14443</v>
      </c>
      <c r="C14" s="5" t="n">
        <v>10299</v>
      </c>
      <c r="D14" s="5" t="n">
        <v>3028</v>
      </c>
      <c r="E14" s="5" t="n">
        <v>15763</v>
      </c>
    </row>
    <row r="15" spans="1:5">
      <c r="A15" s="3" t="s">
        <v>39</v>
      </c>
    </row>
    <row r="16" spans="1:5">
      <c r="A16" s="4" t="s">
        <v>40</v>
      </c>
      <c r="B16" s="5" t="n">
        <v>-2281</v>
      </c>
      <c r="C16" s="5" t="n">
        <v>-1221</v>
      </c>
      <c r="D16" s="5" t="n">
        <v>-6017</v>
      </c>
      <c r="E16" s="5" t="n">
        <v>-3005</v>
      </c>
    </row>
    <row r="17" spans="1:5">
      <c r="A17" s="4" t="s">
        <v>42</v>
      </c>
      <c r="B17" s="5" t="n">
        <v>-1174</v>
      </c>
      <c r="C17" s="5" t="n">
        <v>583</v>
      </c>
      <c r="D17" s="5" t="n">
        <v>-81</v>
      </c>
      <c r="E17" s="5" t="n">
        <v>1664</v>
      </c>
    </row>
    <row r="18" spans="1:5">
      <c r="A18" s="4" t="s">
        <v>345</v>
      </c>
      <c r="B18" s="5" t="n">
        <v>-125644</v>
      </c>
      <c r="D18" s="5" t="n">
        <v>-125644</v>
      </c>
    </row>
    <row r="19" spans="1:5">
      <c r="A19" s="4" t="s">
        <v>44</v>
      </c>
      <c r="B19" s="5" t="n">
        <v>-114656</v>
      </c>
      <c r="C19" s="5" t="n">
        <v>9661</v>
      </c>
      <c r="D19" s="5" t="n">
        <v>-128714</v>
      </c>
      <c r="E19" s="5" t="n">
        <v>14422</v>
      </c>
    </row>
    <row r="20" spans="1:5">
      <c r="A20" s="4" t="s">
        <v>48</v>
      </c>
      <c r="B20" s="5" t="n">
        <v>-19530</v>
      </c>
      <c r="C20" s="5" t="n">
        <v>2601</v>
      </c>
      <c r="D20" s="5" t="n">
        <v>-28361</v>
      </c>
      <c r="E20" s="5" t="n">
        <v>5515</v>
      </c>
    </row>
    <row r="21" spans="1:5">
      <c r="A21" s="4" t="s">
        <v>49</v>
      </c>
      <c r="B21" s="5" t="n">
        <v>-95126</v>
      </c>
      <c r="C21" s="5" t="n">
        <v>7060</v>
      </c>
      <c r="D21" s="5" t="n">
        <v>-100353</v>
      </c>
      <c r="E21" s="5" t="n">
        <v>8907</v>
      </c>
    </row>
    <row r="22" spans="1:5">
      <c r="A22" s="4" t="s">
        <v>346</v>
      </c>
    </row>
    <row r="23" spans="1:5">
      <c r="A23" s="3" t="s">
        <v>331</v>
      </c>
    </row>
    <row r="24" spans="1:5">
      <c r="A24" s="4" t="s">
        <v>341</v>
      </c>
      <c r="B24" s="5" t="n">
        <v>201288</v>
      </c>
      <c r="C24" s="5" t="n">
        <v>203206</v>
      </c>
      <c r="D24" s="5" t="n">
        <v>590757</v>
      </c>
      <c r="E24" s="5" t="n">
        <v>600346</v>
      </c>
    </row>
    <row r="25" spans="1:5">
      <c r="A25" s="4" t="s">
        <v>347</v>
      </c>
    </row>
    <row r="26" spans="1:5">
      <c r="A26" s="3" t="s">
        <v>331</v>
      </c>
    </row>
    <row r="27" spans="1:5">
      <c r="A27" s="4" t="s">
        <v>341</v>
      </c>
      <c r="B27" s="7" t="n">
        <v>844</v>
      </c>
      <c r="C27" s="7" t="n">
        <v>1236</v>
      </c>
      <c r="D27" s="7" t="n">
        <v>3217</v>
      </c>
      <c r="E27" s="7" t="n">
        <v>334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69</v>
      </c>
    </row>
    <row r="2" spans="1:3">
      <c r="A2" s="3" t="s">
        <v>70</v>
      </c>
    </row>
    <row r="3" spans="1:3">
      <c r="A3" s="4" t="s">
        <v>72</v>
      </c>
      <c r="B3" s="7" t="n">
        <v>73608</v>
      </c>
      <c r="C3" s="7" t="n">
        <v>63567</v>
      </c>
    </row>
    <row r="4" spans="1:3">
      <c r="A4" s="4" t="s">
        <v>73</v>
      </c>
      <c r="B4" s="5" t="n">
        <v>105311</v>
      </c>
      <c r="C4" s="5" t="n">
        <v>115858</v>
      </c>
    </row>
    <row r="5" spans="1:3">
      <c r="A5" s="4" t="s">
        <v>74</v>
      </c>
      <c r="B5" s="5" t="n">
        <v>9403</v>
      </c>
      <c r="C5" s="5" t="n">
        <v>10527</v>
      </c>
    </row>
    <row r="6" spans="1:3">
      <c r="A6" s="4" t="s">
        <v>75</v>
      </c>
      <c r="B6" s="5" t="n">
        <v>188322</v>
      </c>
      <c r="C6" s="5" t="n">
        <v>189952</v>
      </c>
    </row>
    <row r="7" spans="1:3">
      <c r="A7" s="4" t="s">
        <v>77</v>
      </c>
      <c r="B7" s="5" t="n">
        <v>210891</v>
      </c>
      <c r="C7" s="5" t="n">
        <v>350560</v>
      </c>
    </row>
    <row r="8" spans="1:3">
      <c r="A8" s="4" t="s">
        <v>80</v>
      </c>
      <c r="B8" s="5" t="n">
        <v>60840</v>
      </c>
      <c r="C8" s="5" t="n">
        <v>57351</v>
      </c>
    </row>
    <row r="9" spans="1:3">
      <c r="A9" s="4" t="s">
        <v>81</v>
      </c>
      <c r="B9" s="5" t="n">
        <v>271731</v>
      </c>
      <c r="C9" s="5" t="n">
        <v>407911</v>
      </c>
    </row>
    <row r="10" spans="1:3">
      <c r="A10" s="3" t="s">
        <v>349</v>
      </c>
    </row>
    <row r="11" spans="1:3">
      <c r="A11" s="4" t="s">
        <v>85</v>
      </c>
      <c r="B11" s="5" t="n">
        <v>76257</v>
      </c>
      <c r="C11" s="5" t="n">
        <v>77266</v>
      </c>
    </row>
    <row r="12" spans="1:3">
      <c r="A12" s="4" t="s">
        <v>88</v>
      </c>
      <c r="B12" s="5" t="n">
        <v>33906</v>
      </c>
      <c r="C12" s="5" t="n">
        <v>35554</v>
      </c>
    </row>
    <row r="13" spans="1:3">
      <c r="A13" s="4" t="s">
        <v>89</v>
      </c>
      <c r="B13" s="5" t="n">
        <v>110163</v>
      </c>
      <c r="C13" s="5" t="n">
        <v>112820</v>
      </c>
    </row>
    <row r="14" spans="1:3">
      <c r="A14" s="4" t="s">
        <v>94</v>
      </c>
      <c r="B14" s="7" t="n">
        <v>40480</v>
      </c>
      <c r="C14" s="7" t="n">
        <v>413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28</v>
      </c>
    </row>
    <row r="3" spans="1:3">
      <c r="A3" s="3" t="s">
        <v>331</v>
      </c>
    </row>
    <row r="4" spans="1:3">
      <c r="A4" s="4" t="s">
        <v>351</v>
      </c>
      <c r="B4" s="7" t="n">
        <v>33721</v>
      </c>
      <c r="C4" s="7" t="n">
        <v>32295</v>
      </c>
    </row>
    <row r="5" spans="1:3">
      <c r="A5" s="4" t="s">
        <v>352</v>
      </c>
      <c r="B5" s="5" t="n">
        <v>-14018</v>
      </c>
      <c r="C5" s="5" t="n">
        <v>-44186</v>
      </c>
    </row>
    <row r="6" spans="1:3">
      <c r="A6" s="4" t="s">
        <v>353</v>
      </c>
      <c r="B6" s="5" t="n">
        <v>125</v>
      </c>
    </row>
    <row r="7" spans="1:3">
      <c r="A7" s="4" t="s">
        <v>133</v>
      </c>
      <c r="B7" s="7" t="n">
        <v>19828</v>
      </c>
      <c r="C7" s="7" t="n">
        <v>-118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8</v>
      </c>
      <c r="B1" s="2" t="s">
        <v>2</v>
      </c>
      <c r="C1" s="2" t="s">
        <v>69</v>
      </c>
    </row>
    <row r="2" spans="1:3">
      <c r="A2" s="3" t="s">
        <v>70</v>
      </c>
    </row>
    <row r="3" spans="1:3">
      <c r="A3" s="4" t="s">
        <v>71</v>
      </c>
      <c r="B3" s="7" t="n">
        <v>234070</v>
      </c>
      <c r="C3" s="7" t="n">
        <v>116219</v>
      </c>
    </row>
    <row r="4" spans="1:3">
      <c r="A4" s="4" t="s">
        <v>72</v>
      </c>
      <c r="B4" s="5" t="n">
        <v>117584</v>
      </c>
      <c r="C4" s="5" t="n">
        <v>110586</v>
      </c>
    </row>
    <row r="5" spans="1:3">
      <c r="A5" s="4" t="s">
        <v>73</v>
      </c>
      <c r="B5" s="5" t="n">
        <v>170986</v>
      </c>
      <c r="C5" s="5" t="n">
        <v>136201</v>
      </c>
    </row>
    <row r="6" spans="1:3">
      <c r="A6" s="4" t="s">
        <v>74</v>
      </c>
      <c r="B6" s="5" t="n">
        <v>30245</v>
      </c>
      <c r="C6" s="5" t="n">
        <v>32013</v>
      </c>
    </row>
    <row r="7" spans="1:3">
      <c r="A7" s="4" t="s">
        <v>75</v>
      </c>
      <c r="B7" s="5" t="n">
        <v>188322</v>
      </c>
      <c r="C7" s="5" t="n">
        <v>189952</v>
      </c>
    </row>
    <row r="8" spans="1:3">
      <c r="A8" s="4" t="s">
        <v>76</v>
      </c>
      <c r="B8" s="5" t="n">
        <v>741207</v>
      </c>
      <c r="C8" s="5" t="n">
        <v>584971</v>
      </c>
    </row>
    <row r="9" spans="1:3">
      <c r="A9" s="4" t="s">
        <v>77</v>
      </c>
      <c r="B9" s="5" t="n">
        <v>497568</v>
      </c>
      <c r="C9" s="5" t="n">
        <v>515183</v>
      </c>
    </row>
    <row r="10" spans="1:3">
      <c r="A10" s="4" t="s">
        <v>78</v>
      </c>
      <c r="B10" s="5" t="n">
        <v>79882</v>
      </c>
      <c r="C10" s="5" t="n">
        <v>82744</v>
      </c>
    </row>
    <row r="11" spans="1:3">
      <c r="A11" s="4" t="s">
        <v>79</v>
      </c>
      <c r="B11" s="5" t="n">
        <v>53444</v>
      </c>
      <c r="C11" s="5" t="n">
        <v>58859</v>
      </c>
    </row>
    <row r="12" spans="1:3">
      <c r="A12" s="4" t="s">
        <v>80</v>
      </c>
      <c r="B12" s="5" t="n">
        <v>106943</v>
      </c>
      <c r="C12" s="5" t="n">
        <v>81127</v>
      </c>
    </row>
    <row r="13" spans="1:3">
      <c r="A13" s="4" t="s">
        <v>81</v>
      </c>
      <c r="B13" s="5" t="n">
        <v>271731</v>
      </c>
      <c r="C13" s="5" t="n">
        <v>407911</v>
      </c>
    </row>
    <row r="14" spans="1:3">
      <c r="A14" s="4" t="s">
        <v>82</v>
      </c>
      <c r="B14" s="5" t="n">
        <v>1750775</v>
      </c>
      <c r="C14" s="5" t="n">
        <v>1730795</v>
      </c>
    </row>
    <row r="15" spans="1:3">
      <c r="A15" s="3" t="s">
        <v>83</v>
      </c>
    </row>
    <row r="16" spans="1:3">
      <c r="A16" s="4" t="s">
        <v>84</v>
      </c>
      <c r="B16" s="5" t="n">
        <v>10904</v>
      </c>
      <c r="C16" s="5" t="n">
        <v>11298</v>
      </c>
    </row>
    <row r="17" spans="1:3">
      <c r="A17" s="4" t="s">
        <v>85</v>
      </c>
      <c r="B17" s="5" t="n">
        <v>103432</v>
      </c>
      <c r="C17" s="5" t="n">
        <v>113212</v>
      </c>
    </row>
    <row r="18" spans="1:3">
      <c r="A18" s="4" t="s">
        <v>86</v>
      </c>
      <c r="B18" s="5" t="n">
        <v>5696</v>
      </c>
      <c r="C18" s="5" t="n">
        <v>5678</v>
      </c>
    </row>
    <row r="19" spans="1:3">
      <c r="A19" s="4" t="s">
        <v>87</v>
      </c>
      <c r="B19" s="5" t="n">
        <v>26000</v>
      </c>
      <c r="C19" s="5" t="n">
        <v>28500</v>
      </c>
    </row>
    <row r="20" spans="1:3">
      <c r="A20" s="4" t="s">
        <v>88</v>
      </c>
      <c r="B20" s="5" t="n">
        <v>74203</v>
      </c>
      <c r="C20" s="5" t="n">
        <v>75668</v>
      </c>
    </row>
    <row r="21" spans="1:3">
      <c r="A21" s="4" t="s">
        <v>89</v>
      </c>
      <c r="B21" s="5" t="n">
        <v>110163</v>
      </c>
      <c r="C21" s="5" t="n">
        <v>112820</v>
      </c>
    </row>
    <row r="22" spans="1:3">
      <c r="A22" s="4" t="s">
        <v>90</v>
      </c>
      <c r="B22" s="5" t="n">
        <v>330398</v>
      </c>
      <c r="C22" s="5" t="n">
        <v>347176</v>
      </c>
    </row>
    <row r="23" spans="1:3">
      <c r="A23" s="4" t="s">
        <v>91</v>
      </c>
      <c r="B23" s="5" t="n">
        <v>635406</v>
      </c>
      <c r="C23" s="5" t="n">
        <v>470098</v>
      </c>
    </row>
    <row r="24" spans="1:3">
      <c r="A24" s="4" t="s">
        <v>92</v>
      </c>
      <c r="B24" s="5" t="n">
        <v>56599</v>
      </c>
      <c r="C24" s="5" t="n">
        <v>83571</v>
      </c>
    </row>
    <row r="25" spans="1:3">
      <c r="A25" s="4" t="s">
        <v>93</v>
      </c>
      <c r="B25" s="5" t="n">
        <v>80946</v>
      </c>
      <c r="C25" s="5" t="n">
        <v>79649</v>
      </c>
    </row>
    <row r="26" spans="1:3">
      <c r="A26" s="4" t="s">
        <v>94</v>
      </c>
      <c r="B26" s="5" t="n">
        <v>40480</v>
      </c>
      <c r="C26" s="5" t="n">
        <v>41373</v>
      </c>
    </row>
    <row r="27" spans="1:3">
      <c r="A27" s="4" t="s">
        <v>95</v>
      </c>
      <c r="B27" s="5" t="n">
        <v>1143829</v>
      </c>
      <c r="C27" s="5" t="n">
        <v>1021867</v>
      </c>
    </row>
    <row r="28" spans="1:3">
      <c r="A28" s="4" t="s">
        <v>96</v>
      </c>
      <c r="B28" s="4" t="s">
        <v>97</v>
      </c>
      <c r="C28" s="4" t="s">
        <v>97</v>
      </c>
    </row>
    <row r="29" spans="1:3">
      <c r="A29" s="3" t="s">
        <v>98</v>
      </c>
    </row>
    <row r="30" spans="1:3">
      <c r="A30" s="4" t="s">
        <v>99</v>
      </c>
      <c r="B30" s="5" t="n">
        <v>544</v>
      </c>
      <c r="C30" s="5" t="n">
        <v>544</v>
      </c>
    </row>
    <row r="31" spans="1:3">
      <c r="A31" s="4" t="s">
        <v>100</v>
      </c>
      <c r="B31" s="5" t="n">
        <v>64329</v>
      </c>
      <c r="C31" s="5" t="n">
        <v>62594</v>
      </c>
    </row>
    <row r="32" spans="1:3">
      <c r="A32" s="4" t="s">
        <v>101</v>
      </c>
      <c r="B32" s="5" t="n">
        <v>856118</v>
      </c>
      <c r="C32" s="5" t="n">
        <v>948411</v>
      </c>
    </row>
    <row r="33" spans="1:3">
      <c r="A33" s="4" t="s">
        <v>102</v>
      </c>
      <c r="B33" s="5" t="n">
        <v>-154635</v>
      </c>
      <c r="C33" s="5" t="n">
        <v>-140675</v>
      </c>
    </row>
    <row r="34" spans="1:3">
      <c r="A34" s="4" t="s">
        <v>103</v>
      </c>
      <c r="B34" s="5" t="n">
        <v>766356</v>
      </c>
      <c r="C34" s="5" t="n">
        <v>870874</v>
      </c>
    </row>
    <row r="35" spans="1:3">
      <c r="A35" s="4" t="s">
        <v>104</v>
      </c>
      <c r="B35" s="5" t="n">
        <v>-159410</v>
      </c>
      <c r="C35" s="5" t="n">
        <v>-161946</v>
      </c>
    </row>
    <row r="36" spans="1:3">
      <c r="A36" s="4" t="s">
        <v>105</v>
      </c>
      <c r="B36" s="5" t="n">
        <v>606946</v>
      </c>
      <c r="C36" s="5" t="n">
        <v>708928</v>
      </c>
    </row>
    <row r="37" spans="1:3">
      <c r="A37" s="4" t="s">
        <v>106</v>
      </c>
      <c r="B37" s="7" t="n">
        <v>1750775</v>
      </c>
      <c r="C37" s="7" t="n">
        <v>17307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354</v>
      </c>
      <c r="B1" s="2" t="s">
        <v>27</v>
      </c>
      <c r="D1" s="2" t="s">
        <v>1</v>
      </c>
    </row>
    <row r="2" spans="1:5">
      <c r="B2" s="2" t="s">
        <v>355</v>
      </c>
      <c r="C2" s="2" t="s">
        <v>356</v>
      </c>
      <c r="D2" s="2" t="s">
        <v>355</v>
      </c>
      <c r="E2" s="2" t="s">
        <v>356</v>
      </c>
    </row>
    <row r="3" spans="1:5">
      <c r="A3" s="3" t="s">
        <v>357</v>
      </c>
    </row>
    <row r="4" spans="1:5">
      <c r="A4" s="4" t="s">
        <v>358</v>
      </c>
      <c r="D4" s="7" t="n">
        <v>2073</v>
      </c>
      <c r="E4" s="7" t="n">
        <v>209</v>
      </c>
    </row>
    <row r="5" spans="1:5">
      <c r="A5" s="4" t="s">
        <v>359</v>
      </c>
      <c r="B5" s="7" t="n">
        <v>249</v>
      </c>
      <c r="C5" s="7" t="n">
        <v>93</v>
      </c>
      <c r="D5" s="7" t="n">
        <v>1939</v>
      </c>
      <c r="E5" s="7" t="n">
        <v>168</v>
      </c>
    </row>
    <row r="6" spans="1:5">
      <c r="A6" s="4" t="s">
        <v>360</v>
      </c>
    </row>
    <row r="7" spans="1:5">
      <c r="A7" s="3" t="s">
        <v>357</v>
      </c>
    </row>
    <row r="8" spans="1:5">
      <c r="A8" s="4" t="s">
        <v>361</v>
      </c>
      <c r="B8" s="5" t="n">
        <v>1103</v>
      </c>
      <c r="C8" s="5" t="n">
        <v>332</v>
      </c>
      <c r="D8" s="5" t="n">
        <v>1103</v>
      </c>
      <c r="E8" s="5" t="n">
        <v>332</v>
      </c>
    </row>
    <row r="9" spans="1:5">
      <c r="A9" s="4" t="s">
        <v>358</v>
      </c>
      <c r="D9" s="7" t="n">
        <v>2046</v>
      </c>
      <c r="E9" s="7" t="n">
        <v>209</v>
      </c>
    </row>
    <row r="10" spans="1:5">
      <c r="A10" s="4" t="s">
        <v>359</v>
      </c>
      <c r="D10" s="5" t="n">
        <v>1929</v>
      </c>
      <c r="E10" s="5" t="n">
        <v>188</v>
      </c>
    </row>
    <row r="11" spans="1:5">
      <c r="A11" s="4" t="s">
        <v>362</v>
      </c>
    </row>
    <row r="12" spans="1:5">
      <c r="A12" s="3" t="s">
        <v>357</v>
      </c>
    </row>
    <row r="13" spans="1:5">
      <c r="A13" s="4" t="s">
        <v>358</v>
      </c>
      <c r="D13" s="5" t="n">
        <v>27</v>
      </c>
    </row>
    <row r="14" spans="1:5">
      <c r="A14" s="4" t="s">
        <v>359</v>
      </c>
      <c r="D14" s="7" t="n">
        <v>10</v>
      </c>
      <c r="E14" s="7" t="n">
        <v>-2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27</v>
      </c>
      <c r="D1" s="2" t="s">
        <v>1</v>
      </c>
    </row>
    <row r="2" spans="1:5">
      <c r="B2" s="2" t="s">
        <v>2</v>
      </c>
      <c r="C2" s="2" t="s">
        <v>28</v>
      </c>
      <c r="D2" s="2" t="s">
        <v>2</v>
      </c>
      <c r="E2" s="2" t="s">
        <v>28</v>
      </c>
    </row>
    <row r="3" spans="1:5">
      <c r="A3" s="3" t="s">
        <v>158</v>
      </c>
    </row>
    <row r="4" spans="1:5">
      <c r="A4" s="4" t="s">
        <v>46</v>
      </c>
      <c r="B4" s="7" t="n">
        <v>-705</v>
      </c>
      <c r="C4" s="7" t="n">
        <v>5045</v>
      </c>
      <c r="D4" s="7" t="n">
        <v>2841</v>
      </c>
      <c r="E4" s="7" t="n">
        <v>9087</v>
      </c>
    </row>
    <row r="5" spans="1:5">
      <c r="A5" s="4" t="s">
        <v>364</v>
      </c>
      <c r="B5" s="5" t="n">
        <v>43792</v>
      </c>
      <c r="C5" s="5" t="n">
        <v>43617</v>
      </c>
      <c r="D5" s="5" t="n">
        <v>43754</v>
      </c>
      <c r="E5" s="5" t="n">
        <v>43601</v>
      </c>
    </row>
    <row r="6" spans="1:5">
      <c r="A6" s="4" t="s">
        <v>365</v>
      </c>
      <c r="C6" s="5" t="n">
        <v>565</v>
      </c>
      <c r="E6" s="5" t="n">
        <v>809</v>
      </c>
    </row>
    <row r="7" spans="1:5">
      <c r="A7" s="4" t="s">
        <v>366</v>
      </c>
      <c r="B7" s="5" t="n">
        <v>43792</v>
      </c>
      <c r="C7" s="5" t="n">
        <v>44182</v>
      </c>
      <c r="D7" s="5" t="n">
        <v>43754</v>
      </c>
      <c r="E7" s="5" t="n">
        <v>44410</v>
      </c>
    </row>
    <row r="8" spans="1:5">
      <c r="A8" s="3" t="s">
        <v>367</v>
      </c>
    </row>
    <row r="9" spans="1:5">
      <c r="A9" s="4" t="s">
        <v>55</v>
      </c>
      <c r="B9" s="8" t="n">
        <v>-0.02</v>
      </c>
      <c r="C9" s="8" t="n">
        <v>0.12</v>
      </c>
      <c r="D9" s="8" t="n">
        <v>0.06</v>
      </c>
      <c r="E9" s="8" t="n">
        <v>0.21</v>
      </c>
    </row>
    <row r="10" spans="1:5">
      <c r="A10" s="4" t="s">
        <v>56</v>
      </c>
      <c r="B10" s="8" t="n">
        <v>-0.02</v>
      </c>
      <c r="C10" s="8" t="n">
        <v>0.11</v>
      </c>
      <c r="D10" s="8" t="n">
        <v>0.06</v>
      </c>
      <c r="E10" s="8" t="n">
        <v>0.2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27</v>
      </c>
      <c r="D1" s="2" t="s">
        <v>1</v>
      </c>
    </row>
    <row r="2" spans="1:5">
      <c r="B2" s="2" t="s">
        <v>2</v>
      </c>
      <c r="C2" s="2" t="s">
        <v>28</v>
      </c>
      <c r="D2" s="2" t="s">
        <v>2</v>
      </c>
      <c r="E2" s="2" t="s">
        <v>28</v>
      </c>
    </row>
    <row r="3" spans="1:5">
      <c r="A3" s="3" t="s">
        <v>369</v>
      </c>
    </row>
    <row r="4" spans="1:5">
      <c r="A4" s="4" t="s">
        <v>332</v>
      </c>
      <c r="B4" s="7" t="n">
        <v>-95126</v>
      </c>
      <c r="C4" s="7" t="n">
        <v>7060</v>
      </c>
      <c r="D4" s="7" t="n">
        <v>-100353</v>
      </c>
      <c r="E4" s="7" t="n">
        <v>890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27</v>
      </c>
      <c r="D1" s="2" t="s">
        <v>1</v>
      </c>
    </row>
    <row r="2" spans="1:5">
      <c r="B2" s="2" t="s">
        <v>2</v>
      </c>
      <c r="C2" s="2" t="s">
        <v>28</v>
      </c>
      <c r="D2" s="2" t="s">
        <v>2</v>
      </c>
      <c r="E2" s="2" t="s">
        <v>28</v>
      </c>
    </row>
    <row r="3" spans="1:5">
      <c r="A3" s="3" t="s">
        <v>158</v>
      </c>
    </row>
    <row r="4" spans="1:5">
      <c r="A4" s="4" t="s">
        <v>371</v>
      </c>
      <c r="B4" s="5" t="n">
        <v>2393</v>
      </c>
      <c r="C4" s="5" t="n">
        <v>967</v>
      </c>
      <c r="D4" s="5" t="n">
        <v>2393</v>
      </c>
      <c r="E4" s="5" t="n">
        <v>59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27</v>
      </c>
      <c r="D1" s="2" t="s">
        <v>1</v>
      </c>
    </row>
    <row r="2" spans="1:5">
      <c r="B2" s="2" t="s">
        <v>2</v>
      </c>
      <c r="C2" s="2" t="s">
        <v>28</v>
      </c>
      <c r="D2" s="2" t="s">
        <v>2</v>
      </c>
      <c r="E2" s="2" t="s">
        <v>28</v>
      </c>
    </row>
    <row r="3" spans="1:5">
      <c r="A3" s="3" t="s">
        <v>373</v>
      </c>
    </row>
    <row r="4" spans="1:5">
      <c r="A4" s="4" t="s">
        <v>374</v>
      </c>
      <c r="B4" s="7" t="n">
        <v>-174606</v>
      </c>
      <c r="C4" s="7" t="n">
        <v>-171081</v>
      </c>
      <c r="D4" s="7" t="n">
        <v>-140675</v>
      </c>
      <c r="E4" s="7" t="n">
        <v>-204606</v>
      </c>
    </row>
    <row r="5" spans="1:5">
      <c r="A5" s="4" t="s">
        <v>375</v>
      </c>
      <c r="D5" s="5" t="n">
        <v>-22298</v>
      </c>
    </row>
    <row r="6" spans="1:5">
      <c r="A6" s="4" t="s">
        <v>376</v>
      </c>
      <c r="D6" s="5" t="n">
        <v>-162973</v>
      </c>
    </row>
    <row r="7" spans="1:5">
      <c r="A7" s="4" t="s">
        <v>377</v>
      </c>
      <c r="B7" s="5" t="n">
        <v>15090</v>
      </c>
      <c r="C7" s="5" t="n">
        <v>15026</v>
      </c>
      <c r="D7" s="5" t="n">
        <v>-5235</v>
      </c>
      <c r="E7" s="5" t="n">
        <v>45261</v>
      </c>
    </row>
    <row r="8" spans="1:5">
      <c r="A8" s="4" t="s">
        <v>378</v>
      </c>
      <c r="B8" s="5" t="n">
        <v>4881</v>
      </c>
      <c r="C8" s="5" t="n">
        <v>2304</v>
      </c>
      <c r="D8" s="5" t="n">
        <v>13573</v>
      </c>
      <c r="E8" s="5" t="n">
        <v>5594</v>
      </c>
    </row>
    <row r="9" spans="1:5">
      <c r="A9" s="4" t="s">
        <v>379</v>
      </c>
      <c r="B9" s="5" t="n">
        <v>19971</v>
      </c>
      <c r="C9" s="5" t="n">
        <v>17330</v>
      </c>
      <c r="D9" s="5" t="n">
        <v>8338</v>
      </c>
      <c r="E9" s="5" t="n">
        <v>50855</v>
      </c>
    </row>
    <row r="10" spans="1:5">
      <c r="A10" s="4" t="s">
        <v>380</v>
      </c>
      <c r="B10" s="5" t="n">
        <v>-154635</v>
      </c>
      <c r="C10" s="5" t="n">
        <v>-153751</v>
      </c>
      <c r="D10" s="5" t="n">
        <v>-154635</v>
      </c>
      <c r="E10" s="5" t="n">
        <v>-153751</v>
      </c>
    </row>
    <row r="11" spans="1:5">
      <c r="A11" s="4" t="s">
        <v>381</v>
      </c>
    </row>
    <row r="12" spans="1:5">
      <c r="A12" s="3" t="s">
        <v>373</v>
      </c>
    </row>
    <row r="13" spans="1:5">
      <c r="A13" s="4" t="s">
        <v>374</v>
      </c>
      <c r="B13" s="5" t="n">
        <v>-62315</v>
      </c>
      <c r="C13" s="5" t="n">
        <v>-66879</v>
      </c>
      <c r="D13" s="5" t="n">
        <v>-41839</v>
      </c>
      <c r="E13" s="5" t="n">
        <v>-100448</v>
      </c>
    </row>
    <row r="14" spans="1:5">
      <c r="A14" s="4" t="s">
        <v>376</v>
      </c>
      <c r="D14" s="5" t="n">
        <v>-41839</v>
      </c>
    </row>
    <row r="15" spans="1:5">
      <c r="A15" s="4" t="s">
        <v>377</v>
      </c>
      <c r="B15" s="5" t="n">
        <v>-3217</v>
      </c>
      <c r="C15" s="5" t="n">
        <v>16559</v>
      </c>
      <c r="D15" s="5" t="n">
        <v>-23693</v>
      </c>
      <c r="E15" s="5" t="n">
        <v>50128</v>
      </c>
    </row>
    <row r="16" spans="1:5">
      <c r="A16" s="4" t="s">
        <v>379</v>
      </c>
      <c r="B16" s="5" t="n">
        <v>-3217</v>
      </c>
      <c r="C16" s="5" t="n">
        <v>16559</v>
      </c>
      <c r="D16" s="5" t="n">
        <v>-23693</v>
      </c>
      <c r="E16" s="5" t="n">
        <v>50128</v>
      </c>
    </row>
    <row r="17" spans="1:5">
      <c r="A17" s="4" t="s">
        <v>380</v>
      </c>
      <c r="B17" s="5" t="n">
        <v>-65532</v>
      </c>
      <c r="C17" s="5" t="n">
        <v>-50320</v>
      </c>
      <c r="D17" s="5" t="n">
        <v>-65532</v>
      </c>
      <c r="E17" s="5" t="n">
        <v>-50320</v>
      </c>
    </row>
    <row r="18" spans="1:5">
      <c r="A18" s="4" t="s">
        <v>382</v>
      </c>
    </row>
    <row r="19" spans="1:5">
      <c r="A19" s="3" t="s">
        <v>373</v>
      </c>
    </row>
    <row r="20" spans="1:5">
      <c r="A20" s="4" t="s">
        <v>374</v>
      </c>
      <c r="B20" s="5" t="n">
        <v>-1345</v>
      </c>
      <c r="C20" s="5" t="n">
        <v>-3097</v>
      </c>
      <c r="D20" s="5" t="n">
        <v>-4092</v>
      </c>
      <c r="E20" s="5" t="n">
        <v>1500</v>
      </c>
    </row>
    <row r="21" spans="1:5">
      <c r="A21" s="4" t="s">
        <v>376</v>
      </c>
      <c r="D21" s="5" t="n">
        <v>-4092</v>
      </c>
    </row>
    <row r="22" spans="1:5">
      <c r="A22" s="4" t="s">
        <v>377</v>
      </c>
      <c r="B22" s="5" t="n">
        <v>627</v>
      </c>
      <c r="C22" s="5" t="n">
        <v>-1533</v>
      </c>
      <c r="D22" s="5" t="n">
        <v>778</v>
      </c>
      <c r="E22" s="5" t="n">
        <v>-4868</v>
      </c>
    </row>
    <row r="23" spans="1:5">
      <c r="A23" s="4" t="s">
        <v>378</v>
      </c>
      <c r="B23" s="5" t="n">
        <v>989</v>
      </c>
      <c r="C23" s="5" t="n">
        <v>19</v>
      </c>
      <c r="D23" s="5" t="n">
        <v>3585</v>
      </c>
      <c r="E23" s="5" t="n">
        <v>-1243</v>
      </c>
    </row>
    <row r="24" spans="1:5">
      <c r="A24" s="4" t="s">
        <v>379</v>
      </c>
      <c r="B24" s="5" t="n">
        <v>1616</v>
      </c>
      <c r="C24" s="5" t="n">
        <v>-1514</v>
      </c>
      <c r="D24" s="5" t="n">
        <v>4363</v>
      </c>
      <c r="E24" s="5" t="n">
        <v>-6111</v>
      </c>
    </row>
    <row r="25" spans="1:5">
      <c r="A25" s="4" t="s">
        <v>380</v>
      </c>
      <c r="B25" s="5" t="n">
        <v>271</v>
      </c>
      <c r="C25" s="5" t="n">
        <v>-4611</v>
      </c>
      <c r="D25" s="5" t="n">
        <v>271</v>
      </c>
      <c r="E25" s="5" t="n">
        <v>-4611</v>
      </c>
    </row>
    <row r="26" spans="1:5">
      <c r="A26" s="4" t="s">
        <v>383</v>
      </c>
    </row>
    <row r="27" spans="1:5">
      <c r="A27" s="3" t="s">
        <v>373</v>
      </c>
    </row>
    <row r="28" spans="1:5">
      <c r="A28" s="4" t="s">
        <v>374</v>
      </c>
      <c r="B28" s="5" t="n">
        <v>-115167</v>
      </c>
      <c r="C28" s="5" t="n">
        <v>-105824</v>
      </c>
      <c r="D28" s="5" t="n">
        <v>-98295</v>
      </c>
      <c r="E28" s="5" t="n">
        <v>-110656</v>
      </c>
    </row>
    <row r="29" spans="1:5">
      <c r="A29" s="4" t="s">
        <v>375</v>
      </c>
      <c r="D29" s="5" t="n">
        <v>-23297</v>
      </c>
    </row>
    <row r="30" spans="1:5">
      <c r="A30" s="4" t="s">
        <v>376</v>
      </c>
      <c r="D30" s="5" t="n">
        <v>-121592</v>
      </c>
    </row>
    <row r="31" spans="1:5">
      <c r="A31" s="4" t="s">
        <v>377</v>
      </c>
      <c r="B31" s="5" t="n">
        <v>12981</v>
      </c>
      <c r="D31" s="5" t="n">
        <v>12981</v>
      </c>
    </row>
    <row r="32" spans="1:5">
      <c r="A32" s="4" t="s">
        <v>378</v>
      </c>
      <c r="B32" s="5" t="n">
        <v>4053</v>
      </c>
      <c r="C32" s="5" t="n">
        <v>2424</v>
      </c>
      <c r="D32" s="5" t="n">
        <v>10478</v>
      </c>
      <c r="E32" s="5" t="n">
        <v>7256</v>
      </c>
    </row>
    <row r="33" spans="1:5">
      <c r="A33" s="4" t="s">
        <v>379</v>
      </c>
      <c r="B33" s="5" t="n">
        <v>17034</v>
      </c>
      <c r="C33" s="5" t="n">
        <v>2424</v>
      </c>
      <c r="D33" s="5" t="n">
        <v>23459</v>
      </c>
      <c r="E33" s="5" t="n">
        <v>7256</v>
      </c>
    </row>
    <row r="34" spans="1:5">
      <c r="A34" s="4" t="s">
        <v>380</v>
      </c>
      <c r="B34" s="5" t="n">
        <v>-98133</v>
      </c>
      <c r="C34" s="5" t="n">
        <v>-103400</v>
      </c>
      <c r="D34" s="5" t="n">
        <v>-98133</v>
      </c>
      <c r="E34" s="5" t="n">
        <v>-103400</v>
      </c>
    </row>
    <row r="35" spans="1:5">
      <c r="A35" s="4" t="s">
        <v>384</v>
      </c>
    </row>
    <row r="36" spans="1:5">
      <c r="A36" s="3" t="s">
        <v>373</v>
      </c>
    </row>
    <row r="37" spans="1:5">
      <c r="A37" s="4" t="s">
        <v>374</v>
      </c>
      <c r="B37" s="5" t="n">
        <v>4221</v>
      </c>
      <c r="C37" s="5" t="n">
        <v>4719</v>
      </c>
      <c r="D37" s="5" t="n">
        <v>3551</v>
      </c>
      <c r="E37" s="5" t="n">
        <v>4998</v>
      </c>
    </row>
    <row r="38" spans="1:5">
      <c r="A38" s="4" t="s">
        <v>375</v>
      </c>
      <c r="D38" s="5" t="n">
        <v>999</v>
      </c>
    </row>
    <row r="39" spans="1:5">
      <c r="A39" s="4" t="s">
        <v>376</v>
      </c>
      <c r="D39" s="5" t="n">
        <v>4550</v>
      </c>
    </row>
    <row r="40" spans="1:5">
      <c r="A40" s="4" t="s">
        <v>377</v>
      </c>
      <c r="B40" s="5" t="n">
        <v>4699</v>
      </c>
      <c r="D40" s="5" t="n">
        <v>4699</v>
      </c>
      <c r="E40" s="5" t="n">
        <v>1</v>
      </c>
    </row>
    <row r="41" spans="1:5">
      <c r="A41" s="4" t="s">
        <v>378</v>
      </c>
      <c r="B41" s="5" t="n">
        <v>-161</v>
      </c>
      <c r="C41" s="5" t="n">
        <v>-139</v>
      </c>
      <c r="D41" s="5" t="n">
        <v>-490</v>
      </c>
      <c r="E41" s="5" t="n">
        <v>-419</v>
      </c>
    </row>
    <row r="42" spans="1:5">
      <c r="A42" s="4" t="s">
        <v>379</v>
      </c>
      <c r="B42" s="5" t="n">
        <v>4538</v>
      </c>
      <c r="C42" s="5" t="n">
        <v>-139</v>
      </c>
      <c r="D42" s="5" t="n">
        <v>4209</v>
      </c>
      <c r="E42" s="5" t="n">
        <v>-418</v>
      </c>
    </row>
    <row r="43" spans="1:5">
      <c r="A43" s="4" t="s">
        <v>380</v>
      </c>
      <c r="B43" s="7" t="n">
        <v>8759</v>
      </c>
      <c r="C43" s="7" t="n">
        <v>4580</v>
      </c>
      <c r="D43" s="7" t="n">
        <v>8759</v>
      </c>
      <c r="E43" s="7" t="n">
        <v>458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27</v>
      </c>
      <c r="D1" s="2" t="s">
        <v>1</v>
      </c>
    </row>
    <row r="2" spans="1:5">
      <c r="B2" s="2" t="s">
        <v>2</v>
      </c>
      <c r="C2" s="2" t="s">
        <v>28</v>
      </c>
      <c r="D2" s="2" t="s">
        <v>2</v>
      </c>
      <c r="E2" s="2" t="s">
        <v>28</v>
      </c>
    </row>
    <row r="3" spans="1:5">
      <c r="A3" s="3" t="s">
        <v>386</v>
      </c>
    </row>
    <row r="4" spans="1:5">
      <c r="A4" s="4" t="s">
        <v>33</v>
      </c>
      <c r="B4" s="7" t="n">
        <v>-179983</v>
      </c>
      <c r="C4" s="7" t="n">
        <v>-172745</v>
      </c>
      <c r="D4" s="7" t="n">
        <v>-537073</v>
      </c>
      <c r="E4" s="7" t="n">
        <v>-485783</v>
      </c>
    </row>
    <row r="5" spans="1:5">
      <c r="A5" s="4" t="s">
        <v>42</v>
      </c>
      <c r="B5" s="5" t="n">
        <v>-2253</v>
      </c>
      <c r="C5" s="5" t="n">
        <v>387</v>
      </c>
      <c r="D5" s="5" t="n">
        <v>-1131</v>
      </c>
      <c r="E5" s="5" t="n">
        <v>558</v>
      </c>
    </row>
    <row r="6" spans="1:5">
      <c r="A6" s="4" t="s">
        <v>48</v>
      </c>
      <c r="B6" s="5" t="n">
        <v>3462</v>
      </c>
      <c r="C6" s="5" t="n">
        <v>1680</v>
      </c>
      <c r="D6" s="5" t="n">
        <v>7037</v>
      </c>
      <c r="E6" s="5" t="n">
        <v>4429</v>
      </c>
    </row>
    <row r="7" spans="1:5">
      <c r="A7" s="4" t="s">
        <v>50</v>
      </c>
      <c r="B7" s="5" t="n">
        <v>-95831</v>
      </c>
      <c r="C7" s="5" t="n">
        <v>12105</v>
      </c>
      <c r="D7" s="5" t="n">
        <v>-97512</v>
      </c>
      <c r="E7" s="5" t="n">
        <v>17994</v>
      </c>
    </row>
    <row r="8" spans="1:5">
      <c r="A8" s="4" t="s">
        <v>332</v>
      </c>
      <c r="B8" s="5" t="n">
        <v>-95126</v>
      </c>
      <c r="C8" s="5" t="n">
        <v>7060</v>
      </c>
      <c r="D8" s="5" t="n">
        <v>-100353</v>
      </c>
      <c r="E8" s="5" t="n">
        <v>8907</v>
      </c>
    </row>
    <row r="9" spans="1:5">
      <c r="A9" s="4" t="s">
        <v>387</v>
      </c>
    </row>
    <row r="10" spans="1:5">
      <c r="A10" s="3" t="s">
        <v>386</v>
      </c>
    </row>
    <row r="11" spans="1:5">
      <c r="A11" s="4" t="s">
        <v>50</v>
      </c>
      <c r="B11" s="5" t="n">
        <v>4881</v>
      </c>
      <c r="C11" s="5" t="n">
        <v>2304</v>
      </c>
      <c r="D11" s="5" t="n">
        <v>13573</v>
      </c>
      <c r="E11" s="5" t="n">
        <v>5594</v>
      </c>
    </row>
    <row r="12" spans="1:5">
      <c r="A12" s="4" t="s">
        <v>388</v>
      </c>
    </row>
    <row r="13" spans="1:5">
      <c r="A13" s="3" t="s">
        <v>386</v>
      </c>
    </row>
    <row r="14" spans="1:5">
      <c r="A14" s="4" t="s">
        <v>42</v>
      </c>
      <c r="B14" s="5" t="n">
        <v>6041</v>
      </c>
      <c r="C14" s="5" t="n">
        <v>3786</v>
      </c>
      <c r="D14" s="5" t="n">
        <v>14515</v>
      </c>
      <c r="E14" s="5" t="n">
        <v>11331</v>
      </c>
    </row>
    <row r="15" spans="1:5">
      <c r="A15" s="4" t="s">
        <v>48</v>
      </c>
      <c r="B15" s="5" t="n">
        <v>-1988</v>
      </c>
      <c r="C15" s="5" t="n">
        <v>-1362</v>
      </c>
      <c r="D15" s="5" t="n">
        <v>-4037</v>
      </c>
      <c r="E15" s="5" t="n">
        <v>-4075</v>
      </c>
    </row>
    <row r="16" spans="1:5">
      <c r="A16" s="4" t="s">
        <v>50</v>
      </c>
      <c r="B16" s="5" t="n">
        <v>4053</v>
      </c>
      <c r="C16" s="5" t="n">
        <v>2424</v>
      </c>
      <c r="D16" s="5" t="n">
        <v>10478</v>
      </c>
      <c r="E16" s="5" t="n">
        <v>7256</v>
      </c>
    </row>
    <row r="17" spans="1:5">
      <c r="A17" s="4" t="s">
        <v>389</v>
      </c>
    </row>
    <row r="18" spans="1:5">
      <c r="A18" s="3" t="s">
        <v>386</v>
      </c>
    </row>
    <row r="19" spans="1:5">
      <c r="A19" s="4" t="s">
        <v>42</v>
      </c>
      <c r="B19" s="5" t="n">
        <v>5</v>
      </c>
      <c r="C19" s="5" t="n">
        <v>7</v>
      </c>
      <c r="D19" s="5" t="n">
        <v>16</v>
      </c>
      <c r="E19" s="5" t="n">
        <v>17</v>
      </c>
    </row>
    <row r="20" spans="1:5">
      <c r="A20" s="4" t="s">
        <v>390</v>
      </c>
    </row>
    <row r="21" spans="1:5">
      <c r="A21" s="3" t="s">
        <v>386</v>
      </c>
    </row>
    <row r="22" spans="1:5">
      <c r="A22" s="4" t="s">
        <v>42</v>
      </c>
      <c r="B22" s="5" t="n">
        <v>2060</v>
      </c>
      <c r="C22" s="5" t="n">
        <v>1777</v>
      </c>
      <c r="D22" s="5" t="n">
        <v>6179</v>
      </c>
      <c r="E22" s="5" t="n">
        <v>5332</v>
      </c>
    </row>
    <row r="23" spans="1:5">
      <c r="A23" s="4" t="s">
        <v>391</v>
      </c>
    </row>
    <row r="24" spans="1:5">
      <c r="A24" s="3" t="s">
        <v>386</v>
      </c>
    </row>
    <row r="25" spans="1:5">
      <c r="A25" s="4" t="s">
        <v>332</v>
      </c>
      <c r="B25" s="5" t="n">
        <v>2171</v>
      </c>
      <c r="C25" s="5" t="n">
        <v>2002</v>
      </c>
      <c r="D25" s="5" t="n">
        <v>6515</v>
      </c>
      <c r="E25" s="5" t="n">
        <v>5982</v>
      </c>
    </row>
    <row r="26" spans="1:5">
      <c r="A26" s="4" t="s">
        <v>392</v>
      </c>
    </row>
    <row r="27" spans="1:5">
      <c r="A27" s="3" t="s">
        <v>386</v>
      </c>
    </row>
    <row r="28" spans="1:5">
      <c r="A28" s="4" t="s">
        <v>332</v>
      </c>
      <c r="B28" s="5" t="n">
        <v>1805</v>
      </c>
      <c r="D28" s="5" t="n">
        <v>1805</v>
      </c>
    </row>
    <row r="29" spans="1:5">
      <c r="A29" s="4" t="s">
        <v>393</v>
      </c>
    </row>
    <row r="30" spans="1:5">
      <c r="A30" s="3" t="s">
        <v>386</v>
      </c>
    </row>
    <row r="31" spans="1:5">
      <c r="A31" s="4" t="s">
        <v>42</v>
      </c>
      <c r="B31" s="5" t="n">
        <v>-217</v>
      </c>
      <c r="C31" s="5" t="n">
        <v>-139</v>
      </c>
      <c r="D31" s="5" t="n">
        <v>-653</v>
      </c>
      <c r="E31" s="5" t="n">
        <v>-419</v>
      </c>
    </row>
    <row r="32" spans="1:5">
      <c r="A32" s="4" t="s">
        <v>48</v>
      </c>
      <c r="B32" s="5" t="n">
        <v>56</v>
      </c>
      <c r="D32" s="5" t="n">
        <v>163</v>
      </c>
    </row>
    <row r="33" spans="1:5">
      <c r="A33" s="4" t="s">
        <v>50</v>
      </c>
      <c r="B33" s="5" t="n">
        <v>-161</v>
      </c>
      <c r="C33" s="5" t="n">
        <v>-139</v>
      </c>
      <c r="D33" s="5" t="n">
        <v>-490</v>
      </c>
      <c r="E33" s="5" t="n">
        <v>-419</v>
      </c>
    </row>
    <row r="34" spans="1:5">
      <c r="A34" s="4" t="s">
        <v>394</v>
      </c>
    </row>
    <row r="35" spans="1:5">
      <c r="A35" s="3" t="s">
        <v>386</v>
      </c>
    </row>
    <row r="36" spans="1:5">
      <c r="A36" s="4" t="s">
        <v>332</v>
      </c>
      <c r="B36" s="5" t="n">
        <v>-201</v>
      </c>
      <c r="C36" s="5" t="n">
        <v>-135</v>
      </c>
      <c r="D36" s="5" t="n">
        <v>-604</v>
      </c>
      <c r="E36" s="5" t="n">
        <v>-409</v>
      </c>
    </row>
    <row r="37" spans="1:5">
      <c r="A37" s="4" t="s">
        <v>395</v>
      </c>
    </row>
    <row r="38" spans="1:5">
      <c r="A38" s="3" t="s">
        <v>386</v>
      </c>
    </row>
    <row r="39" spans="1:5">
      <c r="A39" s="4" t="s">
        <v>42</v>
      </c>
      <c r="B39" s="5" t="n">
        <v>-16</v>
      </c>
      <c r="C39" s="5" t="n">
        <v>-4</v>
      </c>
      <c r="D39" s="5" t="n">
        <v>-49</v>
      </c>
      <c r="E39" s="5" t="n">
        <v>-10</v>
      </c>
    </row>
    <row r="40" spans="1:5">
      <c r="A40" s="4" t="s">
        <v>396</v>
      </c>
    </row>
    <row r="41" spans="1:5">
      <c r="A41" s="3" t="s">
        <v>386</v>
      </c>
    </row>
    <row r="42" spans="1:5">
      <c r="A42" s="4" t="s">
        <v>33</v>
      </c>
      <c r="B42" s="5" t="n">
        <v>1344</v>
      </c>
      <c r="C42" s="5" t="n">
        <v>29</v>
      </c>
      <c r="D42" s="5" t="n">
        <v>4939</v>
      </c>
      <c r="E42" s="5" t="n">
        <v>-1687</v>
      </c>
    </row>
    <row r="43" spans="1:5">
      <c r="A43" s="4" t="s">
        <v>48</v>
      </c>
      <c r="B43" s="5" t="n">
        <v>-355</v>
      </c>
      <c r="C43" s="5" t="n">
        <v>-10</v>
      </c>
      <c r="D43" s="5" t="n">
        <v>-1354</v>
      </c>
      <c r="E43" s="5" t="n">
        <v>444</v>
      </c>
    </row>
    <row r="44" spans="1:5">
      <c r="A44" s="4" t="s">
        <v>50</v>
      </c>
      <c r="B44" s="7" t="n">
        <v>989</v>
      </c>
      <c r="C44" s="7" t="n">
        <v>19</v>
      </c>
      <c r="D44" s="7" t="n">
        <v>3585</v>
      </c>
      <c r="E44" s="7" t="n">
        <v>-124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7</v>
      </c>
      <c r="B1" s="2" t="s">
        <v>1</v>
      </c>
      <c r="C1" s="2" t="s">
        <v>289</v>
      </c>
    </row>
    <row r="2" spans="1:3">
      <c r="B2" s="2" t="s">
        <v>2</v>
      </c>
      <c r="C2" s="2" t="s">
        <v>69</v>
      </c>
    </row>
    <row r="3" spans="1:3">
      <c r="A3" s="3" t="s">
        <v>398</v>
      </c>
    </row>
    <row r="4" spans="1:3">
      <c r="A4" s="4" t="s">
        <v>291</v>
      </c>
      <c r="B4" s="4" t="s">
        <v>292</v>
      </c>
      <c r="C4" s="4" t="s">
        <v>293</v>
      </c>
    </row>
    <row r="5" spans="1:3">
      <c r="A5" s="4" t="s">
        <v>399</v>
      </c>
      <c r="B5" s="10" t="n">
        <v>0.4</v>
      </c>
    </row>
    <row r="6" spans="1:3">
      <c r="A6" s="4" t="s">
        <v>400</v>
      </c>
      <c r="B6" s="4" t="s">
        <v>401</v>
      </c>
    </row>
    <row r="7" spans="1:3">
      <c r="A7" s="4" t="s">
        <v>402</v>
      </c>
      <c r="B7" s="10" t="n">
        <v>5.7</v>
      </c>
    </row>
    <row r="8" spans="1:3">
      <c r="A8" s="4" t="s">
        <v>403</v>
      </c>
      <c r="B8" s="11" t="n">
        <v>28.7</v>
      </c>
      <c r="C8" s="10" t="n">
        <v>26.9</v>
      </c>
    </row>
    <row r="9" spans="1:3">
      <c r="A9" s="4" t="s">
        <v>404</v>
      </c>
      <c r="B9" s="10" t="n">
        <v>18.6</v>
      </c>
    </row>
    <row r="10" spans="1:3">
      <c r="A10" s="4" t="s">
        <v>405</v>
      </c>
    </row>
    <row r="11" spans="1:3">
      <c r="A11" s="3" t="s">
        <v>398</v>
      </c>
    </row>
    <row r="12" spans="1:3">
      <c r="A12" s="4" t="s">
        <v>406</v>
      </c>
      <c r="B12" s="4" t="s">
        <v>407</v>
      </c>
    </row>
    <row r="13" spans="1:3">
      <c r="A13" s="4" t="s">
        <v>408</v>
      </c>
      <c r="B13" s="10" t="n">
        <v>6.9</v>
      </c>
    </row>
    <row r="14" spans="1:3">
      <c r="A14" s="4" t="s">
        <v>409</v>
      </c>
    </row>
    <row r="15" spans="1:3">
      <c r="A15" s="3" t="s">
        <v>398</v>
      </c>
    </row>
    <row r="16" spans="1:3">
      <c r="A16" s="4" t="s">
        <v>408</v>
      </c>
      <c r="B16"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15"/>
  </cols>
  <sheetData>
    <row r="1" spans="1:2">
      <c r="A1" s="1" t="s">
        <v>410</v>
      </c>
      <c r="B1" s="2" t="s">
        <v>1</v>
      </c>
    </row>
    <row r="2" spans="1:2">
      <c r="B2" s="2" t="s">
        <v>2</v>
      </c>
    </row>
    <row r="3" spans="1:2">
      <c r="A3" s="4" t="s">
        <v>411</v>
      </c>
    </row>
    <row r="4" spans="1:2">
      <c r="A4" s="3" t="s">
        <v>412</v>
      </c>
    </row>
    <row r="5" spans="1:2">
      <c r="A5" s="4" t="s">
        <v>413</v>
      </c>
      <c r="B5" s="5" t="n">
        <v>2014</v>
      </c>
    </row>
    <row r="6" spans="1:2">
      <c r="A6" s="4" t="s">
        <v>414</v>
      </c>
    </row>
    <row r="7" spans="1:2">
      <c r="A7" s="3" t="s">
        <v>412</v>
      </c>
    </row>
    <row r="8" spans="1:2">
      <c r="A8" s="4" t="s">
        <v>413</v>
      </c>
      <c r="B8" s="5" t="n">
        <v>2012</v>
      </c>
    </row>
    <row r="9" spans="1:2">
      <c r="A9" s="4" t="s">
        <v>415</v>
      </c>
    </row>
    <row r="10" spans="1:2">
      <c r="A10" s="3" t="s">
        <v>412</v>
      </c>
    </row>
    <row r="11" spans="1:2">
      <c r="A11" s="4" t="s">
        <v>413</v>
      </c>
      <c r="B11" s="5" t="n">
        <v>2016</v>
      </c>
    </row>
    <row r="12" spans="1:2">
      <c r="A12" s="4" t="s">
        <v>416</v>
      </c>
    </row>
    <row r="13" spans="1:2">
      <c r="A13" s="3" t="s">
        <v>412</v>
      </c>
    </row>
    <row r="14" spans="1:2">
      <c r="A14" s="4" t="s">
        <v>417</v>
      </c>
      <c r="B14" s="5" t="n">
        <v>2015</v>
      </c>
    </row>
    <row r="15" spans="1:2">
      <c r="A15" s="4" t="s">
        <v>418</v>
      </c>
    </row>
    <row r="16" spans="1:2">
      <c r="A16" s="3" t="s">
        <v>412</v>
      </c>
    </row>
    <row r="17" spans="1:2">
      <c r="A17" s="4" t="s">
        <v>417</v>
      </c>
      <c r="B17" s="5" t="n">
        <v>2013</v>
      </c>
    </row>
    <row r="18" spans="1:2">
      <c r="A18" s="4" t="s">
        <v>419</v>
      </c>
    </row>
    <row r="19" spans="1:2">
      <c r="A19" s="3" t="s">
        <v>412</v>
      </c>
    </row>
    <row r="20" spans="1:2">
      <c r="A20" s="4" t="s">
        <v>417</v>
      </c>
      <c r="B20" s="5" t="n">
        <v>2010</v>
      </c>
    </row>
    <row r="21" spans="1:2">
      <c r="A21" s="4" t="s">
        <v>413</v>
      </c>
      <c r="B21" s="5" t="n">
        <v>2014</v>
      </c>
    </row>
    <row r="22" spans="1:2">
      <c r="A22" s="4" t="s">
        <v>420</v>
      </c>
    </row>
    <row r="23" spans="1:2">
      <c r="A23" s="3" t="s">
        <v>412</v>
      </c>
    </row>
    <row r="24" spans="1:2">
      <c r="A24" s="4" t="s">
        <v>417</v>
      </c>
      <c r="B24" s="5" t="n">
        <v>2016</v>
      </c>
    </row>
    <row r="25" spans="1:2">
      <c r="A25" s="4" t="s">
        <v>413</v>
      </c>
      <c r="B25" s="5" t="n">
        <v>2011</v>
      </c>
    </row>
    <row r="26" spans="1:2">
      <c r="A26" s="4" t="s">
        <v>421</v>
      </c>
    </row>
    <row r="27" spans="1:2">
      <c r="A27" s="3" t="s">
        <v>412</v>
      </c>
    </row>
    <row r="28" spans="1:2">
      <c r="A28" s="4" t="s">
        <v>413</v>
      </c>
      <c r="B28" s="5" t="n">
        <v>2015</v>
      </c>
    </row>
    <row r="29" spans="1:2">
      <c r="A29" s="4" t="s">
        <v>422</v>
      </c>
    </row>
    <row r="30" spans="1:2">
      <c r="A30" s="3" t="s">
        <v>412</v>
      </c>
    </row>
    <row r="31" spans="1:2">
      <c r="A31" s="4" t="s">
        <v>417</v>
      </c>
      <c r="B31" s="5" t="n">
        <v>2016</v>
      </c>
    </row>
    <row r="32" spans="1:2">
      <c r="A32" s="4" t="s">
        <v>423</v>
      </c>
    </row>
    <row r="33" spans="1:2">
      <c r="A33" s="3" t="s">
        <v>412</v>
      </c>
    </row>
    <row r="34" spans="1:2">
      <c r="A34" s="4" t="s">
        <v>417</v>
      </c>
      <c r="B34" s="5" t="n">
        <v>2015</v>
      </c>
    </row>
    <row r="35" spans="1:2">
      <c r="A35" s="4" t="s">
        <v>424</v>
      </c>
    </row>
    <row r="36" spans="1:2">
      <c r="A36" s="3" t="s">
        <v>412</v>
      </c>
    </row>
    <row r="37" spans="1:2">
      <c r="A37" s="4" t="s">
        <v>417</v>
      </c>
      <c r="B37" s="5" t="n">
        <v>2017</v>
      </c>
    </row>
    <row r="38" spans="1:2">
      <c r="A38" s="4" t="s">
        <v>425</v>
      </c>
    </row>
    <row r="39" spans="1:2">
      <c r="A39" s="3" t="s">
        <v>412</v>
      </c>
    </row>
    <row r="40" spans="1:2">
      <c r="A40" s="4" t="s">
        <v>417</v>
      </c>
      <c r="B40" s="5" t="n">
        <v>2017</v>
      </c>
    </row>
    <row r="41" spans="1:2">
      <c r="A41" s="4" t="s">
        <v>426</v>
      </c>
    </row>
    <row r="42" spans="1:2">
      <c r="A42" s="3" t="s">
        <v>412</v>
      </c>
    </row>
    <row r="43" spans="1:2">
      <c r="A43" s="4" t="s">
        <v>417</v>
      </c>
      <c r="B43" s="5" t="n">
        <v>2013</v>
      </c>
    </row>
    <row r="44" spans="1:2">
      <c r="A44" s="4" t="s">
        <v>413</v>
      </c>
      <c r="B44" s="5" t="n">
        <v>2017</v>
      </c>
    </row>
    <row r="45" spans="1:2">
      <c r="A45" s="4" t="s">
        <v>427</v>
      </c>
    </row>
    <row r="46" spans="1:2">
      <c r="A46" s="3" t="s">
        <v>412</v>
      </c>
    </row>
    <row r="47" spans="1:2">
      <c r="A47" s="4" t="s">
        <v>417</v>
      </c>
      <c r="B47" s="5" t="n">
        <v>2017</v>
      </c>
    </row>
    <row r="48" spans="1:2">
      <c r="A48" s="4" t="s">
        <v>413</v>
      </c>
      <c r="B48" s="5" t="n">
        <v>2015</v>
      </c>
    </row>
    <row r="49" spans="1:2">
      <c r="A49" s="4" t="s">
        <v>428</v>
      </c>
    </row>
    <row r="50" spans="1:2">
      <c r="A50" s="3" t="s">
        <v>412</v>
      </c>
    </row>
    <row r="51" spans="1:2">
      <c r="A51" s="4" t="s">
        <v>413</v>
      </c>
      <c r="B51" s="5" t="n">
        <v>2017</v>
      </c>
    </row>
    <row r="52" spans="1:2">
      <c r="A52" s="4" t="s">
        <v>429</v>
      </c>
    </row>
    <row r="53" spans="1:2">
      <c r="A53" s="3" t="s">
        <v>412</v>
      </c>
    </row>
    <row r="54" spans="1:2">
      <c r="A54" s="4" t="s">
        <v>417</v>
      </c>
      <c r="B54" s="5" t="n">
        <v>2017</v>
      </c>
    </row>
    <row r="55" spans="1:2">
      <c r="A55" s="4" t="s">
        <v>430</v>
      </c>
    </row>
    <row r="56" spans="1:2">
      <c r="A56" s="3" t="s">
        <v>412</v>
      </c>
    </row>
    <row r="57" spans="1:2">
      <c r="A57" s="4" t="s">
        <v>417</v>
      </c>
      <c r="B57" s="5" t="n">
        <v>20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1</v>
      </c>
      <c r="B1" s="2" t="s">
        <v>1</v>
      </c>
    </row>
    <row r="2" spans="1:4">
      <c r="B2" s="2" t="s">
        <v>2</v>
      </c>
      <c r="C2" s="2" t="s">
        <v>28</v>
      </c>
      <c r="D2" s="2" t="s">
        <v>69</v>
      </c>
    </row>
    <row r="3" spans="1:4">
      <c r="A3" s="3" t="s">
        <v>164</v>
      </c>
    </row>
    <row r="4" spans="1:4">
      <c r="A4" s="4" t="s">
        <v>432</v>
      </c>
      <c r="B4" s="10" t="n">
        <v>0.3</v>
      </c>
      <c r="C4" s="10" t="n">
        <v>0.3</v>
      </c>
    </row>
    <row r="5" spans="1:4">
      <c r="A5" s="4" t="s">
        <v>433</v>
      </c>
      <c r="B5" s="10" t="n">
        <v>1.1</v>
      </c>
      <c r="D5" s="10" t="n">
        <v>0.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434</v>
      </c>
      <c r="B1" s="2" t="s">
        <v>1</v>
      </c>
    </row>
    <row r="2" spans="1:3">
      <c r="B2" s="2" t="s">
        <v>2</v>
      </c>
      <c r="C2" s="2" t="s">
        <v>28</v>
      </c>
    </row>
    <row r="3" spans="1:3">
      <c r="A3" s="4" t="s">
        <v>435</v>
      </c>
    </row>
    <row r="4" spans="1:3">
      <c r="A4" s="3" t="s">
        <v>436</v>
      </c>
    </row>
    <row r="5" spans="1:3">
      <c r="A5" s="4" t="s">
        <v>437</v>
      </c>
      <c r="B5" s="4" t="s">
        <v>438</v>
      </c>
    </row>
    <row r="6" spans="1:3">
      <c r="A6" s="4" t="s">
        <v>439</v>
      </c>
    </row>
    <row r="7" spans="1:3">
      <c r="A7" s="3" t="s">
        <v>436</v>
      </c>
    </row>
    <row r="8" spans="1:3">
      <c r="A8" s="4" t="s">
        <v>440</v>
      </c>
      <c r="B8" s="4" t="s">
        <v>441</v>
      </c>
    </row>
    <row r="9" spans="1:3">
      <c r="A9" s="4" t="s">
        <v>442</v>
      </c>
      <c r="B9" s="4" t="s">
        <v>443</v>
      </c>
    </row>
    <row r="10" spans="1:3">
      <c r="A10" s="4" t="s">
        <v>444</v>
      </c>
      <c r="B10" s="5" t="n">
        <v>184121</v>
      </c>
      <c r="C10" s="5" t="n">
        <v>163274</v>
      </c>
    </row>
    <row r="11" spans="1:3">
      <c r="A11" s="4" t="s">
        <v>243</v>
      </c>
    </row>
    <row r="12" spans="1:3">
      <c r="A12" s="3" t="s">
        <v>436</v>
      </c>
    </row>
    <row r="13" spans="1:3">
      <c r="A13" s="4" t="s">
        <v>445</v>
      </c>
      <c r="B13" s="4" t="s">
        <v>446</v>
      </c>
    </row>
    <row r="14" spans="1:3">
      <c r="A14" s="4" t="s">
        <v>447</v>
      </c>
      <c r="B14" s="4" t="s">
        <v>448</v>
      </c>
    </row>
    <row r="15" spans="1:3">
      <c r="A15" s="4" t="s">
        <v>449</v>
      </c>
      <c r="B15" s="5" t="n">
        <v>0</v>
      </c>
      <c r="C15"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28</v>
      </c>
    </row>
    <row r="3" spans="1:3">
      <c r="A3" s="3" t="s">
        <v>108</v>
      </c>
    </row>
    <row r="4" spans="1:3">
      <c r="A4" s="4" t="s">
        <v>50</v>
      </c>
      <c r="B4" s="7" t="n">
        <v>-97512</v>
      </c>
      <c r="C4" s="7" t="n">
        <v>17994</v>
      </c>
    </row>
    <row r="5" spans="1:3">
      <c r="A5" s="4" t="s">
        <v>109</v>
      </c>
      <c r="B5" s="5" t="n">
        <v>100353</v>
      </c>
      <c r="C5" s="5" t="n">
        <v>-8907</v>
      </c>
    </row>
    <row r="6" spans="1:3">
      <c r="A6" s="3" t="s">
        <v>110</v>
      </c>
    </row>
    <row r="7" spans="1:3">
      <c r="A7" s="4" t="s">
        <v>111</v>
      </c>
      <c r="B7" s="5" t="n">
        <v>34731</v>
      </c>
      <c r="C7" s="5" t="n">
        <v>30276</v>
      </c>
    </row>
    <row r="8" spans="1:3">
      <c r="A8" s="4" t="s">
        <v>112</v>
      </c>
      <c r="B8" s="5" t="n">
        <v>870</v>
      </c>
      <c r="C8" s="5" t="n">
        <v>868</v>
      </c>
    </row>
    <row r="9" spans="1:3">
      <c r="A9" s="4" t="s">
        <v>113</v>
      </c>
      <c r="B9" s="5" t="n">
        <v>-5466</v>
      </c>
      <c r="C9" s="5" t="n">
        <v>-1233</v>
      </c>
    </row>
    <row r="10" spans="1:3">
      <c r="A10" s="4" t="s">
        <v>37</v>
      </c>
      <c r="B10" s="5" t="n">
        <v>-1939</v>
      </c>
      <c r="C10" s="5" t="n">
        <v>-168</v>
      </c>
    </row>
    <row r="11" spans="1:3">
      <c r="A11" s="4" t="s">
        <v>114</v>
      </c>
      <c r="B11" s="5" t="n">
        <v>4594</v>
      </c>
      <c r="C11" s="5" t="n">
        <v>4331</v>
      </c>
    </row>
    <row r="12" spans="1:3">
      <c r="A12" s="3" t="s">
        <v>115</v>
      </c>
    </row>
    <row r="13" spans="1:3">
      <c r="A13" s="4" t="s">
        <v>116</v>
      </c>
      <c r="B13" s="5" t="n">
        <v>-10421</v>
      </c>
      <c r="C13" s="5" t="n">
        <v>-16125</v>
      </c>
    </row>
    <row r="14" spans="1:3">
      <c r="A14" s="4" t="s">
        <v>73</v>
      </c>
      <c r="B14" s="5" t="n">
        <v>-40314</v>
      </c>
      <c r="C14" s="5" t="n">
        <v>-4051</v>
      </c>
    </row>
    <row r="15" spans="1:3">
      <c r="A15" s="4" t="s">
        <v>117</v>
      </c>
      <c r="B15" s="5" t="n">
        <v>-2935</v>
      </c>
      <c r="C15" s="5" t="n">
        <v>-3280</v>
      </c>
    </row>
    <row r="16" spans="1:3">
      <c r="A16" s="4" t="s">
        <v>85</v>
      </c>
      <c r="B16" s="5" t="n">
        <v>-2019</v>
      </c>
      <c r="C16" s="5" t="n">
        <v>6099</v>
      </c>
    </row>
    <row r="17" spans="1:3">
      <c r="A17" s="4" t="s">
        <v>118</v>
      </c>
      <c r="B17" s="5" t="n">
        <v>3768</v>
      </c>
      <c r="C17" s="5" t="n">
        <v>-2756</v>
      </c>
    </row>
    <row r="18" spans="1:3">
      <c r="A18" s="4" t="s">
        <v>119</v>
      </c>
      <c r="B18" s="5" t="n">
        <v>78</v>
      </c>
      <c r="C18" s="5" t="n">
        <v>-2547</v>
      </c>
    </row>
    <row r="19" spans="1:3">
      <c r="A19" s="4" t="s">
        <v>120</v>
      </c>
      <c r="B19" s="5" t="n">
        <v>-16212</v>
      </c>
      <c r="C19" s="5" t="n">
        <v>20501</v>
      </c>
    </row>
    <row r="20" spans="1:3">
      <c r="A20" s="3" t="s">
        <v>121</v>
      </c>
    </row>
    <row r="21" spans="1:3">
      <c r="A21" s="4" t="s">
        <v>122</v>
      </c>
      <c r="B21" s="5" t="n">
        <v>-32155</v>
      </c>
      <c r="C21" s="5" t="n">
        <v>-57978</v>
      </c>
    </row>
    <row r="22" spans="1:3">
      <c r="A22" s="4" t="s">
        <v>123</v>
      </c>
      <c r="B22" s="5" t="n">
        <v>2073</v>
      </c>
      <c r="C22" s="5" t="n">
        <v>209</v>
      </c>
    </row>
    <row r="23" spans="1:3">
      <c r="A23" s="4" t="s">
        <v>119</v>
      </c>
      <c r="B23" s="5" t="n">
        <v>-68</v>
      </c>
      <c r="C23" s="5" t="n">
        <v>-100</v>
      </c>
    </row>
    <row r="24" spans="1:3">
      <c r="A24" s="4" t="s">
        <v>124</v>
      </c>
      <c r="B24" s="5" t="n">
        <v>-30150</v>
      </c>
      <c r="C24" s="5" t="n">
        <v>-57869</v>
      </c>
    </row>
    <row r="25" spans="1:3">
      <c r="A25" s="3" t="s">
        <v>125</v>
      </c>
    </row>
    <row r="26" spans="1:3">
      <c r="A26" s="4" t="s">
        <v>126</v>
      </c>
      <c r="B26" s="5" t="n">
        <v>174761</v>
      </c>
      <c r="C26" s="5" t="n">
        <v>96534</v>
      </c>
    </row>
    <row r="27" spans="1:3">
      <c r="A27" s="4" t="s">
        <v>127</v>
      </c>
      <c r="B27" s="5" t="n">
        <v>-8373</v>
      </c>
      <c r="C27" s="5" t="n">
        <v>-6947</v>
      </c>
    </row>
    <row r="28" spans="1:3">
      <c r="A28" s="4" t="s">
        <v>128</v>
      </c>
      <c r="B28" s="5" t="n">
        <v>-17064</v>
      </c>
      <c r="C28" s="5" t="n">
        <v>-16805</v>
      </c>
    </row>
    <row r="29" spans="1:3">
      <c r="A29" s="4" t="s">
        <v>129</v>
      </c>
      <c r="B29" s="5" t="n">
        <v>-1008</v>
      </c>
      <c r="C29" s="5" t="n">
        <v>-128</v>
      </c>
    </row>
    <row r="30" spans="1:3">
      <c r="A30" s="4" t="s">
        <v>130</v>
      </c>
      <c r="B30" s="5" t="n">
        <v>148316</v>
      </c>
      <c r="C30" s="5" t="n">
        <v>72654</v>
      </c>
    </row>
    <row r="31" spans="1:3">
      <c r="A31" s="4" t="s">
        <v>131</v>
      </c>
      <c r="B31" s="5" t="n">
        <v>-3931</v>
      </c>
      <c r="C31" s="5" t="n">
        <v>5448</v>
      </c>
    </row>
    <row r="32" spans="1:3">
      <c r="A32" s="4" t="s">
        <v>132</v>
      </c>
      <c r="B32" s="5" t="n">
        <v>98023</v>
      </c>
      <c r="C32" s="5" t="n">
        <v>40734</v>
      </c>
    </row>
    <row r="33" spans="1:3">
      <c r="A33" s="4" t="s">
        <v>133</v>
      </c>
      <c r="B33" s="5" t="n">
        <v>19828</v>
      </c>
      <c r="C33" s="5" t="n">
        <v>-11891</v>
      </c>
    </row>
    <row r="34" spans="1:3">
      <c r="A34" s="4" t="s">
        <v>134</v>
      </c>
      <c r="B34" s="5" t="n">
        <v>116219</v>
      </c>
      <c r="C34" s="5" t="n">
        <v>55444</v>
      </c>
    </row>
    <row r="35" spans="1:3">
      <c r="A35" s="4" t="s">
        <v>135</v>
      </c>
      <c r="B35" s="5" t="n">
        <v>234070</v>
      </c>
      <c r="C35" s="5" t="n">
        <v>84287</v>
      </c>
    </row>
    <row r="36" spans="1:3">
      <c r="A36" s="3" t="s">
        <v>136</v>
      </c>
    </row>
    <row r="37" spans="1:3">
      <c r="A37" s="4" t="s">
        <v>137</v>
      </c>
      <c r="B37" s="5" t="n">
        <v>7213</v>
      </c>
      <c r="C37" s="5" t="n">
        <v>6521</v>
      </c>
    </row>
    <row r="38" spans="1:3">
      <c r="A38" s="4" t="s">
        <v>138</v>
      </c>
      <c r="B38" s="7" t="n">
        <v>11001</v>
      </c>
      <c r="C38" s="7" t="n">
        <v>75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28</v>
      </c>
    </row>
    <row r="3" spans="1:3">
      <c r="A3" s="3" t="s">
        <v>436</v>
      </c>
    </row>
    <row r="4" spans="1:3">
      <c r="A4" s="4" t="s">
        <v>374</v>
      </c>
      <c r="B4" s="5" t="n">
        <v>929386</v>
      </c>
      <c r="C4" s="5" t="n">
        <v>679038</v>
      </c>
    </row>
    <row r="5" spans="1:3">
      <c r="A5" s="4" t="s">
        <v>451</v>
      </c>
      <c r="B5" s="5" t="n">
        <v>398005</v>
      </c>
      <c r="C5" s="5" t="n">
        <v>370458</v>
      </c>
    </row>
    <row r="6" spans="1:3">
      <c r="A6" s="4" t="s">
        <v>452</v>
      </c>
      <c r="B6" s="5" t="n">
        <v>-73673</v>
      </c>
      <c r="C6" s="5" t="n">
        <v>-93045</v>
      </c>
    </row>
    <row r="7" spans="1:3">
      <c r="A7" s="4" t="s">
        <v>453</v>
      </c>
      <c r="B7" s="5" t="n">
        <v>-151371</v>
      </c>
      <c r="C7" s="5" t="n">
        <v>-26352</v>
      </c>
    </row>
    <row r="8" spans="1:3">
      <c r="A8" s="4" t="s">
        <v>380</v>
      </c>
      <c r="B8" s="5" t="n">
        <v>1102347</v>
      </c>
      <c r="C8" s="5" t="n">
        <v>93009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27</v>
      </c>
      <c r="D1" s="2" t="s">
        <v>1</v>
      </c>
    </row>
    <row r="2" spans="1:5">
      <c r="B2" s="2" t="s">
        <v>2</v>
      </c>
      <c r="C2" s="2" t="s">
        <v>28</v>
      </c>
      <c r="D2" s="2" t="s">
        <v>2</v>
      </c>
      <c r="E2" s="2" t="s">
        <v>28</v>
      </c>
    </row>
    <row r="3" spans="1:5">
      <c r="A3" s="4" t="s">
        <v>238</v>
      </c>
    </row>
    <row r="4" spans="1:5">
      <c r="A4" s="3" t="s">
        <v>436</v>
      </c>
    </row>
    <row r="5" spans="1:5">
      <c r="A5" s="4" t="s">
        <v>455</v>
      </c>
      <c r="B5" s="7" t="n">
        <v>1146</v>
      </c>
      <c r="C5" s="7" t="n">
        <v>1494</v>
      </c>
      <c r="D5" s="7" t="n">
        <v>4283</v>
      </c>
      <c r="E5" s="7" t="n">
        <v>3293</v>
      </c>
    </row>
    <row r="6" spans="1:5">
      <c r="A6" s="4" t="s">
        <v>243</v>
      </c>
    </row>
    <row r="7" spans="1:5">
      <c r="A7" s="3" t="s">
        <v>436</v>
      </c>
    </row>
    <row r="8" spans="1:5">
      <c r="A8" s="4" t="s">
        <v>455</v>
      </c>
      <c r="B8" s="7" t="n">
        <v>67</v>
      </c>
      <c r="C8" s="7" t="n">
        <v>233</v>
      </c>
      <c r="D8" s="7" t="n">
        <v>311</v>
      </c>
      <c r="E8" s="7" t="n">
        <v>103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28</v>
      </c>
    </row>
    <row r="3" spans="1:3">
      <c r="A3" s="3" t="s">
        <v>436</v>
      </c>
    </row>
    <row r="4" spans="1:3">
      <c r="A4" s="4" t="s">
        <v>457</v>
      </c>
      <c r="B4" s="5" t="n">
        <v>2561846</v>
      </c>
      <c r="C4" s="5" t="n">
        <v>2736616</v>
      </c>
    </row>
    <row r="5" spans="1:3">
      <c r="A5" s="4" t="s">
        <v>458</v>
      </c>
      <c r="B5" s="5" t="n">
        <v>-158545</v>
      </c>
      <c r="C5" s="5" t="n">
        <v>-33050</v>
      </c>
    </row>
    <row r="6" spans="1:3">
      <c r="A6" s="4" t="s">
        <v>459</v>
      </c>
      <c r="B6" s="5" t="n">
        <v>-51285</v>
      </c>
      <c r="C6" s="5" t="n">
        <v>-17630</v>
      </c>
    </row>
    <row r="7" spans="1:3">
      <c r="A7" s="4" t="s">
        <v>460</v>
      </c>
      <c r="B7" s="5" t="n">
        <v>2352016</v>
      </c>
      <c r="C7" s="5" t="n">
        <v>2685936</v>
      </c>
    </row>
    <row r="8" spans="1:3">
      <c r="A8" s="4" t="s">
        <v>461</v>
      </c>
      <c r="B8" s="8" t="n">
        <v>17.87</v>
      </c>
      <c r="C8" s="8" t="n">
        <v>17.64</v>
      </c>
    </row>
    <row r="9" spans="1:3">
      <c r="A9" s="4" t="s">
        <v>462</v>
      </c>
      <c r="B9" s="9" t="n">
        <v>13.31</v>
      </c>
      <c r="C9" s="9" t="n">
        <v>14.65</v>
      </c>
    </row>
    <row r="10" spans="1:3">
      <c r="A10" s="4" t="s">
        <v>463</v>
      </c>
      <c r="B10" s="9" t="n">
        <v>22.35</v>
      </c>
      <c r="C10" s="9" t="n">
        <v>18.46</v>
      </c>
    </row>
    <row r="11" spans="1:3">
      <c r="A11" s="4" t="s">
        <v>464</v>
      </c>
      <c r="B11" s="8" t="n">
        <v>18.08</v>
      </c>
      <c r="C11" s="8" t="n">
        <v>17.6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27</v>
      </c>
      <c r="D1" s="2" t="s">
        <v>1</v>
      </c>
    </row>
    <row r="2" spans="1:5">
      <c r="B2" s="2" t="s">
        <v>2</v>
      </c>
      <c r="C2" s="2" t="s">
        <v>28</v>
      </c>
      <c r="D2" s="2" t="s">
        <v>2</v>
      </c>
      <c r="E2" s="2" t="s">
        <v>28</v>
      </c>
    </row>
    <row r="3" spans="1:5">
      <c r="A3" s="4" t="s">
        <v>466</v>
      </c>
    </row>
    <row r="4" spans="1:5">
      <c r="A4" s="3" t="s">
        <v>386</v>
      </c>
    </row>
    <row r="5" spans="1:5">
      <c r="A5" s="4" t="s">
        <v>467</v>
      </c>
      <c r="B5" s="7" t="n">
        <v>595</v>
      </c>
      <c r="C5" s="7" t="n">
        <v>487</v>
      </c>
      <c r="D5" s="7" t="n">
        <v>1784</v>
      </c>
      <c r="E5" s="7" t="n">
        <v>1462</v>
      </c>
    </row>
    <row r="6" spans="1:5">
      <c r="A6" s="4" t="s">
        <v>468</v>
      </c>
      <c r="B6" s="5" t="n">
        <v>3241</v>
      </c>
      <c r="C6" s="5" t="n">
        <v>3413</v>
      </c>
      <c r="D6" s="5" t="n">
        <v>9723</v>
      </c>
      <c r="E6" s="5" t="n">
        <v>10240</v>
      </c>
    </row>
    <row r="7" spans="1:5">
      <c r="A7" s="4" t="s">
        <v>469</v>
      </c>
      <c r="B7" s="5" t="n">
        <v>-5531</v>
      </c>
      <c r="C7" s="5" t="n">
        <v>-5514</v>
      </c>
      <c r="D7" s="5" t="n">
        <v>-16592</v>
      </c>
      <c r="E7" s="5" t="n">
        <v>-16542</v>
      </c>
    </row>
    <row r="8" spans="1:5">
      <c r="A8" s="4" t="s">
        <v>470</v>
      </c>
      <c r="B8" s="5" t="n">
        <v>5</v>
      </c>
      <c r="C8" s="5" t="n">
        <v>7</v>
      </c>
      <c r="D8" s="5" t="n">
        <v>16</v>
      </c>
      <c r="E8" s="5" t="n">
        <v>17</v>
      </c>
    </row>
    <row r="9" spans="1:5">
      <c r="A9" s="4" t="s">
        <v>471</v>
      </c>
      <c r="B9" s="5" t="n">
        <v>2060</v>
      </c>
      <c r="C9" s="5" t="n">
        <v>1777</v>
      </c>
      <c r="D9" s="5" t="n">
        <v>6179</v>
      </c>
      <c r="E9" s="5" t="n">
        <v>5332</v>
      </c>
    </row>
    <row r="10" spans="1:5">
      <c r="A10" s="4" t="s">
        <v>472</v>
      </c>
      <c r="B10" s="5" t="n">
        <v>370</v>
      </c>
      <c r="C10" s="5" t="n">
        <v>170</v>
      </c>
      <c r="D10" s="5" t="n">
        <v>1110</v>
      </c>
      <c r="E10" s="5" t="n">
        <v>509</v>
      </c>
    </row>
    <row r="11" spans="1:5">
      <c r="A11" s="4" t="s">
        <v>473</v>
      </c>
    </row>
    <row r="12" spans="1:5">
      <c r="A12" s="3" t="s">
        <v>386</v>
      </c>
    </row>
    <row r="13" spans="1:5">
      <c r="A13" s="4" t="s">
        <v>467</v>
      </c>
      <c r="B13" s="5" t="n">
        <v>16</v>
      </c>
      <c r="C13" s="5" t="n">
        <v>16</v>
      </c>
      <c r="D13" s="5" t="n">
        <v>46</v>
      </c>
      <c r="E13" s="5" t="n">
        <v>49</v>
      </c>
    </row>
    <row r="14" spans="1:5">
      <c r="A14" s="4" t="s">
        <v>468</v>
      </c>
      <c r="B14" s="5" t="n">
        <v>80</v>
      </c>
      <c r="C14" s="5" t="n">
        <v>91</v>
      </c>
      <c r="D14" s="5" t="n">
        <v>239</v>
      </c>
      <c r="E14" s="5" t="n">
        <v>275</v>
      </c>
    </row>
    <row r="15" spans="1:5">
      <c r="A15" s="4" t="s">
        <v>471</v>
      </c>
      <c r="B15" s="5" t="n">
        <v>-16</v>
      </c>
      <c r="C15" s="5" t="n">
        <v>-4</v>
      </c>
      <c r="D15" s="5" t="n">
        <v>-49</v>
      </c>
      <c r="E15" s="5" t="n">
        <v>-10</v>
      </c>
    </row>
    <row r="16" spans="1:5">
      <c r="A16" s="4" t="s">
        <v>472</v>
      </c>
      <c r="B16" s="7" t="n">
        <v>80</v>
      </c>
      <c r="C16" s="7" t="n">
        <v>103</v>
      </c>
      <c r="D16" s="7" t="n">
        <v>236</v>
      </c>
      <c r="E16" s="7" t="n">
        <v>31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4</v>
      </c>
      <c r="B1" s="2" t="s">
        <v>2</v>
      </c>
      <c r="C1" s="2" t="s">
        <v>69</v>
      </c>
    </row>
    <row r="2" spans="1:3">
      <c r="A2" s="3" t="s">
        <v>172</v>
      </c>
    </row>
    <row r="3" spans="1:3">
      <c r="A3" s="4" t="s">
        <v>475</v>
      </c>
      <c r="B3" s="7" t="n">
        <v>45595</v>
      </c>
      <c r="C3" s="7" t="n">
        <v>39797</v>
      </c>
    </row>
    <row r="4" spans="1:3">
      <c r="A4" s="4" t="s">
        <v>476</v>
      </c>
      <c r="B4" s="5" t="n">
        <v>90113</v>
      </c>
      <c r="C4" s="5" t="n">
        <v>65277</v>
      </c>
    </row>
    <row r="5" spans="1:3">
      <c r="A5" s="4" t="s">
        <v>477</v>
      </c>
      <c r="B5" s="5" t="n">
        <v>35278</v>
      </c>
      <c r="C5" s="5" t="n">
        <v>31127</v>
      </c>
    </row>
    <row r="6" spans="1:3">
      <c r="A6" s="4" t="s">
        <v>478</v>
      </c>
      <c r="B6" s="7" t="n">
        <v>170986</v>
      </c>
      <c r="C6" s="7" t="n">
        <v>1362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27</v>
      </c>
      <c r="D1" s="2" t="s">
        <v>1</v>
      </c>
    </row>
    <row r="2" spans="1:5">
      <c r="B2" s="2" t="s">
        <v>2</v>
      </c>
      <c r="C2" s="2" t="s">
        <v>28</v>
      </c>
      <c r="D2" s="2" t="s">
        <v>2</v>
      </c>
      <c r="E2" s="2" t="s">
        <v>28</v>
      </c>
    </row>
    <row r="3" spans="1:5">
      <c r="A3" s="3" t="s">
        <v>175</v>
      </c>
    </row>
    <row r="4" spans="1:5">
      <c r="A4" s="4" t="s">
        <v>480</v>
      </c>
      <c r="B4" s="7" t="n">
        <v>3965</v>
      </c>
      <c r="C4" s="7" t="n">
        <v>3856</v>
      </c>
      <c r="D4" s="7" t="n">
        <v>11633</v>
      </c>
      <c r="E4" s="7" t="n">
        <v>11219</v>
      </c>
    </row>
    <row r="5" spans="1:5">
      <c r="A5" s="4" t="s">
        <v>481</v>
      </c>
      <c r="C5" s="5" t="n">
        <v>532</v>
      </c>
      <c r="D5" s="5" t="n">
        <v>396</v>
      </c>
      <c r="E5" s="5" t="n">
        <v>1194</v>
      </c>
    </row>
    <row r="6" spans="1:5">
      <c r="A6" s="4" t="s">
        <v>40</v>
      </c>
      <c r="B6" s="7" t="n">
        <v>3965</v>
      </c>
      <c r="C6" s="7" t="n">
        <v>3324</v>
      </c>
      <c r="D6" s="7" t="n">
        <v>11237</v>
      </c>
      <c r="E6" s="7" t="n">
        <v>1002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2</v>
      </c>
      <c r="B1" s="2" t="s">
        <v>2</v>
      </c>
      <c r="C1" s="2" t="s">
        <v>69</v>
      </c>
    </row>
    <row r="2" spans="1:3">
      <c r="A2" s="3" t="s">
        <v>483</v>
      </c>
    </row>
    <row r="3" spans="1:3">
      <c r="A3" s="4" t="s">
        <v>484</v>
      </c>
      <c r="B3" s="7" t="n">
        <v>647748</v>
      </c>
      <c r="C3" s="7" t="n">
        <v>483330</v>
      </c>
    </row>
    <row r="4" spans="1:3">
      <c r="A4" s="4" t="s">
        <v>485</v>
      </c>
      <c r="B4" s="5" t="n">
        <v>-10904</v>
      </c>
      <c r="C4" s="5" t="n">
        <v>-11298</v>
      </c>
    </row>
    <row r="5" spans="1:3">
      <c r="A5" s="4" t="s">
        <v>486</v>
      </c>
      <c r="B5" s="5" t="n">
        <v>-1438</v>
      </c>
      <c r="C5" s="5" t="n">
        <v>-1934</v>
      </c>
    </row>
    <row r="6" spans="1:3">
      <c r="A6" s="4" t="s">
        <v>487</v>
      </c>
      <c r="B6" s="5" t="n">
        <v>635406</v>
      </c>
      <c r="C6" s="5" t="n">
        <v>470098</v>
      </c>
    </row>
    <row r="7" spans="1:3">
      <c r="A7" s="4" t="s">
        <v>488</v>
      </c>
    </row>
    <row r="8" spans="1:3">
      <c r="A8" s="3" t="s">
        <v>483</v>
      </c>
    </row>
    <row r="9" spans="1:3">
      <c r="A9" s="4" t="s">
        <v>484</v>
      </c>
      <c r="B9" s="5" t="n">
        <v>345962</v>
      </c>
      <c r="C9" s="5" t="n">
        <v>171200</v>
      </c>
    </row>
    <row r="10" spans="1:3">
      <c r="A10" s="4" t="s">
        <v>489</v>
      </c>
    </row>
    <row r="11" spans="1:3">
      <c r="A11" s="3" t="s">
        <v>483</v>
      </c>
    </row>
    <row r="12" spans="1:3">
      <c r="A12" s="4" t="s">
        <v>484</v>
      </c>
      <c r="B12" s="5" t="n">
        <v>250000</v>
      </c>
      <c r="C12" s="5" t="n">
        <v>250000</v>
      </c>
    </row>
    <row r="13" spans="1:3">
      <c r="A13" s="4" t="s">
        <v>487</v>
      </c>
      <c r="B13" s="5" t="n">
        <v>250000</v>
      </c>
      <c r="C13" s="5" t="n">
        <v>250000</v>
      </c>
    </row>
    <row r="14" spans="1:3">
      <c r="A14" s="4" t="s">
        <v>490</v>
      </c>
    </row>
    <row r="15" spans="1:3">
      <c r="A15" s="3" t="s">
        <v>483</v>
      </c>
    </row>
    <row r="16" spans="1:3">
      <c r="A16" s="4" t="s">
        <v>484</v>
      </c>
      <c r="B16" s="5" t="n">
        <v>6201</v>
      </c>
      <c r="C16" s="5" t="n">
        <v>7710</v>
      </c>
    </row>
    <row r="17" spans="1:3">
      <c r="A17" s="4" t="s">
        <v>491</v>
      </c>
    </row>
    <row r="18" spans="1:3">
      <c r="A18" s="3" t="s">
        <v>483</v>
      </c>
    </row>
    <row r="19" spans="1:3">
      <c r="A19" s="4" t="s">
        <v>484</v>
      </c>
      <c r="B19" s="5" t="n">
        <v>27802</v>
      </c>
      <c r="C19" s="5" t="n">
        <v>33607</v>
      </c>
    </row>
    <row r="20" spans="1:3">
      <c r="A20" s="4" t="s">
        <v>492</v>
      </c>
    </row>
    <row r="21" spans="1:3">
      <c r="A21" s="3" t="s">
        <v>483</v>
      </c>
    </row>
    <row r="22" spans="1:3">
      <c r="A22" s="4" t="s">
        <v>484</v>
      </c>
      <c r="B22" s="5" t="n">
        <v>7855</v>
      </c>
      <c r="C22" s="5" t="n">
        <v>9423</v>
      </c>
    </row>
    <row r="23" spans="1:3">
      <c r="A23" s="4" t="s">
        <v>493</v>
      </c>
    </row>
    <row r="24" spans="1:3">
      <c r="A24" s="3" t="s">
        <v>483</v>
      </c>
    </row>
    <row r="25" spans="1:3">
      <c r="A25" s="4" t="s">
        <v>484</v>
      </c>
      <c r="B25" s="7" t="n">
        <v>9928</v>
      </c>
      <c r="C25" s="7" t="n">
        <v>1139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94</v>
      </c>
      <c r="B1" s="2" t="s">
        <v>1</v>
      </c>
    </row>
    <row r="2" spans="1:3">
      <c r="B2" s="2" t="s">
        <v>2</v>
      </c>
      <c r="C2" s="2" t="s">
        <v>69</v>
      </c>
    </row>
    <row r="3" spans="1:3">
      <c r="A3" s="4" t="s">
        <v>489</v>
      </c>
    </row>
    <row r="4" spans="1:3">
      <c r="A4" s="3" t="s">
        <v>483</v>
      </c>
    </row>
    <row r="5" spans="1:3">
      <c r="A5" s="4" t="s">
        <v>495</v>
      </c>
      <c r="B5" s="4" t="s">
        <v>496</v>
      </c>
    </row>
    <row r="6" spans="1:3">
      <c r="A6" s="4" t="s">
        <v>497</v>
      </c>
      <c r="B6" s="4" t="s">
        <v>498</v>
      </c>
      <c r="C6" s="4" t="s">
        <v>498</v>
      </c>
    </row>
    <row r="7" spans="1:3">
      <c r="A7" s="4" t="s">
        <v>490</v>
      </c>
    </row>
    <row r="8" spans="1:3">
      <c r="A8" s="3" t="s">
        <v>483</v>
      </c>
    </row>
    <row r="9" spans="1:3">
      <c r="A9" s="4" t="s">
        <v>495</v>
      </c>
      <c r="B9" s="4" t="s">
        <v>499</v>
      </c>
    </row>
    <row r="10" spans="1:3">
      <c r="A10" s="4" t="s">
        <v>497</v>
      </c>
      <c r="B10" s="4" t="s">
        <v>500</v>
      </c>
      <c r="C10" s="4" t="s">
        <v>500</v>
      </c>
    </row>
    <row r="11" spans="1:3">
      <c r="A11" s="4" t="s">
        <v>491</v>
      </c>
    </row>
    <row r="12" spans="1:3">
      <c r="A12" s="3" t="s">
        <v>483</v>
      </c>
    </row>
    <row r="13" spans="1:3">
      <c r="A13" s="4" t="s">
        <v>495</v>
      </c>
      <c r="B13" s="4" t="s">
        <v>501</v>
      </c>
    </row>
    <row r="14" spans="1:3">
      <c r="A14" s="4" t="s">
        <v>497</v>
      </c>
      <c r="B14" s="4" t="s">
        <v>502</v>
      </c>
      <c r="C14" s="4" t="s">
        <v>502</v>
      </c>
    </row>
    <row r="15" spans="1:3">
      <c r="A15" s="4" t="s">
        <v>492</v>
      </c>
    </row>
    <row r="16" spans="1:3">
      <c r="A16" s="3" t="s">
        <v>483</v>
      </c>
    </row>
    <row r="17" spans="1:3">
      <c r="A17" s="4" t="s">
        <v>495</v>
      </c>
      <c r="B17" s="4" t="s">
        <v>503</v>
      </c>
    </row>
    <row r="18" spans="1:3">
      <c r="A18" s="4" t="s">
        <v>497</v>
      </c>
      <c r="B18" s="4" t="s">
        <v>504</v>
      </c>
      <c r="C18" s="4" t="s">
        <v>504</v>
      </c>
    </row>
    <row r="19" spans="1:3">
      <c r="A19" s="4" t="s">
        <v>493</v>
      </c>
    </row>
    <row r="20" spans="1:3">
      <c r="A20" s="3" t="s">
        <v>483</v>
      </c>
    </row>
    <row r="21" spans="1:3">
      <c r="A21" s="4" t="s">
        <v>495</v>
      </c>
      <c r="B21" s="4" t="s">
        <v>505</v>
      </c>
    </row>
    <row r="22" spans="1:3">
      <c r="A22" s="4" t="s">
        <v>497</v>
      </c>
      <c r="B22" s="4" t="s">
        <v>506</v>
      </c>
      <c r="C22" s="4" t="s">
        <v>506</v>
      </c>
    </row>
    <row r="23" spans="1:3">
      <c r="A23" s="4" t="s">
        <v>488</v>
      </c>
    </row>
    <row r="24" spans="1:3">
      <c r="A24" s="3" t="s">
        <v>483</v>
      </c>
    </row>
    <row r="25" spans="1:3">
      <c r="A25" s="4" t="s">
        <v>495</v>
      </c>
      <c r="B25" s="4" t="s">
        <v>50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21"/>
    <col customWidth="1" max="6" min="6" width="21"/>
    <col customWidth="1" max="7" min="7" width="21"/>
  </cols>
  <sheetData>
    <row r="1" spans="1:7">
      <c r="A1" s="1" t="s">
        <v>508</v>
      </c>
      <c r="B1" s="2" t="s">
        <v>509</v>
      </c>
      <c r="C1" s="2" t="s">
        <v>510</v>
      </c>
      <c r="D1" s="2" t="s">
        <v>511</v>
      </c>
      <c r="E1" s="2" t="s">
        <v>298</v>
      </c>
      <c r="F1" s="2" t="s">
        <v>512</v>
      </c>
      <c r="G1" s="2" t="s">
        <v>513</v>
      </c>
    </row>
    <row r="2" spans="1:7">
      <c r="A2" s="3" t="s">
        <v>483</v>
      </c>
    </row>
    <row r="3" spans="1:7">
      <c r="A3" s="4" t="s">
        <v>514</v>
      </c>
      <c r="D3" s="5" t="n">
        <v>4</v>
      </c>
    </row>
    <row r="4" spans="1:7">
      <c r="A4" s="4" t="s">
        <v>515</v>
      </c>
      <c r="D4" s="11" t="n">
        <v>2.9</v>
      </c>
    </row>
    <row r="5" spans="1:7">
      <c r="A5" s="4" t="s">
        <v>516</v>
      </c>
    </row>
    <row r="6" spans="1:7">
      <c r="A6" s="3" t="s">
        <v>483</v>
      </c>
    </row>
    <row r="7" spans="1:7">
      <c r="A7" s="4" t="s">
        <v>495</v>
      </c>
      <c r="D7" s="4" t="s">
        <v>517</v>
      </c>
    </row>
    <row r="8" spans="1:7">
      <c r="A8" s="4" t="s">
        <v>518</v>
      </c>
      <c r="G8" s="7" t="n">
        <v>250000000</v>
      </c>
    </row>
    <row r="9" spans="1:7">
      <c r="A9" s="4" t="s">
        <v>497</v>
      </c>
      <c r="D9" s="4" t="s">
        <v>498</v>
      </c>
      <c r="G9" s="4" t="s">
        <v>498</v>
      </c>
    </row>
    <row r="10" spans="1:7">
      <c r="A10" s="4" t="s">
        <v>519</v>
      </c>
      <c r="D10" s="4" t="s">
        <v>520</v>
      </c>
    </row>
    <row r="11" spans="1:7">
      <c r="A11" s="4" t="s">
        <v>521</v>
      </c>
      <c r="D11" s="4" t="s">
        <v>522</v>
      </c>
    </row>
    <row r="12" spans="1:7">
      <c r="A12" s="4" t="s">
        <v>523</v>
      </c>
    </row>
    <row r="13" spans="1:7">
      <c r="A13" s="3" t="s">
        <v>483</v>
      </c>
    </row>
    <row r="14" spans="1:7">
      <c r="A14" s="4" t="s">
        <v>524</v>
      </c>
      <c r="F14" s="7" t="n">
        <v>400000000</v>
      </c>
    </row>
    <row r="15" spans="1:7">
      <c r="A15" s="4" t="s">
        <v>495</v>
      </c>
      <c r="D15" s="4" t="s">
        <v>525</v>
      </c>
    </row>
    <row r="16" spans="1:7">
      <c r="A16" s="4" t="s">
        <v>514</v>
      </c>
      <c r="B16" s="5" t="n">
        <v>4</v>
      </c>
      <c r="C16" s="5" t="n">
        <v>4</v>
      </c>
    </row>
    <row r="17" spans="1:7">
      <c r="A17" s="4" t="s">
        <v>526</v>
      </c>
      <c r="D17" s="4" t="s">
        <v>527</v>
      </c>
    </row>
    <row r="18" spans="1:7">
      <c r="A18" s="4" t="s">
        <v>528</v>
      </c>
    </row>
    <row r="19" spans="1:7">
      <c r="A19" s="3" t="s">
        <v>483</v>
      </c>
    </row>
    <row r="20" spans="1:7">
      <c r="A20" s="4" t="s">
        <v>526</v>
      </c>
      <c r="D20" s="4" t="s">
        <v>529</v>
      </c>
    </row>
    <row r="21" spans="1:7">
      <c r="A21" s="4" t="s">
        <v>530</v>
      </c>
    </row>
    <row r="22" spans="1:7">
      <c r="A22" s="3" t="s">
        <v>483</v>
      </c>
    </row>
    <row r="23" spans="1:7">
      <c r="A23" s="4" t="s">
        <v>526</v>
      </c>
      <c r="D23" s="4" t="s">
        <v>527</v>
      </c>
    </row>
    <row r="24" spans="1:7">
      <c r="A24" s="4" t="s">
        <v>531</v>
      </c>
    </row>
    <row r="25" spans="1:7">
      <c r="A25" s="3" t="s">
        <v>483</v>
      </c>
    </row>
    <row r="26" spans="1:7">
      <c r="A26" s="4" t="s">
        <v>526</v>
      </c>
      <c r="D26" s="4" t="s">
        <v>532</v>
      </c>
    </row>
    <row r="27" spans="1:7">
      <c r="A27" s="4" t="s">
        <v>533</v>
      </c>
    </row>
    <row r="28" spans="1:7">
      <c r="A28" s="3" t="s">
        <v>483</v>
      </c>
    </row>
    <row r="29" spans="1:7">
      <c r="A29" s="4" t="s">
        <v>526</v>
      </c>
      <c r="D29" s="4" t="s">
        <v>534</v>
      </c>
    </row>
    <row r="30" spans="1:7">
      <c r="A30" s="4" t="s">
        <v>535</v>
      </c>
    </row>
    <row r="31" spans="1:7">
      <c r="A31" s="3" t="s">
        <v>483</v>
      </c>
    </row>
    <row r="32" spans="1:7">
      <c r="A32" s="4" t="s">
        <v>526</v>
      </c>
      <c r="D32" s="4" t="s">
        <v>536</v>
      </c>
    </row>
    <row r="33" spans="1:7">
      <c r="A33" s="4" t="s">
        <v>537</v>
      </c>
    </row>
    <row r="34" spans="1:7">
      <c r="A34" s="3" t="s">
        <v>483</v>
      </c>
    </row>
    <row r="35" spans="1:7">
      <c r="A35" s="4" t="s">
        <v>538</v>
      </c>
      <c r="D35" s="7" t="n">
        <v>5200000</v>
      </c>
      <c r="E35" s="7" t="n">
        <v>5200000</v>
      </c>
    </row>
    <row r="36" spans="1:7">
      <c r="A36" s="4" t="s">
        <v>539</v>
      </c>
      <c r="D36"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s>
  <sheetData>
    <row r="1" spans="1:6">
      <c r="A1" s="1" t="s">
        <v>540</v>
      </c>
      <c r="B1" s="2" t="s">
        <v>541</v>
      </c>
      <c r="C1" s="2" t="s">
        <v>542</v>
      </c>
      <c r="D1" s="2" t="s">
        <v>543</v>
      </c>
      <c r="E1" s="2" t="s">
        <v>544</v>
      </c>
      <c r="F1" s="2" t="s">
        <v>545</v>
      </c>
    </row>
    <row r="2" spans="1:6">
      <c r="A2" s="3" t="s">
        <v>483</v>
      </c>
    </row>
    <row r="3" spans="1:6">
      <c r="A3" s="4" t="s">
        <v>546</v>
      </c>
      <c r="B3" s="12" t="n">
        <v>7195</v>
      </c>
      <c r="C3" s="12" t="n">
        <v>10000</v>
      </c>
      <c r="D3" s="12" t="n">
        <v>2608</v>
      </c>
      <c r="E3" s="12" t="n">
        <v>10000</v>
      </c>
      <c r="F3" s="12" t="n">
        <v>42700</v>
      </c>
    </row>
    <row r="4" spans="1:6">
      <c r="A4" s="4" t="s">
        <v>547</v>
      </c>
      <c r="B4" s="4" t="s">
        <v>506</v>
      </c>
      <c r="C4" s="4" t="s">
        <v>504</v>
      </c>
      <c r="D4" s="4" t="s">
        <v>506</v>
      </c>
      <c r="E4" s="4" t="s">
        <v>500</v>
      </c>
      <c r="F4" s="4" t="s">
        <v>502</v>
      </c>
    </row>
    <row r="5" spans="1:6">
      <c r="A5" s="4" t="s">
        <v>548</v>
      </c>
      <c r="B5" s="4" t="s">
        <v>505</v>
      </c>
      <c r="C5" s="4" t="s">
        <v>503</v>
      </c>
      <c r="D5" s="4" t="s">
        <v>505</v>
      </c>
      <c r="E5" s="4" t="s">
        <v>499</v>
      </c>
      <c r="F5" s="4" t="s">
        <v>5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69</v>
      </c>
    </row>
    <row r="2" spans="1:3">
      <c r="A2" s="3" t="s">
        <v>550</v>
      </c>
    </row>
    <row r="3" spans="1:3">
      <c r="A3" s="4" t="s">
        <v>551</v>
      </c>
      <c r="B3" s="7" t="n">
        <v>647748</v>
      </c>
      <c r="C3" s="7" t="n">
        <v>483330</v>
      </c>
    </row>
    <row r="4" spans="1:3">
      <c r="A4" s="4" t="s">
        <v>552</v>
      </c>
      <c r="B4" s="5" t="n">
        <v>648832</v>
      </c>
      <c r="C4" s="5" t="n">
        <v>487724</v>
      </c>
    </row>
    <row r="5" spans="1:3">
      <c r="A5" s="4" t="s">
        <v>553</v>
      </c>
    </row>
    <row r="6" spans="1:3">
      <c r="A6" s="3" t="s">
        <v>550</v>
      </c>
    </row>
    <row r="7" spans="1:3">
      <c r="A7" s="4" t="s">
        <v>551</v>
      </c>
      <c r="B7" s="5" t="n">
        <v>345962</v>
      </c>
      <c r="C7" s="5" t="n">
        <v>171200</v>
      </c>
    </row>
    <row r="8" spans="1:3">
      <c r="A8" s="4" t="s">
        <v>552</v>
      </c>
      <c r="B8" s="5" t="n">
        <v>345962</v>
      </c>
      <c r="C8" s="5" t="n">
        <v>171200</v>
      </c>
    </row>
    <row r="9" spans="1:3">
      <c r="A9" s="4" t="s">
        <v>489</v>
      </c>
    </row>
    <row r="10" spans="1:3">
      <c r="A10" s="3" t="s">
        <v>550</v>
      </c>
    </row>
    <row r="11" spans="1:3">
      <c r="A11" s="4" t="s">
        <v>551</v>
      </c>
      <c r="B11" s="5" t="n">
        <v>250000</v>
      </c>
      <c r="C11" s="5" t="n">
        <v>250000</v>
      </c>
    </row>
    <row r="12" spans="1:3">
      <c r="A12" s="4" t="s">
        <v>552</v>
      </c>
      <c r="B12" s="5" t="n">
        <v>250633</v>
      </c>
      <c r="C12" s="5" t="n">
        <v>253823</v>
      </c>
    </row>
    <row r="13" spans="1:3">
      <c r="A13" s="4" t="s">
        <v>490</v>
      </c>
    </row>
    <row r="14" spans="1:3">
      <c r="A14" s="3" t="s">
        <v>550</v>
      </c>
    </row>
    <row r="15" spans="1:3">
      <c r="A15" s="4" t="s">
        <v>551</v>
      </c>
      <c r="B15" s="5" t="n">
        <v>6201</v>
      </c>
      <c r="C15" s="5" t="n">
        <v>7710</v>
      </c>
    </row>
    <row r="16" spans="1:3">
      <c r="A16" s="4" t="s">
        <v>552</v>
      </c>
      <c r="B16" s="5" t="n">
        <v>6332</v>
      </c>
      <c r="C16" s="5" t="n">
        <v>7889</v>
      </c>
    </row>
    <row r="17" spans="1:3">
      <c r="A17" s="4" t="s">
        <v>491</v>
      </c>
    </row>
    <row r="18" spans="1:3">
      <c r="A18" s="3" t="s">
        <v>550</v>
      </c>
    </row>
    <row r="19" spans="1:3">
      <c r="A19" s="4" t="s">
        <v>551</v>
      </c>
      <c r="B19" s="5" t="n">
        <v>27802</v>
      </c>
      <c r="C19" s="5" t="n">
        <v>33607</v>
      </c>
    </row>
    <row r="20" spans="1:3">
      <c r="A20" s="4" t="s">
        <v>552</v>
      </c>
      <c r="B20" s="5" t="n">
        <v>28206</v>
      </c>
      <c r="C20" s="5" t="n">
        <v>34122</v>
      </c>
    </row>
    <row r="21" spans="1:3">
      <c r="A21" s="4" t="s">
        <v>492</v>
      </c>
    </row>
    <row r="22" spans="1:3">
      <c r="A22" s="3" t="s">
        <v>550</v>
      </c>
    </row>
    <row r="23" spans="1:3">
      <c r="A23" s="4" t="s">
        <v>551</v>
      </c>
      <c r="B23" s="5" t="n">
        <v>7855</v>
      </c>
      <c r="C23" s="5" t="n">
        <v>9423</v>
      </c>
    </row>
    <row r="24" spans="1:3">
      <c r="A24" s="4" t="s">
        <v>552</v>
      </c>
      <c r="B24" s="5" t="n">
        <v>7825</v>
      </c>
      <c r="C24" s="5" t="n">
        <v>9370</v>
      </c>
    </row>
    <row r="25" spans="1:3">
      <c r="A25" s="4" t="s">
        <v>493</v>
      </c>
    </row>
    <row r="26" spans="1:3">
      <c r="A26" s="3" t="s">
        <v>550</v>
      </c>
    </row>
    <row r="27" spans="1:3">
      <c r="A27" s="4" t="s">
        <v>551</v>
      </c>
      <c r="B27" s="5" t="n">
        <v>9928</v>
      </c>
      <c r="C27" s="5" t="n">
        <v>11390</v>
      </c>
    </row>
    <row r="28" spans="1:3">
      <c r="A28" s="4" t="s">
        <v>552</v>
      </c>
      <c r="B28" s="7" t="n">
        <v>9874</v>
      </c>
      <c r="C28" s="7" t="n">
        <v>113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69</v>
      </c>
    </row>
    <row r="2" spans="1:3">
      <c r="A2" s="4" t="s">
        <v>490</v>
      </c>
    </row>
    <row r="3" spans="1:3">
      <c r="A3" s="3" t="s">
        <v>550</v>
      </c>
    </row>
    <row r="4" spans="1:3">
      <c r="A4" s="4" t="s">
        <v>555</v>
      </c>
      <c r="B4" s="4" t="s">
        <v>500</v>
      </c>
      <c r="C4" s="4" t="s">
        <v>500</v>
      </c>
    </row>
    <row r="5" spans="1:3">
      <c r="A5" s="4" t="s">
        <v>491</v>
      </c>
    </row>
    <row r="6" spans="1:3">
      <c r="A6" s="3" t="s">
        <v>550</v>
      </c>
    </row>
    <row r="7" spans="1:3">
      <c r="A7" s="4" t="s">
        <v>555</v>
      </c>
      <c r="B7" s="4" t="s">
        <v>502</v>
      </c>
      <c r="C7" s="4" t="s">
        <v>502</v>
      </c>
    </row>
    <row r="8" spans="1:3">
      <c r="A8" s="4" t="s">
        <v>492</v>
      </c>
    </row>
    <row r="9" spans="1:3">
      <c r="A9" s="3" t="s">
        <v>550</v>
      </c>
    </row>
    <row r="10" spans="1:3">
      <c r="A10" s="4" t="s">
        <v>555</v>
      </c>
      <c r="B10" s="4" t="s">
        <v>504</v>
      </c>
      <c r="C10" s="4" t="s">
        <v>504</v>
      </c>
    </row>
    <row r="11" spans="1:3">
      <c r="A11" s="4" t="s">
        <v>493</v>
      </c>
    </row>
    <row r="12" spans="1:3">
      <c r="A12" s="3" t="s">
        <v>550</v>
      </c>
    </row>
    <row r="13" spans="1:3">
      <c r="A13" s="4" t="s">
        <v>555</v>
      </c>
      <c r="B13" s="4" t="s">
        <v>506</v>
      </c>
      <c r="C13" s="4" t="s">
        <v>5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69</v>
      </c>
    </row>
    <row r="2" spans="1:3">
      <c r="A2" s="3" t="s">
        <v>550</v>
      </c>
    </row>
    <row r="3" spans="1:3">
      <c r="A3" s="4" t="s">
        <v>557</v>
      </c>
      <c r="B3" s="7" t="n">
        <v>635406</v>
      </c>
      <c r="C3" s="7" t="n">
        <v>470098</v>
      </c>
    </row>
    <row r="4" spans="1:3">
      <c r="A4" s="4" t="s">
        <v>489</v>
      </c>
    </row>
    <row r="5" spans="1:3">
      <c r="A5" s="3" t="s">
        <v>550</v>
      </c>
    </row>
    <row r="6" spans="1:3">
      <c r="A6" s="4" t="s">
        <v>557</v>
      </c>
      <c r="B6" s="7" t="n">
        <v>250000</v>
      </c>
      <c r="C6" s="7" t="n">
        <v>250000</v>
      </c>
    </row>
    <row r="7" spans="1:3">
      <c r="A7" s="4" t="s">
        <v>497</v>
      </c>
      <c r="B7" s="4" t="s">
        <v>498</v>
      </c>
      <c r="C7" s="4" t="s">
        <v>49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15"/>
  </cols>
  <sheetData>
    <row r="1" spans="1:2">
      <c r="A1" s="1" t="s">
        <v>558</v>
      </c>
      <c r="B1" s="2" t="s">
        <v>1</v>
      </c>
    </row>
    <row r="2" spans="1:2">
      <c r="B2" s="2" t="s">
        <v>2</v>
      </c>
    </row>
    <row r="3" spans="1:2">
      <c r="A3" s="4" t="s">
        <v>559</v>
      </c>
    </row>
    <row r="4" spans="1:2">
      <c r="A4" s="3" t="s">
        <v>560</v>
      </c>
    </row>
    <row r="5" spans="1:2">
      <c r="A5" s="4" t="s">
        <v>561</v>
      </c>
      <c r="B5" s="4" t="s">
        <v>562</v>
      </c>
    </row>
    <row r="6" spans="1:2">
      <c r="A6" s="4" t="s">
        <v>563</v>
      </c>
    </row>
    <row r="7" spans="1:2">
      <c r="A7" s="3" t="s">
        <v>560</v>
      </c>
    </row>
    <row r="8" spans="1:2">
      <c r="A8" s="4" t="s">
        <v>561</v>
      </c>
      <c r="B8" s="4" t="s">
        <v>564</v>
      </c>
    </row>
    <row r="9" spans="1:2">
      <c r="A9" s="4" t="s">
        <v>565</v>
      </c>
    </row>
    <row r="10" spans="1:2">
      <c r="A10" s="3" t="s">
        <v>560</v>
      </c>
    </row>
    <row r="11" spans="1:2">
      <c r="A11" s="4" t="s">
        <v>566</v>
      </c>
      <c r="B11" s="4" t="s">
        <v>562</v>
      </c>
    </row>
    <row r="12" spans="1:2">
      <c r="A12" s="4" t="s">
        <v>567</v>
      </c>
    </row>
    <row r="13" spans="1:2">
      <c r="A13" s="3" t="s">
        <v>560</v>
      </c>
    </row>
    <row r="14" spans="1:2">
      <c r="A14" s="4" t="s">
        <v>566</v>
      </c>
      <c r="B14" s="4" t="s">
        <v>568</v>
      </c>
    </row>
    <row r="15" spans="1:2">
      <c r="A15" s="4" t="s">
        <v>273</v>
      </c>
    </row>
    <row r="16" spans="1:2">
      <c r="A16" s="3" t="s">
        <v>560</v>
      </c>
    </row>
    <row r="17" spans="1:2">
      <c r="A17" s="4" t="s">
        <v>566</v>
      </c>
      <c r="B17" s="4" t="s">
        <v>56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69</v>
      </c>
      <c r="B1" s="2" t="s">
        <v>511</v>
      </c>
      <c r="C1" s="2" t="s">
        <v>570</v>
      </c>
      <c r="D1" s="2" t="s">
        <v>571</v>
      </c>
      <c r="E1" s="2" t="s">
        <v>572</v>
      </c>
      <c r="F1" s="2" t="s">
        <v>573</v>
      </c>
      <c r="G1" s="2" t="s">
        <v>298</v>
      </c>
      <c r="H1" s="2" t="s">
        <v>574</v>
      </c>
      <c r="I1" s="2" t="s">
        <v>575</v>
      </c>
      <c r="J1" s="2" t="s">
        <v>576</v>
      </c>
      <c r="K1" s="2" t="s">
        <v>577</v>
      </c>
    </row>
    <row r="2" spans="1:11">
      <c r="A2" s="4" t="s">
        <v>578</v>
      </c>
    </row>
    <row r="3" spans="1:11">
      <c r="A3" s="3" t="s">
        <v>579</v>
      </c>
    </row>
    <row r="4" spans="1:11">
      <c r="A4" s="4" t="s">
        <v>580</v>
      </c>
      <c r="I4" s="13" t="n">
        <v>19047000</v>
      </c>
    </row>
    <row r="5" spans="1:11">
      <c r="A5" s="4" t="s">
        <v>581</v>
      </c>
    </row>
    <row r="6" spans="1:11">
      <c r="A6" s="3" t="s">
        <v>579</v>
      </c>
    </row>
    <row r="7" spans="1:11">
      <c r="A7" s="4" t="s">
        <v>582</v>
      </c>
      <c r="C7" s="12" t="n">
        <v>16130000</v>
      </c>
      <c r="H7" s="12" t="n">
        <v>13586000</v>
      </c>
    </row>
    <row r="8" spans="1:11">
      <c r="A8" s="4" t="s">
        <v>583</v>
      </c>
    </row>
    <row r="9" spans="1:11">
      <c r="A9" s="3" t="s">
        <v>579</v>
      </c>
    </row>
    <row r="10" spans="1:11">
      <c r="A10" s="4" t="s">
        <v>582</v>
      </c>
      <c r="H10" s="5" t="n">
        <v>1048000</v>
      </c>
    </row>
    <row r="11" spans="1:11">
      <c r="A11" s="4" t="s">
        <v>584</v>
      </c>
    </row>
    <row r="12" spans="1:11">
      <c r="A12" s="3" t="s">
        <v>579</v>
      </c>
    </row>
    <row r="13" spans="1:11">
      <c r="A13" s="4" t="s">
        <v>585</v>
      </c>
      <c r="B13" s="7" t="n">
        <v>74569000</v>
      </c>
      <c r="G13" s="7" t="n">
        <v>60519000</v>
      </c>
    </row>
    <row r="14" spans="1:11">
      <c r="A14" s="4" t="s">
        <v>586</v>
      </c>
    </row>
    <row r="15" spans="1:11">
      <c r="A15" s="3" t="s">
        <v>579</v>
      </c>
    </row>
    <row r="16" spans="1:11">
      <c r="A16" s="4" t="s">
        <v>580</v>
      </c>
      <c r="D16" s="13" t="n">
        <v>1147101000</v>
      </c>
      <c r="I16" s="5" t="n">
        <v>890096000</v>
      </c>
    </row>
    <row r="17" spans="1:11">
      <c r="A17" s="4" t="s">
        <v>587</v>
      </c>
    </row>
    <row r="18" spans="1:11">
      <c r="A18" s="3" t="s">
        <v>579</v>
      </c>
    </row>
    <row r="19" spans="1:11">
      <c r="A19" s="4" t="s">
        <v>580</v>
      </c>
      <c r="D19" s="13" t="n">
        <v>1026551000</v>
      </c>
      <c r="I19" s="13" t="n">
        <v>797496000</v>
      </c>
    </row>
    <row r="20" spans="1:11">
      <c r="A20" s="4" t="s">
        <v>588</v>
      </c>
    </row>
    <row r="21" spans="1:11">
      <c r="A21" s="3" t="s">
        <v>579</v>
      </c>
    </row>
    <row r="22" spans="1:11">
      <c r="A22" s="4" t="s">
        <v>585</v>
      </c>
      <c r="B22" s="5" t="n">
        <v>168000</v>
      </c>
    </row>
    <row r="23" spans="1:11">
      <c r="A23" s="4" t="s">
        <v>589</v>
      </c>
    </row>
    <row r="24" spans="1:11">
      <c r="A24" s="3" t="s">
        <v>579</v>
      </c>
    </row>
    <row r="25" spans="1:11">
      <c r="A25" s="4" t="s">
        <v>585</v>
      </c>
      <c r="E25" s="7" t="n">
        <v>31394000</v>
      </c>
      <c r="J25" s="7" t="n">
        <v>32265000</v>
      </c>
    </row>
    <row r="26" spans="1:11">
      <c r="A26" s="4" t="s">
        <v>590</v>
      </c>
    </row>
    <row r="27" spans="1:11">
      <c r="A27" s="3" t="s">
        <v>579</v>
      </c>
    </row>
    <row r="28" spans="1:11">
      <c r="A28" s="4" t="s">
        <v>582</v>
      </c>
      <c r="C28" s="5" t="n">
        <v>414000</v>
      </c>
      <c r="H28" s="5" t="n">
        <v>946000</v>
      </c>
    </row>
    <row r="29" spans="1:11">
      <c r="A29" s="4" t="s">
        <v>591</v>
      </c>
    </row>
    <row r="30" spans="1:11">
      <c r="A30" s="3" t="s">
        <v>579</v>
      </c>
    </row>
    <row r="31" spans="1:11">
      <c r="A31" s="4" t="s">
        <v>582</v>
      </c>
      <c r="H31" s="5" t="n">
        <v>4253000</v>
      </c>
    </row>
    <row r="32" spans="1:11">
      <c r="A32" s="4" t="s">
        <v>592</v>
      </c>
    </row>
    <row r="33" spans="1:11">
      <c r="A33" s="3" t="s">
        <v>579</v>
      </c>
    </row>
    <row r="34" spans="1:11">
      <c r="A34" s="4" t="s">
        <v>582</v>
      </c>
      <c r="H34" s="5" t="n">
        <v>335000</v>
      </c>
    </row>
    <row r="35" spans="1:11">
      <c r="A35" s="4" t="s">
        <v>593</v>
      </c>
    </row>
    <row r="36" spans="1:11">
      <c r="A36" s="3" t="s">
        <v>579</v>
      </c>
    </row>
    <row r="37" spans="1:11">
      <c r="A37" s="4" t="s">
        <v>585</v>
      </c>
      <c r="B37" s="5" t="n">
        <v>11000000</v>
      </c>
      <c r="G37" s="5" t="n">
        <v>4500000</v>
      </c>
    </row>
    <row r="38" spans="1:11">
      <c r="A38" s="4" t="s">
        <v>594</v>
      </c>
    </row>
    <row r="39" spans="1:11">
      <c r="A39" s="3" t="s">
        <v>579</v>
      </c>
    </row>
    <row r="40" spans="1:11">
      <c r="A40" s="4" t="s">
        <v>585</v>
      </c>
      <c r="E40" s="7" t="n">
        <v>2500000</v>
      </c>
    </row>
    <row r="41" spans="1:11">
      <c r="A41" s="4" t="s">
        <v>595</v>
      </c>
    </row>
    <row r="42" spans="1:11">
      <c r="A42" s="3" t="s">
        <v>579</v>
      </c>
    </row>
    <row r="43" spans="1:11">
      <c r="A43" s="4" t="s">
        <v>596</v>
      </c>
      <c r="F43" s="14" t="n">
        <v>1000000</v>
      </c>
      <c r="K43" s="14" t="n">
        <v>1000000</v>
      </c>
    </row>
    <row r="44" spans="1:11">
      <c r="A44" s="4" t="s">
        <v>597</v>
      </c>
    </row>
    <row r="45" spans="1:11">
      <c r="A45" s="3" t="s">
        <v>579</v>
      </c>
    </row>
    <row r="46" spans="1:11">
      <c r="A46" s="4" t="s">
        <v>582</v>
      </c>
      <c r="C46" s="12" t="n">
        <v>10000000</v>
      </c>
      <c r="H46" s="12" t="n">
        <v>13000000</v>
      </c>
    </row>
    <row r="47" spans="1:11">
      <c r="A47" s="4" t="s">
        <v>598</v>
      </c>
    </row>
    <row r="48" spans="1:11">
      <c r="A48" s="3" t="s">
        <v>579</v>
      </c>
    </row>
    <row r="49" spans="1:11">
      <c r="A49" s="4" t="s">
        <v>585</v>
      </c>
      <c r="B49" s="7" t="n">
        <v>22500000</v>
      </c>
      <c r="G49" s="7" t="n">
        <v>175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69</v>
      </c>
    </row>
    <row r="2" spans="1:3">
      <c r="A2" s="4" t="s">
        <v>600</v>
      </c>
    </row>
    <row r="3" spans="1:3">
      <c r="A3" s="3" t="s">
        <v>601</v>
      </c>
    </row>
    <row r="4" spans="1:3">
      <c r="A4" s="4" t="s">
        <v>602</v>
      </c>
      <c r="B4" s="7" t="n">
        <v>1489</v>
      </c>
      <c r="C4" s="7" t="n">
        <v>1066</v>
      </c>
    </row>
    <row r="5" spans="1:3">
      <c r="A5" s="4" t="s">
        <v>603</v>
      </c>
    </row>
    <row r="6" spans="1:3">
      <c r="A6" s="3" t="s">
        <v>601</v>
      </c>
    </row>
    <row r="7" spans="1:3">
      <c r="A7" s="4" t="s">
        <v>604</v>
      </c>
      <c r="B7" s="5" t="n">
        <v>522</v>
      </c>
      <c r="C7" s="5" t="n">
        <v>4787</v>
      </c>
    </row>
    <row r="8" spans="1:3">
      <c r="A8" s="4" t="s">
        <v>605</v>
      </c>
    </row>
    <row r="9" spans="1:3">
      <c r="A9" s="3" t="s">
        <v>601</v>
      </c>
    </row>
    <row r="10" spans="1:3">
      <c r="A10" s="4" t="s">
        <v>602</v>
      </c>
      <c r="B10" s="5" t="n">
        <v>203</v>
      </c>
      <c r="C10" s="5" t="n">
        <v>151</v>
      </c>
    </row>
    <row r="11" spans="1:3">
      <c r="A11" s="4" t="s">
        <v>606</v>
      </c>
    </row>
    <row r="12" spans="1:3">
      <c r="A12" s="3" t="s">
        <v>601</v>
      </c>
    </row>
    <row r="13" spans="1:3">
      <c r="A13" s="4" t="s">
        <v>604</v>
      </c>
      <c r="B13" s="7" t="n">
        <v>309</v>
      </c>
      <c r="C13" s="7" t="n">
        <v>4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27</v>
      </c>
      <c r="D1" s="2" t="s">
        <v>1</v>
      </c>
    </row>
    <row r="2" spans="1:5">
      <c r="B2" s="2" t="s">
        <v>2</v>
      </c>
      <c r="C2" s="2" t="s">
        <v>28</v>
      </c>
      <c r="D2" s="2" t="s">
        <v>2</v>
      </c>
      <c r="E2" s="2" t="s">
        <v>28</v>
      </c>
    </row>
    <row r="3" spans="1:5">
      <c r="A3" s="4" t="s">
        <v>608</v>
      </c>
    </row>
    <row r="4" spans="1:5">
      <c r="A4" s="3" t="s">
        <v>609</v>
      </c>
    </row>
    <row r="5" spans="1:5">
      <c r="A5" s="4" t="s">
        <v>610</v>
      </c>
      <c r="B5" s="7" t="n">
        <v>-1344</v>
      </c>
      <c r="C5" s="7" t="n">
        <v>-29</v>
      </c>
      <c r="D5" s="7" t="n">
        <v>-4939</v>
      </c>
      <c r="E5" s="7" t="n">
        <v>1687</v>
      </c>
    </row>
    <row r="6" spans="1:5">
      <c r="A6" s="4" t="s">
        <v>611</v>
      </c>
    </row>
    <row r="7" spans="1:5">
      <c r="A7" s="3" t="s">
        <v>609</v>
      </c>
    </row>
    <row r="8" spans="1:5">
      <c r="A8" s="4" t="s">
        <v>612</v>
      </c>
      <c r="B8" s="5" t="n">
        <v>207</v>
      </c>
      <c r="C8" s="5" t="n">
        <v>40</v>
      </c>
      <c r="D8" s="5" t="n">
        <v>-5</v>
      </c>
      <c r="E8" s="5" t="n">
        <v>126</v>
      </c>
    </row>
    <row r="9" spans="1:5">
      <c r="A9" s="4" t="s">
        <v>613</v>
      </c>
    </row>
    <row r="10" spans="1:5">
      <c r="A10" s="3" t="s">
        <v>609</v>
      </c>
    </row>
    <row r="11" spans="1:5">
      <c r="A11" s="4" t="s">
        <v>614</v>
      </c>
      <c r="B11" s="7" t="n">
        <v>-477</v>
      </c>
      <c r="C11" s="7" t="n">
        <v>328</v>
      </c>
      <c r="D11" s="7" t="n">
        <v>-1078</v>
      </c>
      <c r="E11" s="7" t="n">
        <v>71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28</v>
      </c>
    </row>
    <row r="3" spans="1:3">
      <c r="A3" s="3" t="s">
        <v>184</v>
      </c>
    </row>
    <row r="4" spans="1:3">
      <c r="A4" s="4" t="s">
        <v>616</v>
      </c>
      <c r="B4" s="7" t="n">
        <v>-5640</v>
      </c>
      <c r="C4" s="7" t="n">
        <v>1882</v>
      </c>
    </row>
    <row r="5" spans="1:3">
      <c r="A5" s="4" t="s">
        <v>617</v>
      </c>
      <c r="B5" s="5" t="n">
        <v>1142</v>
      </c>
      <c r="C5" s="5" t="n">
        <v>-6455</v>
      </c>
    </row>
    <row r="6" spans="1:3">
      <c r="A6" s="4" t="s">
        <v>618</v>
      </c>
      <c r="B6" s="5" t="n">
        <v>4939</v>
      </c>
      <c r="C6" s="5" t="n">
        <v>-1687</v>
      </c>
    </row>
    <row r="7" spans="1:3">
      <c r="A7" s="4" t="s">
        <v>619</v>
      </c>
      <c r="B7" s="7" t="n">
        <v>441</v>
      </c>
      <c r="C7" s="7" t="n">
        <v>-626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21"/>
    <col customWidth="1" max="7" min="7" width="21"/>
  </cols>
  <sheetData>
    <row r="1" spans="1:7">
      <c r="A1" s="1" t="s">
        <v>620</v>
      </c>
      <c r="B1" s="2" t="s">
        <v>1</v>
      </c>
      <c r="C1" s="2" t="s">
        <v>289</v>
      </c>
    </row>
    <row r="2" spans="1:7">
      <c r="B2" s="2" t="s">
        <v>621</v>
      </c>
      <c r="C2" s="2" t="s">
        <v>622</v>
      </c>
      <c r="D2" s="2" t="s">
        <v>623</v>
      </c>
      <c r="E2" s="2" t="s">
        <v>624</v>
      </c>
      <c r="F2" s="2" t="s">
        <v>625</v>
      </c>
      <c r="G2" s="2" t="s">
        <v>298</v>
      </c>
    </row>
    <row r="3" spans="1:7">
      <c r="A3" s="3" t="s">
        <v>626</v>
      </c>
    </row>
    <row r="4" spans="1:7">
      <c r="A4" s="4" t="s">
        <v>627</v>
      </c>
      <c r="B4" s="5" t="n">
        <v>5</v>
      </c>
    </row>
    <row r="5" spans="1:7">
      <c r="A5" s="4" t="s">
        <v>628</v>
      </c>
      <c r="B5" s="4" t="s">
        <v>629</v>
      </c>
    </row>
    <row r="6" spans="1:7">
      <c r="A6" s="4" t="s">
        <v>630</v>
      </c>
      <c r="B6" s="7" t="n">
        <v>4746000</v>
      </c>
    </row>
    <row r="7" spans="1:7">
      <c r="A7" s="4" t="s">
        <v>631</v>
      </c>
      <c r="B7" s="5" t="n">
        <v>26000000</v>
      </c>
      <c r="G7" s="7" t="n">
        <v>28500000</v>
      </c>
    </row>
    <row r="8" spans="1:7">
      <c r="A8" s="4" t="s">
        <v>632</v>
      </c>
    </row>
    <row r="9" spans="1:7">
      <c r="A9" s="3" t="s">
        <v>626</v>
      </c>
    </row>
    <row r="10" spans="1:7">
      <c r="A10" s="4" t="s">
        <v>633</v>
      </c>
      <c r="B10" s="5" t="n">
        <v>19000000</v>
      </c>
    </row>
    <row r="11" spans="1:7">
      <c r="A11" s="4" t="s">
        <v>634</v>
      </c>
    </row>
    <row r="12" spans="1:7">
      <c r="A12" s="3" t="s">
        <v>626</v>
      </c>
    </row>
    <row r="13" spans="1:7">
      <c r="A13" s="4" t="s">
        <v>635</v>
      </c>
      <c r="B13" s="5" t="n">
        <v>75000000</v>
      </c>
    </row>
    <row r="14" spans="1:7">
      <c r="A14" s="4" t="s">
        <v>636</v>
      </c>
      <c r="B14" s="5" t="n">
        <v>200000000</v>
      </c>
    </row>
    <row r="15" spans="1:7">
      <c r="A15" s="4" t="s">
        <v>637</v>
      </c>
      <c r="B15" s="5" t="n">
        <v>38500000</v>
      </c>
    </row>
    <row r="16" spans="1:7">
      <c r="A16" s="4" t="s">
        <v>638</v>
      </c>
      <c r="F16" s="7" t="n">
        <v>0</v>
      </c>
    </row>
    <row r="17" spans="1:7">
      <c r="A17" s="4" t="s">
        <v>639</v>
      </c>
      <c r="F17" s="7" t="n">
        <v>500000</v>
      </c>
    </row>
    <row r="18" spans="1:7">
      <c r="A18" s="4" t="s">
        <v>640</v>
      </c>
    </row>
    <row r="19" spans="1:7">
      <c r="A19" s="3" t="s">
        <v>626</v>
      </c>
    </row>
    <row r="20" spans="1:7">
      <c r="A20" s="4" t="s">
        <v>637</v>
      </c>
      <c r="B20" s="5" t="n">
        <v>105000000</v>
      </c>
      <c r="E20" s="7" t="n">
        <v>105000000</v>
      </c>
    </row>
    <row r="21" spans="1:7">
      <c r="A21" s="4" t="s">
        <v>639</v>
      </c>
      <c r="B21" s="5" t="n">
        <v>60000000</v>
      </c>
    </row>
    <row r="22" spans="1:7">
      <c r="A22" s="4" t="s">
        <v>641</v>
      </c>
    </row>
    <row r="23" spans="1:7">
      <c r="A23" s="3" t="s">
        <v>626</v>
      </c>
    </row>
    <row r="24" spans="1:7">
      <c r="A24" s="4" t="s">
        <v>642</v>
      </c>
      <c r="B24" s="7" t="n">
        <v>9500000</v>
      </c>
    </row>
    <row r="25" spans="1:7">
      <c r="A25" s="4" t="s">
        <v>643</v>
      </c>
      <c r="B25" s="4" t="s">
        <v>644</v>
      </c>
    </row>
    <row r="26" spans="1:7">
      <c r="A26" s="4" t="s">
        <v>405</v>
      </c>
    </row>
    <row r="27" spans="1:7">
      <c r="A27" s="3" t="s">
        <v>626</v>
      </c>
    </row>
    <row r="28" spans="1:7">
      <c r="A28" s="4" t="s">
        <v>645</v>
      </c>
      <c r="B28" s="4" t="s">
        <v>646</v>
      </c>
    </row>
    <row r="29" spans="1:7">
      <c r="A29" s="4" t="s">
        <v>647</v>
      </c>
    </row>
    <row r="30" spans="1:7">
      <c r="A30" s="3" t="s">
        <v>626</v>
      </c>
    </row>
    <row r="31" spans="1:7">
      <c r="A31" s="4" t="s">
        <v>648</v>
      </c>
      <c r="B31" s="7" t="n">
        <v>30000000</v>
      </c>
    </row>
    <row r="32" spans="1:7">
      <c r="A32" s="4" t="s">
        <v>649</v>
      </c>
    </row>
    <row r="33" spans="1:7">
      <c r="A33" s="3" t="s">
        <v>626</v>
      </c>
    </row>
    <row r="34" spans="1:7">
      <c r="A34" s="4" t="s">
        <v>650</v>
      </c>
      <c r="B34" s="4" t="s">
        <v>629</v>
      </c>
    </row>
    <row r="35" spans="1:7">
      <c r="A35" s="4" t="s">
        <v>651</v>
      </c>
    </row>
    <row r="36" spans="1:7">
      <c r="A36" s="3" t="s">
        <v>626</v>
      </c>
    </row>
    <row r="37" spans="1:7">
      <c r="A37" s="4" t="s">
        <v>635</v>
      </c>
      <c r="B37" s="7" t="n">
        <v>1000000000</v>
      </c>
    </row>
    <row r="38" spans="1:7">
      <c r="A38" s="4" t="s">
        <v>652</v>
      </c>
    </row>
    <row r="39" spans="1:7">
      <c r="A39" s="3" t="s">
        <v>626</v>
      </c>
    </row>
    <row r="40" spans="1:7">
      <c r="A40" s="4" t="s">
        <v>653</v>
      </c>
      <c r="C40" s="7" t="n">
        <v>13400000</v>
      </c>
      <c r="D40" s="7" t="n">
        <v>13400000</v>
      </c>
    </row>
    <row r="41" spans="1:7">
      <c r="A41" s="4" t="s">
        <v>654</v>
      </c>
      <c r="B41" s="15" t="n">
        <v>2019</v>
      </c>
    </row>
    <row r="42" spans="1:7">
      <c r="A42" s="4" t="s">
        <v>645</v>
      </c>
      <c r="B42" s="4" t="s">
        <v>646</v>
      </c>
    </row>
    <row r="43" spans="1:7">
      <c r="A43" s="4" t="s">
        <v>655</v>
      </c>
    </row>
    <row r="44" spans="1:7">
      <c r="A44" s="3" t="s">
        <v>626</v>
      </c>
    </row>
    <row r="45" spans="1:7">
      <c r="A45" s="4" t="s">
        <v>645</v>
      </c>
      <c r="B45" s="4" t="s">
        <v>646</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28</v>
      </c>
    </row>
    <row r="3" spans="1:3">
      <c r="A3" s="3" t="s">
        <v>657</v>
      </c>
    </row>
    <row r="4" spans="1:3">
      <c r="A4" s="4" t="s">
        <v>658</v>
      </c>
      <c r="B4" s="7" t="n">
        <v>43144</v>
      </c>
      <c r="C4" s="7" t="n">
        <v>52788</v>
      </c>
    </row>
    <row r="5" spans="1:3">
      <c r="A5" s="4" t="s">
        <v>659</v>
      </c>
      <c r="B5" s="5" t="n">
        <v>-3014</v>
      </c>
      <c r="C5" s="5" t="n">
        <v>-9581</v>
      </c>
    </row>
    <row r="6" spans="1:3">
      <c r="A6" s="4" t="s">
        <v>660</v>
      </c>
      <c r="B6" s="5" t="n">
        <v>4746</v>
      </c>
    </row>
    <row r="7" spans="1:3">
      <c r="A7" s="4" t="s">
        <v>661</v>
      </c>
      <c r="B7" s="5" t="n">
        <v>115</v>
      </c>
    </row>
    <row r="8" spans="1:3">
      <c r="A8" s="4" t="s">
        <v>662</v>
      </c>
      <c r="B8" s="7" t="n">
        <v>44991</v>
      </c>
      <c r="C8" s="7" t="n">
        <v>432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663</v>
      </c>
      <c r="B1" s="2" t="s">
        <v>27</v>
      </c>
      <c r="D1" s="2" t="s">
        <v>1</v>
      </c>
    </row>
    <row r="2" spans="1:5">
      <c r="B2" s="2" t="s">
        <v>664</v>
      </c>
      <c r="C2" s="2" t="s">
        <v>665</v>
      </c>
      <c r="D2" s="2" t="s">
        <v>664</v>
      </c>
      <c r="E2" s="2" t="s">
        <v>665</v>
      </c>
    </row>
    <row r="3" spans="1:5">
      <c r="A3" s="3" t="s">
        <v>666</v>
      </c>
    </row>
    <row r="4" spans="1:5">
      <c r="A4" s="4" t="s">
        <v>30</v>
      </c>
      <c r="B4" s="7" t="n">
        <v>209855</v>
      </c>
      <c r="C4" s="7" t="n">
        <v>210120</v>
      </c>
      <c r="D4" s="7" t="n">
        <v>636806</v>
      </c>
      <c r="E4" s="7" t="n">
        <v>591035</v>
      </c>
    </row>
    <row r="5" spans="1:5">
      <c r="A5" s="4" t="s">
        <v>31</v>
      </c>
      <c r="B5" s="4" t="s">
        <v>32</v>
      </c>
      <c r="C5" s="4" t="s">
        <v>32</v>
      </c>
      <c r="D5" s="4" t="s">
        <v>32</v>
      </c>
      <c r="E5" s="4" t="s">
        <v>32</v>
      </c>
    </row>
    <row r="6" spans="1:5">
      <c r="A6" s="4" t="s">
        <v>667</v>
      </c>
      <c r="B6" s="7" t="n">
        <v>179983</v>
      </c>
      <c r="C6" s="7" t="n">
        <v>172745</v>
      </c>
      <c r="D6" s="7" t="n">
        <v>537073</v>
      </c>
      <c r="E6" s="7" t="n">
        <v>485783</v>
      </c>
    </row>
    <row r="7" spans="1:5">
      <c r="A7" s="4" t="s">
        <v>34</v>
      </c>
      <c r="B7" s="4" t="s">
        <v>32</v>
      </c>
      <c r="C7" s="4" t="s">
        <v>32</v>
      </c>
      <c r="D7" s="4" t="s">
        <v>32</v>
      </c>
      <c r="E7" s="4" t="s">
        <v>32</v>
      </c>
    </row>
    <row r="8" spans="1:5">
      <c r="A8" s="4" t="s">
        <v>35</v>
      </c>
      <c r="B8" s="7" t="n">
        <v>29872</v>
      </c>
      <c r="C8" s="7" t="n">
        <v>37375</v>
      </c>
      <c r="D8" s="7" t="n">
        <v>99733</v>
      </c>
      <c r="E8" s="7" t="n">
        <v>105252</v>
      </c>
    </row>
    <row r="9" spans="1:5">
      <c r="A9" s="4" t="s">
        <v>668</v>
      </c>
      <c r="B9" s="5" t="n">
        <v>25799</v>
      </c>
      <c r="C9" s="5" t="n">
        <v>27083</v>
      </c>
      <c r="D9" s="5" t="n">
        <v>81915</v>
      </c>
      <c r="E9" s="5" t="n">
        <v>81530</v>
      </c>
    </row>
    <row r="10" spans="1:5">
      <c r="A10" s="4" t="s">
        <v>343</v>
      </c>
      <c r="B10" s="5" t="n">
        <v>-249</v>
      </c>
      <c r="C10" s="5" t="n">
        <v>-93</v>
      </c>
      <c r="D10" s="5" t="n">
        <v>-1939</v>
      </c>
      <c r="E10" s="5" t="n">
        <v>-168</v>
      </c>
    </row>
    <row r="11" spans="1:5">
      <c r="A11" s="4" t="s">
        <v>38</v>
      </c>
      <c r="B11" s="5" t="n">
        <v>4322</v>
      </c>
      <c r="C11" s="5" t="n">
        <v>10385</v>
      </c>
      <c r="D11" s="5" t="n">
        <v>19757</v>
      </c>
      <c r="E11" s="5" t="n">
        <v>23890</v>
      </c>
    </row>
    <row r="12" spans="1:5">
      <c r="A12" s="4" t="s">
        <v>669</v>
      </c>
      <c r="B12" s="5" t="n">
        <v>-1565</v>
      </c>
      <c r="C12" s="5" t="n">
        <v>-3660</v>
      </c>
      <c r="D12" s="5" t="n">
        <v>-9879</v>
      </c>
      <c r="E12" s="5" t="n">
        <v>-10374</v>
      </c>
    </row>
    <row r="13" spans="1:5">
      <c r="A13" s="4" t="s">
        <v>44</v>
      </c>
      <c r="B13" s="7" t="n">
        <v>2757</v>
      </c>
      <c r="C13" s="7" t="n">
        <v>6725</v>
      </c>
      <c r="D13" s="7" t="n">
        <v>9878</v>
      </c>
      <c r="E13" s="7" t="n">
        <v>13516</v>
      </c>
    </row>
    <row r="14" spans="1:5">
      <c r="A14" s="3" t="s">
        <v>670</v>
      </c>
    </row>
    <row r="15" spans="1:5">
      <c r="A15" s="4" t="s">
        <v>671</v>
      </c>
      <c r="B15" s="5" t="n">
        <v>61500</v>
      </c>
      <c r="C15" s="5" t="n">
        <v>63500</v>
      </c>
      <c r="D15" s="5" t="n">
        <v>182800</v>
      </c>
      <c r="E15" s="5" t="n">
        <v>182400</v>
      </c>
    </row>
    <row r="16" spans="1:5">
      <c r="A16" s="4" t="s">
        <v>111</v>
      </c>
      <c r="B16" s="7" t="n">
        <v>11500</v>
      </c>
      <c r="C16" s="7" t="n">
        <v>10200</v>
      </c>
      <c r="D16" s="7" t="n">
        <v>34731</v>
      </c>
      <c r="E16" s="7" t="n">
        <v>30276</v>
      </c>
    </row>
    <row r="17" spans="1:5">
      <c r="A17" s="4" t="s">
        <v>672</v>
      </c>
      <c r="B17" s="5" t="n">
        <v>6200</v>
      </c>
      <c r="C17" s="5" t="n">
        <v>21000</v>
      </c>
      <c r="D17" s="5" t="n">
        <v>32200</v>
      </c>
      <c r="E17" s="5" t="n">
        <v>58000</v>
      </c>
    </row>
    <row r="18" spans="1:5">
      <c r="A18" s="4" t="s">
        <v>310</v>
      </c>
    </row>
    <row r="19" spans="1:5">
      <c r="A19" s="3" t="s">
        <v>666</v>
      </c>
    </row>
    <row r="20" spans="1:5">
      <c r="A20" s="4" t="s">
        <v>30</v>
      </c>
      <c r="B20" s="7" t="n">
        <v>139176</v>
      </c>
      <c r="C20" s="7" t="n">
        <v>142349</v>
      </c>
      <c r="D20" s="7" t="n">
        <v>423707</v>
      </c>
      <c r="E20" s="7" t="n">
        <v>400590</v>
      </c>
    </row>
    <row r="21" spans="1:5">
      <c r="A21" s="4" t="s">
        <v>31</v>
      </c>
      <c r="B21" s="4" t="s">
        <v>32</v>
      </c>
      <c r="C21" s="4" t="s">
        <v>32</v>
      </c>
      <c r="D21" s="4" t="s">
        <v>32</v>
      </c>
      <c r="E21" s="4" t="s">
        <v>32</v>
      </c>
    </row>
    <row r="22" spans="1:5">
      <c r="A22" s="4" t="s">
        <v>667</v>
      </c>
      <c r="B22" s="7" t="n">
        <v>116800</v>
      </c>
      <c r="C22" s="7" t="n">
        <v>115000</v>
      </c>
      <c r="D22" s="7" t="n">
        <v>349500</v>
      </c>
      <c r="E22" s="7" t="n">
        <v>322200</v>
      </c>
    </row>
    <row r="23" spans="1:5">
      <c r="A23" s="4" t="s">
        <v>34</v>
      </c>
      <c r="B23" s="4" t="s">
        <v>32</v>
      </c>
      <c r="C23" s="4" t="s">
        <v>32</v>
      </c>
      <c r="D23" s="4" t="s">
        <v>32</v>
      </c>
      <c r="E23" s="4" t="s">
        <v>32</v>
      </c>
    </row>
    <row r="24" spans="1:5">
      <c r="A24" s="4" t="s">
        <v>35</v>
      </c>
      <c r="B24" s="7" t="n">
        <v>22400</v>
      </c>
      <c r="C24" s="7" t="n">
        <v>27300</v>
      </c>
      <c r="D24" s="7" t="n">
        <v>74200</v>
      </c>
      <c r="E24" s="7" t="n">
        <v>78400</v>
      </c>
    </row>
    <row r="25" spans="1:5">
      <c r="A25" s="4" t="s">
        <v>668</v>
      </c>
      <c r="B25" s="5" t="n">
        <v>10500</v>
      </c>
      <c r="C25" s="5" t="n">
        <v>10900</v>
      </c>
      <c r="D25" s="5" t="n">
        <v>34000</v>
      </c>
      <c r="E25" s="5" t="n">
        <v>32900</v>
      </c>
    </row>
    <row r="26" spans="1:5">
      <c r="A26" s="4" t="s">
        <v>38</v>
      </c>
      <c r="B26" s="5" t="n">
        <v>11900</v>
      </c>
      <c r="C26" s="5" t="n">
        <v>16400</v>
      </c>
      <c r="D26" s="5" t="n">
        <v>40200</v>
      </c>
      <c r="E26" s="5" t="n">
        <v>45500</v>
      </c>
    </row>
    <row r="27" spans="1:5">
      <c r="A27" s="4" t="s">
        <v>44</v>
      </c>
      <c r="B27" s="7" t="n">
        <v>11900</v>
      </c>
      <c r="C27" s="7" t="n">
        <v>16400</v>
      </c>
      <c r="D27" s="7" t="n">
        <v>40200</v>
      </c>
      <c r="E27" s="7" t="n">
        <v>45500</v>
      </c>
    </row>
    <row r="28" spans="1:5">
      <c r="A28" s="3" t="s">
        <v>670</v>
      </c>
    </row>
    <row r="29" spans="1:5">
      <c r="A29" s="4" t="s">
        <v>671</v>
      </c>
      <c r="B29" s="5" t="n">
        <v>37400</v>
      </c>
      <c r="C29" s="5" t="n">
        <v>39700</v>
      </c>
      <c r="D29" s="5" t="n">
        <v>110400</v>
      </c>
      <c r="E29" s="5" t="n">
        <v>112900</v>
      </c>
    </row>
    <row r="30" spans="1:5">
      <c r="A30" s="4" t="s">
        <v>111</v>
      </c>
      <c r="B30" s="7" t="n">
        <v>7100</v>
      </c>
      <c r="C30" s="7" t="n">
        <v>7100</v>
      </c>
      <c r="D30" s="7" t="n">
        <v>21700</v>
      </c>
      <c r="E30" s="7" t="n">
        <v>20900</v>
      </c>
    </row>
    <row r="31" spans="1:5">
      <c r="A31" s="4" t="s">
        <v>672</v>
      </c>
      <c r="B31" s="5" t="n">
        <v>3000</v>
      </c>
      <c r="C31" s="5" t="n">
        <v>3800</v>
      </c>
      <c r="D31" s="5" t="n">
        <v>10900</v>
      </c>
      <c r="E31" s="5" t="n">
        <v>10600</v>
      </c>
    </row>
    <row r="32" spans="1:5">
      <c r="A32" s="4" t="s">
        <v>319</v>
      </c>
    </row>
    <row r="33" spans="1:5">
      <c r="A33" s="3" t="s">
        <v>666</v>
      </c>
    </row>
    <row r="34" spans="1:5">
      <c r="A34" s="4" t="s">
        <v>30</v>
      </c>
      <c r="B34" s="7" t="n">
        <v>70679</v>
      </c>
      <c r="C34" s="7" t="n">
        <v>67771</v>
      </c>
      <c r="D34" s="7" t="n">
        <v>213099</v>
      </c>
      <c r="E34" s="7" t="n">
        <v>190445</v>
      </c>
    </row>
    <row r="35" spans="1:5">
      <c r="A35" s="4" t="s">
        <v>31</v>
      </c>
      <c r="B35" s="4" t="s">
        <v>32</v>
      </c>
      <c r="C35" s="4" t="s">
        <v>32</v>
      </c>
      <c r="D35" s="4" t="s">
        <v>32</v>
      </c>
      <c r="E35" s="4" t="s">
        <v>32</v>
      </c>
    </row>
    <row r="36" spans="1:5">
      <c r="A36" s="4" t="s">
        <v>667</v>
      </c>
      <c r="B36" s="7" t="n">
        <v>62300</v>
      </c>
      <c r="C36" s="7" t="n">
        <v>57200</v>
      </c>
      <c r="D36" s="7" t="n">
        <v>184700</v>
      </c>
      <c r="E36" s="7" t="n">
        <v>160700</v>
      </c>
    </row>
    <row r="37" spans="1:5">
      <c r="A37" s="4" t="s">
        <v>34</v>
      </c>
      <c r="B37" s="4" t="s">
        <v>32</v>
      </c>
      <c r="C37" s="4" t="s">
        <v>32</v>
      </c>
      <c r="D37" s="4" t="s">
        <v>32</v>
      </c>
      <c r="E37" s="4" t="s">
        <v>32</v>
      </c>
    </row>
    <row r="38" spans="1:5">
      <c r="A38" s="4" t="s">
        <v>35</v>
      </c>
      <c r="B38" s="7" t="n">
        <v>8400</v>
      </c>
      <c r="C38" s="7" t="n">
        <v>10600</v>
      </c>
      <c r="D38" s="7" t="n">
        <v>28400</v>
      </c>
      <c r="E38" s="7" t="n">
        <v>29700</v>
      </c>
    </row>
    <row r="39" spans="1:5">
      <c r="A39" s="4" t="s">
        <v>668</v>
      </c>
      <c r="B39" s="5" t="n">
        <v>2900</v>
      </c>
      <c r="C39" s="5" t="n">
        <v>2400</v>
      </c>
      <c r="D39" s="5" t="n">
        <v>8100</v>
      </c>
      <c r="E39" s="5" t="n">
        <v>6900</v>
      </c>
    </row>
    <row r="40" spans="1:5">
      <c r="A40" s="4" t="s">
        <v>38</v>
      </c>
      <c r="B40" s="5" t="n">
        <v>5500</v>
      </c>
      <c r="C40" s="5" t="n">
        <v>8200</v>
      </c>
      <c r="D40" s="5" t="n">
        <v>20300</v>
      </c>
      <c r="E40" s="5" t="n">
        <v>22800</v>
      </c>
    </row>
    <row r="41" spans="1:5">
      <c r="A41" s="4" t="s">
        <v>44</v>
      </c>
      <c r="B41" s="7" t="n">
        <v>5500</v>
      </c>
      <c r="C41" s="7" t="n">
        <v>8200</v>
      </c>
      <c r="D41" s="7" t="n">
        <v>20300</v>
      </c>
      <c r="E41" s="7" t="n">
        <v>22800</v>
      </c>
    </row>
    <row r="42" spans="1:5">
      <c r="A42" s="3" t="s">
        <v>670</v>
      </c>
    </row>
    <row r="43" spans="1:5">
      <c r="A43" s="4" t="s">
        <v>671</v>
      </c>
      <c r="B43" s="5" t="n">
        <v>24000</v>
      </c>
      <c r="C43" s="5" t="n">
        <v>23800</v>
      </c>
      <c r="D43" s="5" t="n">
        <v>72400</v>
      </c>
      <c r="E43" s="5" t="n">
        <v>69500</v>
      </c>
    </row>
    <row r="44" spans="1:5">
      <c r="A44" s="4" t="s">
        <v>111</v>
      </c>
      <c r="B44" s="7" t="n">
        <v>3400</v>
      </c>
      <c r="C44" s="7" t="n">
        <v>2500</v>
      </c>
      <c r="D44" s="7" t="n">
        <v>9700</v>
      </c>
      <c r="E44" s="7" t="n">
        <v>7100</v>
      </c>
    </row>
    <row r="45" spans="1:5">
      <c r="A45" s="4" t="s">
        <v>672</v>
      </c>
      <c r="B45" s="7" t="n">
        <v>1900</v>
      </c>
      <c r="C45" s="7" t="n">
        <v>12600</v>
      </c>
      <c r="D45" s="7" t="n">
        <v>17600</v>
      </c>
      <c r="E45" s="7" t="n">
        <v>36100</v>
      </c>
    </row>
    <row r="46" spans="1:5">
      <c r="A46" s="4" t="s">
        <v>673</v>
      </c>
    </row>
    <row r="47" spans="1:5">
      <c r="A47" s="3" t="s">
        <v>666</v>
      </c>
    </row>
    <row r="48" spans="1:5">
      <c r="A48" s="4" t="s">
        <v>31</v>
      </c>
      <c r="B48" s="4" t="s">
        <v>32</v>
      </c>
      <c r="C48" s="4" t="s">
        <v>32</v>
      </c>
      <c r="D48" s="4" t="s">
        <v>32</v>
      </c>
      <c r="E48" s="4" t="s">
        <v>32</v>
      </c>
    </row>
    <row r="49" spans="1:5">
      <c r="A49" s="4" t="s">
        <v>667</v>
      </c>
      <c r="B49" s="7" t="n">
        <v>900</v>
      </c>
      <c r="C49" s="7" t="n">
        <v>500</v>
      </c>
      <c r="D49" s="7" t="n">
        <v>2900</v>
      </c>
      <c r="E49" s="7" t="n">
        <v>2900</v>
      </c>
    </row>
    <row r="50" spans="1:5">
      <c r="A50" s="4" t="s">
        <v>34</v>
      </c>
      <c r="B50" s="4" t="s">
        <v>32</v>
      </c>
      <c r="C50" s="4" t="s">
        <v>32</v>
      </c>
      <c r="D50" s="4" t="s">
        <v>32</v>
      </c>
      <c r="E50" s="4" t="s">
        <v>32</v>
      </c>
    </row>
    <row r="51" spans="1:5">
      <c r="A51" s="4" t="s">
        <v>35</v>
      </c>
      <c r="B51" s="7" t="n">
        <v>-900</v>
      </c>
      <c r="C51" s="7" t="n">
        <v>-500</v>
      </c>
      <c r="D51" s="7" t="n">
        <v>-2900</v>
      </c>
      <c r="E51" s="7" t="n">
        <v>-2900</v>
      </c>
    </row>
    <row r="52" spans="1:5">
      <c r="A52" s="4" t="s">
        <v>668</v>
      </c>
      <c r="B52" s="5" t="n">
        <v>12400</v>
      </c>
      <c r="C52" s="5" t="n">
        <v>13800</v>
      </c>
      <c r="D52" s="5" t="n">
        <v>39800</v>
      </c>
      <c r="E52" s="5" t="n">
        <v>41700</v>
      </c>
    </row>
    <row r="53" spans="1:5">
      <c r="A53" s="4" t="s">
        <v>343</v>
      </c>
      <c r="B53" s="5" t="n">
        <v>-200</v>
      </c>
      <c r="C53" s="5" t="n">
        <v>-100</v>
      </c>
      <c r="D53" s="5" t="n">
        <v>-1900</v>
      </c>
      <c r="E53" s="5" t="n">
        <v>-200</v>
      </c>
    </row>
    <row r="54" spans="1:5">
      <c r="A54" s="4" t="s">
        <v>38</v>
      </c>
      <c r="B54" s="5" t="n">
        <v>-13100</v>
      </c>
      <c r="C54" s="5" t="n">
        <v>-14200</v>
      </c>
      <c r="D54" s="5" t="n">
        <v>-40800</v>
      </c>
      <c r="E54" s="5" t="n">
        <v>-44400</v>
      </c>
    </row>
    <row r="55" spans="1:5">
      <c r="A55" s="4" t="s">
        <v>669</v>
      </c>
      <c r="B55" s="5" t="n">
        <v>-1600</v>
      </c>
      <c r="C55" s="5" t="n">
        <v>-3700</v>
      </c>
      <c r="D55" s="5" t="n">
        <v>-9900</v>
      </c>
      <c r="E55" s="5" t="n">
        <v>-10400</v>
      </c>
    </row>
    <row r="56" spans="1:5">
      <c r="A56" s="4" t="s">
        <v>44</v>
      </c>
      <c r="B56" s="5" t="n">
        <v>-14700</v>
      </c>
      <c r="C56" s="5" t="n">
        <v>-17900</v>
      </c>
      <c r="D56" s="5" t="n">
        <v>-50700</v>
      </c>
      <c r="E56" s="5" t="n">
        <v>-54800</v>
      </c>
    </row>
    <row r="57" spans="1:5">
      <c r="A57" s="3" t="s">
        <v>670</v>
      </c>
    </row>
    <row r="58" spans="1:5">
      <c r="A58" s="4" t="s">
        <v>111</v>
      </c>
      <c r="B58" s="5" t="n">
        <v>1000</v>
      </c>
      <c r="C58" s="5" t="n">
        <v>600</v>
      </c>
      <c r="D58" s="5" t="n">
        <v>3300</v>
      </c>
      <c r="E58" s="5" t="n">
        <v>2300</v>
      </c>
    </row>
    <row r="59" spans="1:5">
      <c r="A59" s="4" t="s">
        <v>672</v>
      </c>
      <c r="B59" s="7" t="n">
        <v>1300</v>
      </c>
      <c r="C59" s="7" t="n">
        <v>4600</v>
      </c>
      <c r="D59" s="7" t="n">
        <v>3700</v>
      </c>
      <c r="E59" s="7" t="n">
        <v>113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4</v>
      </c>
      <c r="B1" s="2" t="s">
        <v>2</v>
      </c>
      <c r="C1" s="2" t="s">
        <v>675</v>
      </c>
    </row>
    <row r="2" spans="1:3">
      <c r="A2" s="4" t="s">
        <v>676</v>
      </c>
    </row>
    <row r="3" spans="1:3">
      <c r="A3" s="3" t="s">
        <v>677</v>
      </c>
    </row>
    <row r="4" spans="1:3">
      <c r="A4" s="4" t="s">
        <v>678</v>
      </c>
      <c r="B4" s="4" t="s">
        <v>646</v>
      </c>
    </row>
    <row r="5" spans="1:3">
      <c r="A5" s="4" t="s">
        <v>679</v>
      </c>
    </row>
    <row r="6" spans="1:3">
      <c r="A6" s="3" t="s">
        <v>677</v>
      </c>
    </row>
    <row r="7" spans="1:3">
      <c r="A7" s="4" t="s">
        <v>678</v>
      </c>
      <c r="B7" s="4" t="s">
        <v>646</v>
      </c>
    </row>
    <row r="8" spans="1:3">
      <c r="A8" s="4" t="s">
        <v>680</v>
      </c>
    </row>
    <row r="9" spans="1:3">
      <c r="A9" s="3" t="s">
        <v>677</v>
      </c>
    </row>
    <row r="10" spans="1:3">
      <c r="A10" s="4" t="s">
        <v>678</v>
      </c>
      <c r="B10" s="4" t="s">
        <v>646</v>
      </c>
    </row>
    <row r="11" spans="1:3">
      <c r="A11" s="4" t="s">
        <v>681</v>
      </c>
    </row>
    <row r="12" spans="1:3">
      <c r="A12" s="3" t="s">
        <v>677</v>
      </c>
    </row>
    <row r="13" spans="1:3">
      <c r="A13" s="4" t="s">
        <v>678</v>
      </c>
      <c r="B13" s="4" t="s">
        <v>646</v>
      </c>
    </row>
    <row r="14" spans="1:3">
      <c r="A14" s="4" t="s">
        <v>682</v>
      </c>
    </row>
    <row r="15" spans="1:3">
      <c r="A15" s="3" t="s">
        <v>677</v>
      </c>
    </row>
    <row r="16" spans="1:3">
      <c r="A16" s="4" t="s">
        <v>678</v>
      </c>
      <c r="B16" s="4" t="s">
        <v>646</v>
      </c>
    </row>
    <row r="17" spans="1:3">
      <c r="A17" s="4" t="s">
        <v>516</v>
      </c>
    </row>
    <row r="18" spans="1:3">
      <c r="A18" s="3" t="s">
        <v>677</v>
      </c>
    </row>
    <row r="19" spans="1:3">
      <c r="A19" s="4" t="s">
        <v>555</v>
      </c>
      <c r="B19" s="4" t="s">
        <v>498</v>
      </c>
      <c r="C19" s="4" t="s">
        <v>49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683</v>
      </c>
      <c r="B1" s="2" t="s">
        <v>27</v>
      </c>
      <c r="D1" s="2" t="s">
        <v>1</v>
      </c>
    </row>
    <row r="2" spans="1:5">
      <c r="B2" s="2" t="s">
        <v>2</v>
      </c>
      <c r="C2" s="2" t="s">
        <v>28</v>
      </c>
      <c r="D2" s="2" t="s">
        <v>2</v>
      </c>
      <c r="E2" s="2" t="s">
        <v>28</v>
      </c>
    </row>
    <row r="3" spans="1:5">
      <c r="A3" s="3" t="s">
        <v>684</v>
      </c>
    </row>
    <row r="4" spans="1:5">
      <c r="A4" s="4" t="s">
        <v>30</v>
      </c>
      <c r="B4" s="7" t="n">
        <v>209855</v>
      </c>
      <c r="C4" s="7" t="n">
        <v>210120</v>
      </c>
      <c r="D4" s="7" t="n">
        <v>636806</v>
      </c>
      <c r="E4" s="7" t="n">
        <v>591035</v>
      </c>
    </row>
    <row r="5" spans="1:5">
      <c r="A5" s="4" t="s">
        <v>31</v>
      </c>
      <c r="B5" s="4" t="s">
        <v>32</v>
      </c>
      <c r="C5" s="4" t="s">
        <v>32</v>
      </c>
      <c r="D5" s="4" t="s">
        <v>32</v>
      </c>
      <c r="E5" s="4" t="s">
        <v>32</v>
      </c>
    </row>
    <row r="6" spans="1:5">
      <c r="A6" s="4" t="s">
        <v>33</v>
      </c>
      <c r="B6" s="7" t="n">
        <v>179983</v>
      </c>
      <c r="C6" s="7" t="n">
        <v>172745</v>
      </c>
      <c r="D6" s="7" t="n">
        <v>537073</v>
      </c>
      <c r="E6" s="7" t="n">
        <v>485783</v>
      </c>
    </row>
    <row r="7" spans="1:5">
      <c r="A7" s="4" t="s">
        <v>34</v>
      </c>
      <c r="B7" s="4" t="s">
        <v>32</v>
      </c>
      <c r="C7" s="4" t="s">
        <v>32</v>
      </c>
      <c r="D7" s="4" t="s">
        <v>32</v>
      </c>
      <c r="E7" s="4" t="s">
        <v>32</v>
      </c>
    </row>
    <row r="8" spans="1:5">
      <c r="A8" s="4" t="s">
        <v>35</v>
      </c>
      <c r="B8" s="7" t="n">
        <v>29872</v>
      </c>
      <c r="C8" s="7" t="n">
        <v>37375</v>
      </c>
      <c r="D8" s="7" t="n">
        <v>99733</v>
      </c>
      <c r="E8" s="7" t="n">
        <v>105252</v>
      </c>
    </row>
    <row r="9" spans="1:5">
      <c r="A9" s="4" t="s">
        <v>36</v>
      </c>
      <c r="B9" s="5" t="n">
        <v>25799</v>
      </c>
      <c r="C9" s="5" t="n">
        <v>27083</v>
      </c>
      <c r="D9" s="5" t="n">
        <v>81915</v>
      </c>
      <c r="E9" s="5" t="n">
        <v>81530</v>
      </c>
    </row>
    <row r="10" spans="1:5">
      <c r="A10" s="4" t="s">
        <v>343</v>
      </c>
      <c r="B10" s="5" t="n">
        <v>-249</v>
      </c>
      <c r="C10" s="5" t="n">
        <v>-93</v>
      </c>
      <c r="D10" s="5" t="n">
        <v>-1939</v>
      </c>
      <c r="E10" s="5" t="n">
        <v>-168</v>
      </c>
    </row>
    <row r="11" spans="1:5">
      <c r="A11" s="4" t="s">
        <v>38</v>
      </c>
      <c r="B11" s="5" t="n">
        <v>4322</v>
      </c>
      <c r="C11" s="5" t="n">
        <v>10385</v>
      </c>
      <c r="D11" s="5" t="n">
        <v>19757</v>
      </c>
      <c r="E11" s="5" t="n">
        <v>23890</v>
      </c>
    </row>
    <row r="12" spans="1:5">
      <c r="A12" s="3" t="s">
        <v>685</v>
      </c>
    </row>
    <row r="13" spans="1:5">
      <c r="A13" s="4" t="s">
        <v>40</v>
      </c>
      <c r="B13" s="5" t="n">
        <v>-3965</v>
      </c>
      <c r="C13" s="5" t="n">
        <v>-3324</v>
      </c>
      <c r="D13" s="5" t="n">
        <v>-11237</v>
      </c>
      <c r="E13" s="5" t="n">
        <v>-10025</v>
      </c>
    </row>
    <row r="14" spans="1:5">
      <c r="A14" s="4" t="s">
        <v>41</v>
      </c>
      <c r="B14" s="5" t="n">
        <v>147</v>
      </c>
      <c r="C14" s="5" t="n">
        <v>51</v>
      </c>
      <c r="D14" s="5" t="n">
        <v>227</v>
      </c>
      <c r="E14" s="5" t="n">
        <v>209</v>
      </c>
    </row>
    <row r="15" spans="1:5">
      <c r="A15" s="4" t="s">
        <v>42</v>
      </c>
      <c r="B15" s="5" t="n">
        <v>2253</v>
      </c>
      <c r="C15" s="5" t="n">
        <v>-387</v>
      </c>
      <c r="D15" s="5" t="n">
        <v>1131</v>
      </c>
      <c r="E15" s="5" t="n">
        <v>-558</v>
      </c>
    </row>
    <row r="16" spans="1:5">
      <c r="A16" s="4" t="s">
        <v>43</v>
      </c>
      <c r="B16" s="5" t="n">
        <v>-1565</v>
      </c>
      <c r="C16" s="5" t="n">
        <v>-3660</v>
      </c>
      <c r="D16" s="5" t="n">
        <v>-9879</v>
      </c>
      <c r="E16" s="5" t="n">
        <v>-10374</v>
      </c>
    </row>
    <row r="17" spans="1:5">
      <c r="A17" s="4" t="s">
        <v>44</v>
      </c>
      <c r="B17" s="5" t="n">
        <v>2757</v>
      </c>
      <c r="C17" s="5" t="n">
        <v>6725</v>
      </c>
      <c r="D17" s="5" t="n">
        <v>9878</v>
      </c>
      <c r="E17" s="5" t="n">
        <v>13516</v>
      </c>
    </row>
    <row r="18" spans="1:5">
      <c r="A18" s="4" t="s">
        <v>48</v>
      </c>
      <c r="B18" s="5" t="n">
        <v>3462</v>
      </c>
      <c r="C18" s="5" t="n">
        <v>1680</v>
      </c>
      <c r="D18" s="5" t="n">
        <v>7037</v>
      </c>
      <c r="E18" s="5" t="n">
        <v>4429</v>
      </c>
    </row>
    <row r="19" spans="1:5">
      <c r="A19" s="4" t="s">
        <v>46</v>
      </c>
      <c r="B19" s="5" t="n">
        <v>-705</v>
      </c>
      <c r="C19" s="5" t="n">
        <v>5045</v>
      </c>
      <c r="D19" s="5" t="n">
        <v>2841</v>
      </c>
      <c r="E19" s="5" t="n">
        <v>9087</v>
      </c>
    </row>
    <row r="20" spans="1:5">
      <c r="A20" s="3" t="s">
        <v>47</v>
      </c>
    </row>
    <row r="21" spans="1:5">
      <c r="A21" s="4" t="s">
        <v>44</v>
      </c>
      <c r="B21" s="5" t="n">
        <v>-114656</v>
      </c>
      <c r="C21" s="5" t="n">
        <v>9661</v>
      </c>
      <c r="D21" s="5" t="n">
        <v>-128714</v>
      </c>
      <c r="E21" s="5" t="n">
        <v>14422</v>
      </c>
    </row>
    <row r="22" spans="1:5">
      <c r="A22" s="4" t="s">
        <v>48</v>
      </c>
      <c r="B22" s="5" t="n">
        <v>-19530</v>
      </c>
      <c r="C22" s="5" t="n">
        <v>2601</v>
      </c>
      <c r="D22" s="5" t="n">
        <v>-28361</v>
      </c>
      <c r="E22" s="5" t="n">
        <v>5515</v>
      </c>
    </row>
    <row r="23" spans="1:5">
      <c r="A23" s="4" t="s">
        <v>49</v>
      </c>
      <c r="B23" s="5" t="n">
        <v>-95126</v>
      </c>
      <c r="C23" s="5" t="n">
        <v>7060</v>
      </c>
      <c r="D23" s="5" t="n">
        <v>-100353</v>
      </c>
      <c r="E23" s="5" t="n">
        <v>8907</v>
      </c>
    </row>
    <row r="24" spans="1:5">
      <c r="A24" s="4" t="s">
        <v>50</v>
      </c>
      <c r="B24" s="5" t="n">
        <v>-95831</v>
      </c>
      <c r="C24" s="5" t="n">
        <v>12105</v>
      </c>
      <c r="D24" s="5" t="n">
        <v>-97512</v>
      </c>
      <c r="E24" s="5" t="n">
        <v>17994</v>
      </c>
    </row>
    <row r="25" spans="1:5">
      <c r="A25" s="4" t="s">
        <v>686</v>
      </c>
      <c r="B25" s="5" t="n">
        <v>19971</v>
      </c>
      <c r="C25" s="5" t="n">
        <v>17330</v>
      </c>
      <c r="D25" s="5" t="n">
        <v>8338</v>
      </c>
      <c r="E25" s="5" t="n">
        <v>50855</v>
      </c>
    </row>
    <row r="26" spans="1:5">
      <c r="A26" s="4" t="s">
        <v>64</v>
      </c>
      <c r="B26" s="5" t="n">
        <v>-75860</v>
      </c>
      <c r="C26" s="5" t="n">
        <v>29435</v>
      </c>
      <c r="D26" s="5" t="n">
        <v>-89174</v>
      </c>
      <c r="E26" s="5" t="n">
        <v>68849</v>
      </c>
    </row>
    <row r="27" spans="1:5">
      <c r="A27" s="4" t="s">
        <v>687</v>
      </c>
    </row>
    <row r="28" spans="1:5">
      <c r="A28" s="3" t="s">
        <v>684</v>
      </c>
    </row>
    <row r="29" spans="1:5">
      <c r="A29" s="4" t="s">
        <v>30</v>
      </c>
      <c r="B29" s="7" t="n">
        <v>-29340</v>
      </c>
      <c r="C29" s="7" t="n">
        <v>-21799</v>
      </c>
      <c r="D29" s="7" t="n">
        <v>-79435</v>
      </c>
      <c r="E29" s="7" t="n">
        <v>-64064</v>
      </c>
    </row>
    <row r="30" spans="1:5">
      <c r="A30" s="4" t="s">
        <v>31</v>
      </c>
      <c r="B30" s="4" t="s">
        <v>32</v>
      </c>
      <c r="C30" s="4" t="s">
        <v>32</v>
      </c>
      <c r="D30" s="4" t="s">
        <v>32</v>
      </c>
      <c r="E30" s="4" t="s">
        <v>32</v>
      </c>
    </row>
    <row r="31" spans="1:5">
      <c r="A31" s="4" t="s">
        <v>33</v>
      </c>
      <c r="B31" s="7" t="n">
        <v>-29340</v>
      </c>
      <c r="C31" s="7" t="n">
        <v>-21799</v>
      </c>
      <c r="D31" s="7" t="n">
        <v>-79435</v>
      </c>
      <c r="E31" s="7" t="n">
        <v>-64064</v>
      </c>
    </row>
    <row r="32" spans="1:5">
      <c r="A32" s="4" t="s">
        <v>34</v>
      </c>
      <c r="B32" s="4" t="s">
        <v>32</v>
      </c>
      <c r="C32" s="4" t="s">
        <v>32</v>
      </c>
      <c r="D32" s="4" t="s">
        <v>32</v>
      </c>
      <c r="E32" s="4" t="s">
        <v>32</v>
      </c>
    </row>
    <row r="33" spans="1:5">
      <c r="A33" s="3" t="s">
        <v>685</v>
      </c>
    </row>
    <row r="34" spans="1:5">
      <c r="A34" s="4" t="s">
        <v>40</v>
      </c>
      <c r="B34" s="7" t="n">
        <v>1549</v>
      </c>
      <c r="C34" s="7" t="n">
        <v>1430</v>
      </c>
      <c r="D34" s="7" t="n">
        <v>4526</v>
      </c>
      <c r="E34" s="7" t="n">
        <v>4049</v>
      </c>
    </row>
    <row r="35" spans="1:5">
      <c r="A35" s="4" t="s">
        <v>41</v>
      </c>
      <c r="B35" s="5" t="n">
        <v>-1549</v>
      </c>
      <c r="C35" s="5" t="n">
        <v>-1430</v>
      </c>
      <c r="D35" s="5" t="n">
        <v>-4526</v>
      </c>
      <c r="E35" s="5" t="n">
        <v>-4049</v>
      </c>
    </row>
    <row r="36" spans="1:5">
      <c r="A36" s="4" t="s">
        <v>688</v>
      </c>
      <c r="B36" s="5" t="n">
        <v>-24000</v>
      </c>
      <c r="C36" s="5" t="n">
        <v>-35976</v>
      </c>
      <c r="D36" s="5" t="n">
        <v>-95166</v>
      </c>
      <c r="E36" s="5" t="n">
        <v>-101495</v>
      </c>
    </row>
    <row r="37" spans="1:5">
      <c r="A37" s="4" t="s">
        <v>43</v>
      </c>
      <c r="B37" s="5" t="n">
        <v>-24000</v>
      </c>
      <c r="C37" s="5" t="n">
        <v>-35976</v>
      </c>
      <c r="D37" s="5" t="n">
        <v>-95166</v>
      </c>
      <c r="E37" s="5" t="n">
        <v>-101495</v>
      </c>
    </row>
    <row r="38" spans="1:5">
      <c r="A38" s="4" t="s">
        <v>44</v>
      </c>
      <c r="B38" s="5" t="n">
        <v>-24000</v>
      </c>
      <c r="C38" s="5" t="n">
        <v>-35976</v>
      </c>
      <c r="D38" s="5" t="n">
        <v>-95166</v>
      </c>
      <c r="E38" s="5" t="n">
        <v>-101495</v>
      </c>
    </row>
    <row r="39" spans="1:5">
      <c r="A39" s="4" t="s">
        <v>46</v>
      </c>
      <c r="B39" s="5" t="n">
        <v>-24000</v>
      </c>
      <c r="C39" s="5" t="n">
        <v>-35976</v>
      </c>
      <c r="D39" s="5" t="n">
        <v>-95166</v>
      </c>
      <c r="E39" s="5" t="n">
        <v>-101495</v>
      </c>
    </row>
    <row r="40" spans="1:5">
      <c r="A40" s="3" t="s">
        <v>47</v>
      </c>
    </row>
    <row r="41" spans="1:5">
      <c r="A41" s="4" t="s">
        <v>50</v>
      </c>
      <c r="B41" s="5" t="n">
        <v>-24000</v>
      </c>
      <c r="C41" s="5" t="n">
        <v>-35976</v>
      </c>
      <c r="D41" s="5" t="n">
        <v>-95166</v>
      </c>
      <c r="E41" s="5" t="n">
        <v>-101495</v>
      </c>
    </row>
    <row r="42" spans="1:5">
      <c r="A42" s="4" t="s">
        <v>686</v>
      </c>
      <c r="B42" s="5" t="n">
        <v>4954</v>
      </c>
      <c r="C42" s="5" t="n">
        <v>-29771</v>
      </c>
      <c r="D42" s="5" t="n">
        <v>38619</v>
      </c>
      <c r="E42" s="5" t="n">
        <v>-87222</v>
      </c>
    </row>
    <row r="43" spans="1:5">
      <c r="A43" s="4" t="s">
        <v>64</v>
      </c>
      <c r="B43" s="7" t="n">
        <v>-19046</v>
      </c>
      <c r="C43" s="7" t="n">
        <v>-65747</v>
      </c>
      <c r="D43" s="7" t="n">
        <v>-56547</v>
      </c>
      <c r="E43" s="7" t="n">
        <v>-188717</v>
      </c>
    </row>
    <row r="44" spans="1:5">
      <c r="A44" s="4" t="s">
        <v>689</v>
      </c>
    </row>
    <row r="45" spans="1:5">
      <c r="A45" s="3" t="s">
        <v>684</v>
      </c>
    </row>
    <row r="46" spans="1:5">
      <c r="A46" s="4" t="s">
        <v>31</v>
      </c>
      <c r="B46" s="4" t="s">
        <v>32</v>
      </c>
      <c r="C46" s="4" t="s">
        <v>32</v>
      </c>
      <c r="D46" s="4" t="s">
        <v>32</v>
      </c>
      <c r="E46" s="4" t="s">
        <v>32</v>
      </c>
    </row>
    <row r="47" spans="1:5">
      <c r="A47" s="4" t="s">
        <v>33</v>
      </c>
      <c r="B47" s="7" t="n">
        <v>945</v>
      </c>
      <c r="C47" s="7" t="n">
        <v>1596</v>
      </c>
      <c r="D47" s="7" t="n">
        <v>4254</v>
      </c>
      <c r="E47" s="7" t="n">
        <v>1223</v>
      </c>
    </row>
    <row r="48" spans="1:5">
      <c r="A48" s="4" t="s">
        <v>34</v>
      </c>
      <c r="B48" s="4" t="s">
        <v>32</v>
      </c>
      <c r="C48" s="4" t="s">
        <v>32</v>
      </c>
      <c r="D48" s="4" t="s">
        <v>32</v>
      </c>
      <c r="E48" s="4" t="s">
        <v>32</v>
      </c>
    </row>
    <row r="49" spans="1:5">
      <c r="A49" s="4" t="s">
        <v>35</v>
      </c>
      <c r="B49" s="7" t="n">
        <v>-945</v>
      </c>
      <c r="C49" s="7" t="n">
        <v>-1596</v>
      </c>
      <c r="D49" s="7" t="n">
        <v>-4254</v>
      </c>
      <c r="E49" s="7" t="n">
        <v>-1223</v>
      </c>
    </row>
    <row r="50" spans="1:5">
      <c r="A50" s="4" t="s">
        <v>36</v>
      </c>
      <c r="B50" s="5" t="n">
        <v>10557</v>
      </c>
      <c r="C50" s="5" t="n">
        <v>12414</v>
      </c>
      <c r="D50" s="5" t="n">
        <v>35457</v>
      </c>
      <c r="E50" s="5" t="n">
        <v>37022</v>
      </c>
    </row>
    <row r="51" spans="1:5">
      <c r="A51" s="4" t="s">
        <v>343</v>
      </c>
      <c r="C51" s="5" t="n">
        <v>1</v>
      </c>
      <c r="D51" s="5" t="n">
        <v>-17</v>
      </c>
    </row>
    <row r="52" spans="1:5">
      <c r="A52" s="4" t="s">
        <v>38</v>
      </c>
      <c r="B52" s="5" t="n">
        <v>-11502</v>
      </c>
      <c r="C52" s="5" t="n">
        <v>-14011</v>
      </c>
      <c r="D52" s="5" t="n">
        <v>-39694</v>
      </c>
      <c r="E52" s="5" t="n">
        <v>-38245</v>
      </c>
    </row>
    <row r="53" spans="1:5">
      <c r="A53" s="3" t="s">
        <v>685</v>
      </c>
    </row>
    <row r="54" spans="1:5">
      <c r="A54" s="4" t="s">
        <v>40</v>
      </c>
      <c r="B54" s="5" t="n">
        <v>-4439</v>
      </c>
      <c r="C54" s="5" t="n">
        <v>-4018</v>
      </c>
      <c r="D54" s="5" t="n">
        <v>-12773</v>
      </c>
      <c r="E54" s="5" t="n">
        <v>-12078</v>
      </c>
    </row>
    <row r="55" spans="1:5">
      <c r="A55" s="4" t="s">
        <v>41</v>
      </c>
      <c r="B55" s="5" t="n">
        <v>134</v>
      </c>
      <c r="C55" s="5" t="n">
        <v>160</v>
      </c>
      <c r="D55" s="5" t="n">
        <v>413</v>
      </c>
      <c r="E55" s="5" t="n">
        <v>451</v>
      </c>
    </row>
    <row r="56" spans="1:5">
      <c r="A56" s="4" t="s">
        <v>688</v>
      </c>
      <c r="B56" s="5" t="n">
        <v>13217</v>
      </c>
      <c r="C56" s="5" t="n">
        <v>17880</v>
      </c>
      <c r="D56" s="5" t="n">
        <v>49421</v>
      </c>
      <c r="E56" s="5" t="n">
        <v>50298</v>
      </c>
    </row>
    <row r="57" spans="1:5">
      <c r="A57" s="4" t="s">
        <v>42</v>
      </c>
      <c r="B57" s="5" t="n">
        <v>341</v>
      </c>
      <c r="C57" s="5" t="n">
        <v>589</v>
      </c>
      <c r="D57" s="5" t="n">
        <v>-1634</v>
      </c>
      <c r="E57" s="5" t="n">
        <v>1873</v>
      </c>
    </row>
    <row r="58" spans="1:5">
      <c r="A58" s="4" t="s">
        <v>43</v>
      </c>
      <c r="B58" s="5" t="n">
        <v>9253</v>
      </c>
      <c r="C58" s="5" t="n">
        <v>14611</v>
      </c>
      <c r="D58" s="5" t="n">
        <v>35427</v>
      </c>
      <c r="E58" s="5" t="n">
        <v>40544</v>
      </c>
    </row>
    <row r="59" spans="1:5">
      <c r="A59" s="4" t="s">
        <v>44</v>
      </c>
      <c r="B59" s="5" t="n">
        <v>-2249</v>
      </c>
      <c r="C59" s="5" t="n">
        <v>600</v>
      </c>
      <c r="D59" s="5" t="n">
        <v>-4267</v>
      </c>
      <c r="E59" s="5" t="n">
        <v>2299</v>
      </c>
    </row>
    <row r="60" spans="1:5">
      <c r="A60" s="4" t="s">
        <v>48</v>
      </c>
      <c r="B60" s="5" t="n">
        <v>-1544</v>
      </c>
      <c r="C60" s="5" t="n">
        <v>-4445</v>
      </c>
      <c r="D60" s="5" t="n">
        <v>-7108</v>
      </c>
      <c r="E60" s="5" t="n">
        <v>-6788</v>
      </c>
    </row>
    <row r="61" spans="1:5">
      <c r="A61" s="4" t="s">
        <v>46</v>
      </c>
      <c r="B61" s="5" t="n">
        <v>-705</v>
      </c>
      <c r="C61" s="5" t="n">
        <v>5045</v>
      </c>
      <c r="D61" s="5" t="n">
        <v>2841</v>
      </c>
      <c r="E61" s="5" t="n">
        <v>9087</v>
      </c>
    </row>
    <row r="62" spans="1:5">
      <c r="A62" s="3" t="s">
        <v>47</v>
      </c>
    </row>
    <row r="63" spans="1:5">
      <c r="A63" s="4" t="s">
        <v>44</v>
      </c>
      <c r="B63" s="5" t="n">
        <v>-114656</v>
      </c>
      <c r="C63" s="5" t="n">
        <v>9661</v>
      </c>
      <c r="D63" s="5" t="n">
        <v>-128714</v>
      </c>
      <c r="E63" s="5" t="n">
        <v>14422</v>
      </c>
    </row>
    <row r="64" spans="1:5">
      <c r="A64" s="4" t="s">
        <v>48</v>
      </c>
      <c r="B64" s="5" t="n">
        <v>-19530</v>
      </c>
      <c r="C64" s="5" t="n">
        <v>2601</v>
      </c>
      <c r="D64" s="5" t="n">
        <v>-28361</v>
      </c>
      <c r="E64" s="5" t="n">
        <v>5515</v>
      </c>
    </row>
    <row r="65" spans="1:5">
      <c r="A65" s="4" t="s">
        <v>49</v>
      </c>
      <c r="B65" s="5" t="n">
        <v>-95126</v>
      </c>
      <c r="C65" s="5" t="n">
        <v>7060</v>
      </c>
      <c r="D65" s="5" t="n">
        <v>-100353</v>
      </c>
      <c r="E65" s="5" t="n">
        <v>8907</v>
      </c>
    </row>
    <row r="66" spans="1:5">
      <c r="A66" s="4" t="s">
        <v>50</v>
      </c>
      <c r="B66" s="5" t="n">
        <v>-95831</v>
      </c>
      <c r="C66" s="5" t="n">
        <v>12105</v>
      </c>
      <c r="D66" s="5" t="n">
        <v>-97512</v>
      </c>
      <c r="E66" s="5" t="n">
        <v>17994</v>
      </c>
    </row>
    <row r="67" spans="1:5">
      <c r="A67" s="4" t="s">
        <v>686</v>
      </c>
      <c r="B67" s="5" t="n">
        <v>19971</v>
      </c>
      <c r="C67" s="5" t="n">
        <v>17330</v>
      </c>
      <c r="D67" s="5" t="n">
        <v>8338</v>
      </c>
      <c r="E67" s="5" t="n">
        <v>50855</v>
      </c>
    </row>
    <row r="68" spans="1:5">
      <c r="A68" s="4" t="s">
        <v>64</v>
      </c>
      <c r="B68" s="5" t="n">
        <v>-75860</v>
      </c>
      <c r="C68" s="5" t="n">
        <v>29435</v>
      </c>
      <c r="D68" s="5" t="n">
        <v>-89174</v>
      </c>
      <c r="E68" s="5" t="n">
        <v>68849</v>
      </c>
    </row>
    <row r="69" spans="1:5">
      <c r="A69" s="4" t="s">
        <v>690</v>
      </c>
    </row>
    <row r="70" spans="1:5">
      <c r="A70" s="3" t="s">
        <v>684</v>
      </c>
    </row>
    <row r="71" spans="1:5">
      <c r="A71" s="4" t="s">
        <v>30</v>
      </c>
      <c r="B71" s="7" t="n">
        <v>35285</v>
      </c>
      <c r="C71" s="7" t="n">
        <v>20588</v>
      </c>
      <c r="D71" s="7" t="n">
        <v>87617</v>
      </c>
      <c r="E71" s="7" t="n">
        <v>63173</v>
      </c>
    </row>
    <row r="72" spans="1:5">
      <c r="A72" s="4" t="s">
        <v>31</v>
      </c>
      <c r="B72" s="4" t="s">
        <v>32</v>
      </c>
      <c r="C72" s="4" t="s">
        <v>32</v>
      </c>
      <c r="D72" s="4" t="s">
        <v>32</v>
      </c>
      <c r="E72" s="4" t="s">
        <v>32</v>
      </c>
    </row>
    <row r="73" spans="1:5">
      <c r="A73" s="4" t="s">
        <v>33</v>
      </c>
      <c r="B73" s="7" t="n">
        <v>32727</v>
      </c>
      <c r="C73" s="7" t="n">
        <v>19525</v>
      </c>
      <c r="D73" s="7" t="n">
        <v>82089</v>
      </c>
      <c r="E73" s="7" t="n">
        <v>60158</v>
      </c>
    </row>
    <row r="74" spans="1:5">
      <c r="A74" s="4" t="s">
        <v>34</v>
      </c>
      <c r="B74" s="4" t="s">
        <v>32</v>
      </c>
      <c r="C74" s="4" t="s">
        <v>32</v>
      </c>
      <c r="D74" s="4" t="s">
        <v>32</v>
      </c>
      <c r="E74" s="4" t="s">
        <v>32</v>
      </c>
    </row>
    <row r="75" spans="1:5">
      <c r="A75" s="4" t="s">
        <v>35</v>
      </c>
      <c r="B75" s="7" t="n">
        <v>2558</v>
      </c>
      <c r="C75" s="7" t="n">
        <v>1063</v>
      </c>
      <c r="D75" s="7" t="n">
        <v>5528</v>
      </c>
      <c r="E75" s="7" t="n">
        <v>3015</v>
      </c>
    </row>
    <row r="76" spans="1:5">
      <c r="A76" s="4" t="s">
        <v>36</v>
      </c>
      <c r="B76" s="5" t="n">
        <v>43</v>
      </c>
      <c r="C76" s="5" t="n">
        <v>536</v>
      </c>
      <c r="D76" s="5" t="n">
        <v>1716</v>
      </c>
      <c r="E76" s="5" t="n">
        <v>846</v>
      </c>
    </row>
    <row r="77" spans="1:5">
      <c r="A77" s="4" t="s">
        <v>343</v>
      </c>
      <c r="B77" s="5" t="n">
        <v>-249</v>
      </c>
      <c r="C77" s="5" t="n">
        <v>-114</v>
      </c>
      <c r="D77" s="5" t="n">
        <v>-1929</v>
      </c>
      <c r="E77" s="5" t="n">
        <v>-188</v>
      </c>
    </row>
    <row r="78" spans="1:5">
      <c r="A78" s="4" t="s">
        <v>38</v>
      </c>
      <c r="B78" s="5" t="n">
        <v>2764</v>
      </c>
      <c r="C78" s="5" t="n">
        <v>641</v>
      </c>
      <c r="D78" s="5" t="n">
        <v>5741</v>
      </c>
      <c r="E78" s="5" t="n">
        <v>2357</v>
      </c>
    </row>
    <row r="79" spans="1:5">
      <c r="A79" s="3" t="s">
        <v>685</v>
      </c>
    </row>
    <row r="80" spans="1:5">
      <c r="A80" s="4" t="s">
        <v>40</v>
      </c>
      <c r="B80" s="5" t="n">
        <v>-629</v>
      </c>
      <c r="C80" s="5" t="n">
        <v>-300</v>
      </c>
      <c r="D80" s="5" t="n">
        <v>-1670</v>
      </c>
      <c r="E80" s="5" t="n">
        <v>-619</v>
      </c>
    </row>
    <row r="81" spans="1:5">
      <c r="A81" s="4" t="s">
        <v>41</v>
      </c>
      <c r="B81" s="5" t="n">
        <v>1528</v>
      </c>
      <c r="C81" s="5" t="n">
        <v>1316</v>
      </c>
      <c r="D81" s="5" t="n">
        <v>4219</v>
      </c>
      <c r="E81" s="5" t="n">
        <v>3714</v>
      </c>
    </row>
    <row r="82" spans="1:5">
      <c r="A82" s="4" t="s">
        <v>688</v>
      </c>
      <c r="B82" s="5" t="n">
        <v>10783</v>
      </c>
      <c r="C82" s="5" t="n">
        <v>18096</v>
      </c>
      <c r="D82" s="5" t="n">
        <v>45745</v>
      </c>
      <c r="E82" s="5" t="n">
        <v>51197</v>
      </c>
    </row>
    <row r="83" spans="1:5">
      <c r="A83" s="4" t="s">
        <v>42</v>
      </c>
      <c r="B83" s="5" t="n">
        <v>1077</v>
      </c>
      <c r="C83" s="5" t="n">
        <v>-1920</v>
      </c>
      <c r="D83" s="5" t="n">
        <v>-1657</v>
      </c>
      <c r="E83" s="5" t="n">
        <v>-6445</v>
      </c>
    </row>
    <row r="84" spans="1:5">
      <c r="A84" s="4" t="s">
        <v>43</v>
      </c>
      <c r="B84" s="5" t="n">
        <v>12759</v>
      </c>
      <c r="C84" s="5" t="n">
        <v>17192</v>
      </c>
      <c r="D84" s="5" t="n">
        <v>46637</v>
      </c>
      <c r="E84" s="5" t="n">
        <v>47847</v>
      </c>
    </row>
    <row r="85" spans="1:5">
      <c r="A85" s="4" t="s">
        <v>44</v>
      </c>
      <c r="B85" s="5" t="n">
        <v>15523</v>
      </c>
      <c r="C85" s="5" t="n">
        <v>17833</v>
      </c>
      <c r="D85" s="5" t="n">
        <v>52378</v>
      </c>
      <c r="E85" s="5" t="n">
        <v>50204</v>
      </c>
    </row>
    <row r="86" spans="1:5">
      <c r="A86" s="4" t="s">
        <v>48</v>
      </c>
      <c r="B86" s="5" t="n">
        <v>2349</v>
      </c>
      <c r="C86" s="5" t="n">
        <v>-47</v>
      </c>
      <c r="D86" s="5" t="n">
        <v>3022</v>
      </c>
      <c r="E86" s="5" t="n">
        <v>-94</v>
      </c>
    </row>
    <row r="87" spans="1:5">
      <c r="A87" s="4" t="s">
        <v>46</v>
      </c>
      <c r="B87" s="5" t="n">
        <v>13174</v>
      </c>
      <c r="C87" s="5" t="n">
        <v>17880</v>
      </c>
      <c r="D87" s="5" t="n">
        <v>49356</v>
      </c>
      <c r="E87" s="5" t="n">
        <v>50298</v>
      </c>
    </row>
    <row r="88" spans="1:5">
      <c r="A88" s="3" t="s">
        <v>47</v>
      </c>
    </row>
    <row r="89" spans="1:5">
      <c r="A89" s="4" t="s">
        <v>50</v>
      </c>
      <c r="B89" s="5" t="n">
        <v>13174</v>
      </c>
      <c r="C89" s="5" t="n">
        <v>17880</v>
      </c>
      <c r="D89" s="5" t="n">
        <v>49356</v>
      </c>
      <c r="E89" s="5" t="n">
        <v>50298</v>
      </c>
    </row>
    <row r="90" spans="1:5">
      <c r="A90" s="4" t="s">
        <v>686</v>
      </c>
      <c r="B90" s="5" t="n">
        <v>-1767</v>
      </c>
      <c r="C90" s="5" t="n">
        <v>14812</v>
      </c>
      <c r="D90" s="5" t="n">
        <v>-19318</v>
      </c>
      <c r="E90" s="5" t="n">
        <v>43878</v>
      </c>
    </row>
    <row r="91" spans="1:5">
      <c r="A91" s="4" t="s">
        <v>64</v>
      </c>
      <c r="B91" s="5" t="n">
        <v>11407</v>
      </c>
      <c r="C91" s="5" t="n">
        <v>32692</v>
      </c>
      <c r="D91" s="5" t="n">
        <v>30038</v>
      </c>
      <c r="E91" s="5" t="n">
        <v>94176</v>
      </c>
    </row>
    <row r="92" spans="1:5">
      <c r="A92" s="4" t="s">
        <v>691</v>
      </c>
    </row>
    <row r="93" spans="1:5">
      <c r="A93" s="3" t="s">
        <v>684</v>
      </c>
    </row>
    <row r="94" spans="1:5">
      <c r="A94" s="4" t="s">
        <v>30</v>
      </c>
      <c r="B94" s="7" t="n">
        <v>203910</v>
      </c>
      <c r="C94" s="7" t="n">
        <v>211331</v>
      </c>
      <c r="D94" s="7" t="n">
        <v>628624</v>
      </c>
      <c r="E94" s="7" t="n">
        <v>591926</v>
      </c>
    </row>
    <row r="95" spans="1:5">
      <c r="A95" s="4" t="s">
        <v>31</v>
      </c>
      <c r="B95" s="4" t="s">
        <v>32</v>
      </c>
      <c r="C95" s="4" t="s">
        <v>32</v>
      </c>
      <c r="D95" s="4" t="s">
        <v>32</v>
      </c>
      <c r="E95" s="4" t="s">
        <v>32</v>
      </c>
    </row>
    <row r="96" spans="1:5">
      <c r="A96" s="4" t="s">
        <v>33</v>
      </c>
      <c r="B96" s="7" t="n">
        <v>175651</v>
      </c>
      <c r="C96" s="7" t="n">
        <v>173423</v>
      </c>
      <c r="D96" s="7" t="n">
        <v>530165</v>
      </c>
      <c r="E96" s="7" t="n">
        <v>488466</v>
      </c>
    </row>
    <row r="97" spans="1:5">
      <c r="A97" s="4" t="s">
        <v>34</v>
      </c>
      <c r="B97" s="4" t="s">
        <v>32</v>
      </c>
      <c r="C97" s="4" t="s">
        <v>32</v>
      </c>
      <c r="D97" s="4" t="s">
        <v>32</v>
      </c>
      <c r="E97" s="4" t="s">
        <v>32</v>
      </c>
    </row>
    <row r="98" spans="1:5">
      <c r="A98" s="4" t="s">
        <v>35</v>
      </c>
      <c r="B98" s="7" t="n">
        <v>28259</v>
      </c>
      <c r="C98" s="7" t="n">
        <v>37908</v>
      </c>
      <c r="D98" s="7" t="n">
        <v>98459</v>
      </c>
      <c r="E98" s="7" t="n">
        <v>103460</v>
      </c>
    </row>
    <row r="99" spans="1:5">
      <c r="A99" s="4" t="s">
        <v>36</v>
      </c>
      <c r="B99" s="5" t="n">
        <v>15199</v>
      </c>
      <c r="C99" s="5" t="n">
        <v>14133</v>
      </c>
      <c r="D99" s="5" t="n">
        <v>44742</v>
      </c>
      <c r="E99" s="5" t="n">
        <v>43662</v>
      </c>
    </row>
    <row r="100" spans="1:5">
      <c r="A100" s="4" t="s">
        <v>343</v>
      </c>
      <c r="C100" s="5" t="n">
        <v>20</v>
      </c>
      <c r="D100" s="5" t="n">
        <v>7</v>
      </c>
      <c r="E100" s="5" t="n">
        <v>20</v>
      </c>
    </row>
    <row r="101" spans="1:5">
      <c r="A101" s="4" t="s">
        <v>38</v>
      </c>
      <c r="B101" s="5" t="n">
        <v>13060</v>
      </c>
      <c r="C101" s="5" t="n">
        <v>23755</v>
      </c>
      <c r="D101" s="5" t="n">
        <v>53710</v>
      </c>
      <c r="E101" s="5" t="n">
        <v>59778</v>
      </c>
    </row>
    <row r="102" spans="1:5">
      <c r="A102" s="3" t="s">
        <v>685</v>
      </c>
    </row>
    <row r="103" spans="1:5">
      <c r="A103" s="4" t="s">
        <v>40</v>
      </c>
      <c r="B103" s="5" t="n">
        <v>-446</v>
      </c>
      <c r="C103" s="5" t="n">
        <v>-436</v>
      </c>
      <c r="D103" s="5" t="n">
        <v>-1320</v>
      </c>
      <c r="E103" s="5" t="n">
        <v>-1377</v>
      </c>
    </row>
    <row r="104" spans="1:5">
      <c r="A104" s="4" t="s">
        <v>41</v>
      </c>
      <c r="B104" s="5" t="n">
        <v>34</v>
      </c>
      <c r="C104" s="5" t="n">
        <v>5</v>
      </c>
      <c r="D104" s="5" t="n">
        <v>121</v>
      </c>
      <c r="E104" s="5" t="n">
        <v>93</v>
      </c>
    </row>
    <row r="105" spans="1:5">
      <c r="A105" s="4" t="s">
        <v>42</v>
      </c>
      <c r="B105" s="5" t="n">
        <v>835</v>
      </c>
      <c r="C105" s="5" t="n">
        <v>944</v>
      </c>
      <c r="D105" s="5" t="n">
        <v>4422</v>
      </c>
      <c r="E105" s="5" t="n">
        <v>4014</v>
      </c>
    </row>
    <row r="106" spans="1:5">
      <c r="A106" s="4" t="s">
        <v>43</v>
      </c>
      <c r="B106" s="5" t="n">
        <v>423</v>
      </c>
      <c r="C106" s="5" t="n">
        <v>513</v>
      </c>
      <c r="D106" s="5" t="n">
        <v>3223</v>
      </c>
      <c r="E106" s="5" t="n">
        <v>2730</v>
      </c>
    </row>
    <row r="107" spans="1:5">
      <c r="A107" s="4" t="s">
        <v>44</v>
      </c>
      <c r="B107" s="5" t="n">
        <v>13483</v>
      </c>
      <c r="C107" s="5" t="n">
        <v>24268</v>
      </c>
      <c r="D107" s="5" t="n">
        <v>56933</v>
      </c>
      <c r="E107" s="5" t="n">
        <v>62508</v>
      </c>
    </row>
    <row r="108" spans="1:5">
      <c r="A108" s="4" t="s">
        <v>48</v>
      </c>
      <c r="B108" s="5" t="n">
        <v>2657</v>
      </c>
      <c r="C108" s="5" t="n">
        <v>6172</v>
      </c>
      <c r="D108" s="5" t="n">
        <v>11123</v>
      </c>
      <c r="E108" s="5" t="n">
        <v>11311</v>
      </c>
    </row>
    <row r="109" spans="1:5">
      <c r="A109" s="4" t="s">
        <v>46</v>
      </c>
      <c r="B109" s="5" t="n">
        <v>10826</v>
      </c>
      <c r="C109" s="5" t="n">
        <v>18096</v>
      </c>
      <c r="D109" s="5" t="n">
        <v>45810</v>
      </c>
      <c r="E109" s="5" t="n">
        <v>51197</v>
      </c>
    </row>
    <row r="110" spans="1:5">
      <c r="A110" s="3" t="s">
        <v>47</v>
      </c>
    </row>
    <row r="111" spans="1:5">
      <c r="A111" s="4" t="s">
        <v>50</v>
      </c>
      <c r="B111" s="5" t="n">
        <v>10826</v>
      </c>
      <c r="C111" s="5" t="n">
        <v>18096</v>
      </c>
      <c r="D111" s="5" t="n">
        <v>45810</v>
      </c>
      <c r="E111" s="5" t="n">
        <v>51197</v>
      </c>
    </row>
    <row r="112" spans="1:5">
      <c r="A112" s="4" t="s">
        <v>686</v>
      </c>
      <c r="B112" s="5" t="n">
        <v>-3187</v>
      </c>
      <c r="C112" s="5" t="n">
        <v>14959</v>
      </c>
      <c r="D112" s="5" t="n">
        <v>-19301</v>
      </c>
      <c r="E112" s="5" t="n">
        <v>43344</v>
      </c>
    </row>
    <row r="113" spans="1:5">
      <c r="A113" s="4" t="s">
        <v>64</v>
      </c>
      <c r="B113" s="7" t="n">
        <v>7639</v>
      </c>
      <c r="C113" s="7" t="n">
        <v>33055</v>
      </c>
      <c r="D113" s="7" t="n">
        <v>26509</v>
      </c>
      <c r="E113" s="7" t="n">
        <v>9454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69</v>
      </c>
    </row>
    <row r="2" spans="1:3">
      <c r="A2" s="3" t="s">
        <v>70</v>
      </c>
    </row>
    <row r="3" spans="1:3">
      <c r="A3" s="4" t="s">
        <v>71</v>
      </c>
      <c r="B3" s="7" t="n">
        <v>234070</v>
      </c>
      <c r="C3" s="7" t="n">
        <v>116219</v>
      </c>
    </row>
    <row r="4" spans="1:3">
      <c r="A4" s="4" t="s">
        <v>693</v>
      </c>
      <c r="B4" s="5" t="n">
        <v>318815</v>
      </c>
      <c r="C4" s="5" t="n">
        <v>278800</v>
      </c>
    </row>
    <row r="5" spans="1:3">
      <c r="A5" s="4" t="s">
        <v>75</v>
      </c>
      <c r="B5" s="5" t="n">
        <v>188322</v>
      </c>
      <c r="C5" s="5" t="n">
        <v>189952</v>
      </c>
    </row>
    <row r="6" spans="1:3">
      <c r="A6" s="4" t="s">
        <v>77</v>
      </c>
      <c r="B6" s="5" t="n">
        <v>497568</v>
      </c>
      <c r="C6" s="5" t="n">
        <v>515183</v>
      </c>
    </row>
    <row r="7" spans="1:3">
      <c r="A7" s="4" t="s">
        <v>80</v>
      </c>
      <c r="B7" s="5" t="n">
        <v>240269</v>
      </c>
      <c r="C7" s="5" t="n">
        <v>222730</v>
      </c>
    </row>
    <row r="8" spans="1:3">
      <c r="A8" s="4" t="s">
        <v>81</v>
      </c>
      <c r="B8" s="5" t="n">
        <v>271731</v>
      </c>
      <c r="C8" s="5" t="n">
        <v>407911</v>
      </c>
    </row>
    <row r="9" spans="1:3">
      <c r="A9" s="4" t="s">
        <v>82</v>
      </c>
      <c r="B9" s="5" t="n">
        <v>1750775</v>
      </c>
      <c r="C9" s="5" t="n">
        <v>1730795</v>
      </c>
    </row>
    <row r="10" spans="1:3">
      <c r="A10" s="3" t="s">
        <v>83</v>
      </c>
    </row>
    <row r="11" spans="1:3">
      <c r="A11" s="4" t="s">
        <v>694</v>
      </c>
      <c r="B11" s="5" t="n">
        <v>220235</v>
      </c>
      <c r="C11" s="5" t="n">
        <v>234356</v>
      </c>
    </row>
    <row r="12" spans="1:3">
      <c r="A12" s="4" t="s">
        <v>89</v>
      </c>
      <c r="B12" s="5" t="n">
        <v>110163</v>
      </c>
      <c r="C12" s="5" t="n">
        <v>112820</v>
      </c>
    </row>
    <row r="13" spans="1:3">
      <c r="A13" s="4" t="s">
        <v>91</v>
      </c>
      <c r="B13" s="5" t="n">
        <v>635406</v>
      </c>
      <c r="C13" s="5" t="n">
        <v>470098</v>
      </c>
    </row>
    <row r="14" spans="1:3">
      <c r="A14" s="4" t="s">
        <v>92</v>
      </c>
      <c r="B14" s="5" t="n">
        <v>56599</v>
      </c>
      <c r="C14" s="5" t="n">
        <v>83571</v>
      </c>
    </row>
    <row r="15" spans="1:3">
      <c r="A15" s="4" t="s">
        <v>93</v>
      </c>
      <c r="B15" s="5" t="n">
        <v>80946</v>
      </c>
      <c r="C15" s="5" t="n">
        <v>79649</v>
      </c>
    </row>
    <row r="16" spans="1:3">
      <c r="A16" s="4" t="s">
        <v>94</v>
      </c>
      <c r="B16" s="5" t="n">
        <v>40480</v>
      </c>
      <c r="C16" s="5" t="n">
        <v>41373</v>
      </c>
    </row>
    <row r="17" spans="1:3">
      <c r="A17" s="4" t="s">
        <v>95</v>
      </c>
      <c r="B17" s="5" t="n">
        <v>1143829</v>
      </c>
      <c r="C17" s="5" t="n">
        <v>1021867</v>
      </c>
    </row>
    <row r="18" spans="1:3">
      <c r="A18" s="4" t="s">
        <v>98</v>
      </c>
      <c r="B18" s="5" t="n">
        <v>606946</v>
      </c>
      <c r="C18" s="5" t="n">
        <v>708928</v>
      </c>
    </row>
    <row r="19" spans="1:3">
      <c r="A19" s="4" t="s">
        <v>106</v>
      </c>
      <c r="B19" s="5" t="n">
        <v>1750775</v>
      </c>
      <c r="C19" s="5" t="n">
        <v>1730795</v>
      </c>
    </row>
    <row r="20" spans="1:3">
      <c r="A20" s="4" t="s">
        <v>687</v>
      </c>
    </row>
    <row r="21" spans="1:3">
      <c r="A21" s="3" t="s">
        <v>70</v>
      </c>
    </row>
    <row r="22" spans="1:3">
      <c r="A22" s="4" t="s">
        <v>693</v>
      </c>
      <c r="B22" s="5" t="n">
        <v>-343585</v>
      </c>
      <c r="C22" s="5" t="n">
        <v>-277989</v>
      </c>
    </row>
    <row r="23" spans="1:3">
      <c r="A23" s="4" t="s">
        <v>695</v>
      </c>
      <c r="B23" s="5" t="n">
        <v>-1508810</v>
      </c>
      <c r="C23" s="5" t="n">
        <v>-1483023</v>
      </c>
    </row>
    <row r="24" spans="1:3">
      <c r="A24" s="4" t="s">
        <v>82</v>
      </c>
      <c r="B24" s="5" t="n">
        <v>-1852395</v>
      </c>
      <c r="C24" s="5" t="n">
        <v>-1761012</v>
      </c>
    </row>
    <row r="25" spans="1:3">
      <c r="A25" s="3" t="s">
        <v>83</v>
      </c>
    </row>
    <row r="26" spans="1:3">
      <c r="A26" s="4" t="s">
        <v>694</v>
      </c>
      <c r="B26" s="5" t="n">
        <v>-343585</v>
      </c>
      <c r="C26" s="5" t="n">
        <v>-277989</v>
      </c>
    </row>
    <row r="27" spans="1:3">
      <c r="A27" s="4" t="s">
        <v>95</v>
      </c>
      <c r="B27" s="5" t="n">
        <v>-343585</v>
      </c>
      <c r="C27" s="5" t="n">
        <v>-277989</v>
      </c>
    </row>
    <row r="28" spans="1:3">
      <c r="A28" s="4" t="s">
        <v>98</v>
      </c>
      <c r="B28" s="5" t="n">
        <v>-1508810</v>
      </c>
      <c r="C28" s="5" t="n">
        <v>-1483023</v>
      </c>
    </row>
    <row r="29" spans="1:3">
      <c r="A29" s="4" t="s">
        <v>106</v>
      </c>
      <c r="B29" s="5" t="n">
        <v>-1852395</v>
      </c>
      <c r="C29" s="5" t="n">
        <v>-1761012</v>
      </c>
    </row>
    <row r="30" spans="1:3">
      <c r="A30" s="4" t="s">
        <v>689</v>
      </c>
    </row>
    <row r="31" spans="1:3">
      <c r="A31" s="3" t="s">
        <v>70</v>
      </c>
    </row>
    <row r="32" spans="1:3">
      <c r="A32" s="4" t="s">
        <v>71</v>
      </c>
      <c r="B32" s="5" t="n">
        <v>1735</v>
      </c>
      <c r="C32" s="5" t="n">
        <v>1292</v>
      </c>
    </row>
    <row r="33" spans="1:3">
      <c r="A33" s="4" t="s">
        <v>693</v>
      </c>
      <c r="B33" s="5" t="n">
        <v>87635</v>
      </c>
      <c r="C33" s="5" t="n">
        <v>59341</v>
      </c>
    </row>
    <row r="34" spans="1:3">
      <c r="A34" s="4" t="s">
        <v>75</v>
      </c>
      <c r="B34" s="5" t="n">
        <v>188322</v>
      </c>
      <c r="C34" s="5" t="n">
        <v>189952</v>
      </c>
    </row>
    <row r="35" spans="1:3">
      <c r="A35" s="4" t="s">
        <v>77</v>
      </c>
      <c r="B35" s="5" t="n">
        <v>24618</v>
      </c>
      <c r="C35" s="5" t="n">
        <v>24671</v>
      </c>
    </row>
    <row r="36" spans="1:3">
      <c r="A36" s="4" t="s">
        <v>695</v>
      </c>
      <c r="B36" s="5" t="n">
        <v>848832</v>
      </c>
      <c r="C36" s="5" t="n">
        <v>829895</v>
      </c>
    </row>
    <row r="37" spans="1:3">
      <c r="A37" s="4" t="s">
        <v>80</v>
      </c>
      <c r="B37" s="5" t="n">
        <v>99394</v>
      </c>
      <c r="C37" s="5" t="n">
        <v>82201</v>
      </c>
    </row>
    <row r="38" spans="1:3">
      <c r="A38" s="4" t="s">
        <v>81</v>
      </c>
      <c r="B38" s="5" t="n">
        <v>271731</v>
      </c>
      <c r="C38" s="5" t="n">
        <v>407911</v>
      </c>
    </row>
    <row r="39" spans="1:3">
      <c r="A39" s="4" t="s">
        <v>82</v>
      </c>
      <c r="B39" s="5" t="n">
        <v>1522267</v>
      </c>
      <c r="C39" s="5" t="n">
        <v>1595263</v>
      </c>
    </row>
    <row r="40" spans="1:3">
      <c r="A40" s="3" t="s">
        <v>83</v>
      </c>
    </row>
    <row r="41" spans="1:3">
      <c r="A41" s="4" t="s">
        <v>694</v>
      </c>
      <c r="B41" s="5" t="n">
        <v>312663</v>
      </c>
      <c r="C41" s="5" t="n">
        <v>289967</v>
      </c>
    </row>
    <row r="42" spans="1:3">
      <c r="A42" s="4" t="s">
        <v>89</v>
      </c>
      <c r="B42" s="5" t="n">
        <v>110163</v>
      </c>
      <c r="C42" s="5" t="n">
        <v>112820</v>
      </c>
    </row>
    <row r="43" spans="1:3">
      <c r="A43" s="4" t="s">
        <v>91</v>
      </c>
      <c r="B43" s="5" t="n">
        <v>406962</v>
      </c>
      <c r="C43" s="5" t="n">
        <v>368496</v>
      </c>
    </row>
    <row r="44" spans="1:3">
      <c r="A44" s="4" t="s">
        <v>92</v>
      </c>
      <c r="B44" s="5" t="n">
        <v>-14346</v>
      </c>
      <c r="C44" s="5" t="n">
        <v>14081</v>
      </c>
    </row>
    <row r="45" spans="1:3">
      <c r="A45" s="4" t="s">
        <v>93</v>
      </c>
      <c r="B45" s="5" t="n">
        <v>59399</v>
      </c>
      <c r="C45" s="5" t="n">
        <v>59598</v>
      </c>
    </row>
    <row r="46" spans="1:3">
      <c r="A46" s="4" t="s">
        <v>94</v>
      </c>
      <c r="B46" s="5" t="n">
        <v>40480</v>
      </c>
      <c r="C46" s="5" t="n">
        <v>41373</v>
      </c>
    </row>
    <row r="47" spans="1:3">
      <c r="A47" s="4" t="s">
        <v>95</v>
      </c>
      <c r="B47" s="5" t="n">
        <v>915321</v>
      </c>
      <c r="C47" s="5" t="n">
        <v>886335</v>
      </c>
    </row>
    <row r="48" spans="1:3">
      <c r="A48" s="4" t="s">
        <v>98</v>
      </c>
      <c r="B48" s="5" t="n">
        <v>606946</v>
      </c>
      <c r="C48" s="5" t="n">
        <v>708928</v>
      </c>
    </row>
    <row r="49" spans="1:3">
      <c r="A49" s="4" t="s">
        <v>106</v>
      </c>
      <c r="B49" s="5" t="n">
        <v>1522267</v>
      </c>
      <c r="C49" s="5" t="n">
        <v>1595263</v>
      </c>
    </row>
    <row r="50" spans="1:3">
      <c r="A50" s="4" t="s">
        <v>690</v>
      </c>
    </row>
    <row r="51" spans="1:3">
      <c r="A51" s="3" t="s">
        <v>70</v>
      </c>
    </row>
    <row r="52" spans="1:3">
      <c r="A52" s="4" t="s">
        <v>71</v>
      </c>
      <c r="B52" s="5" t="n">
        <v>3682</v>
      </c>
      <c r="C52" s="5" t="n">
        <v>720</v>
      </c>
    </row>
    <row r="53" spans="1:3">
      <c r="A53" s="4" t="s">
        <v>693</v>
      </c>
      <c r="B53" s="5" t="n">
        <v>273697</v>
      </c>
      <c r="C53" s="5" t="n">
        <v>217822</v>
      </c>
    </row>
    <row r="54" spans="1:3">
      <c r="A54" s="4" t="s">
        <v>77</v>
      </c>
      <c r="B54" s="5" t="n">
        <v>86722</v>
      </c>
      <c r="C54" s="5" t="n">
        <v>80992</v>
      </c>
    </row>
    <row r="55" spans="1:3">
      <c r="A55" s="4" t="s">
        <v>695</v>
      </c>
      <c r="B55" s="5" t="n">
        <v>659978</v>
      </c>
      <c r="C55" s="5" t="n">
        <v>653128</v>
      </c>
    </row>
    <row r="56" spans="1:3">
      <c r="A56" s="4" t="s">
        <v>82</v>
      </c>
      <c r="B56" s="5" t="n">
        <v>1024079</v>
      </c>
      <c r="C56" s="5" t="n">
        <v>952662</v>
      </c>
    </row>
    <row r="57" spans="1:3">
      <c r="A57" s="3" t="s">
        <v>83</v>
      </c>
    </row>
    <row r="58" spans="1:3">
      <c r="A58" s="4" t="s">
        <v>694</v>
      </c>
      <c r="B58" s="5" t="n">
        <v>97154</v>
      </c>
      <c r="C58" s="5" t="n">
        <v>54640</v>
      </c>
    </row>
    <row r="59" spans="1:3">
      <c r="A59" s="4" t="s">
        <v>91</v>
      </c>
      <c r="B59" s="5" t="n">
        <v>68000</v>
      </c>
      <c r="C59" s="5" t="n">
        <v>51000</v>
      </c>
    </row>
    <row r="60" spans="1:3">
      <c r="A60" s="4" t="s">
        <v>92</v>
      </c>
      <c r="B60" s="5" t="n">
        <v>18293</v>
      </c>
      <c r="C60" s="5" t="n">
        <v>16814</v>
      </c>
    </row>
    <row r="61" spans="1:3">
      <c r="A61" s="4" t="s">
        <v>93</v>
      </c>
      <c r="B61" s="5" t="n">
        <v>654</v>
      </c>
      <c r="C61" s="5" t="n">
        <v>313</v>
      </c>
    </row>
    <row r="62" spans="1:3">
      <c r="A62" s="4" t="s">
        <v>95</v>
      </c>
      <c r="B62" s="5" t="n">
        <v>184101</v>
      </c>
      <c r="C62" s="5" t="n">
        <v>122767</v>
      </c>
    </row>
    <row r="63" spans="1:3">
      <c r="A63" s="4" t="s">
        <v>98</v>
      </c>
      <c r="B63" s="5" t="n">
        <v>839978</v>
      </c>
      <c r="C63" s="5" t="n">
        <v>829895</v>
      </c>
    </row>
    <row r="64" spans="1:3">
      <c r="A64" s="4" t="s">
        <v>106</v>
      </c>
      <c r="B64" s="5" t="n">
        <v>1024079</v>
      </c>
      <c r="C64" s="5" t="n">
        <v>952662</v>
      </c>
    </row>
    <row r="65" spans="1:3">
      <c r="A65" s="4" t="s">
        <v>691</v>
      </c>
    </row>
    <row r="66" spans="1:3">
      <c r="A66" s="3" t="s">
        <v>70</v>
      </c>
    </row>
    <row r="67" spans="1:3">
      <c r="A67" s="4" t="s">
        <v>71</v>
      </c>
      <c r="B67" s="5" t="n">
        <v>228653</v>
      </c>
      <c r="C67" s="5" t="n">
        <v>114207</v>
      </c>
    </row>
    <row r="68" spans="1:3">
      <c r="A68" s="4" t="s">
        <v>693</v>
      </c>
      <c r="B68" s="5" t="n">
        <v>301068</v>
      </c>
      <c r="C68" s="5" t="n">
        <v>279626</v>
      </c>
    </row>
    <row r="69" spans="1:3">
      <c r="A69" s="4" t="s">
        <v>77</v>
      </c>
      <c r="B69" s="5" t="n">
        <v>386228</v>
      </c>
      <c r="C69" s="5" t="n">
        <v>409520</v>
      </c>
    </row>
    <row r="70" spans="1:3">
      <c r="A70" s="4" t="s">
        <v>80</v>
      </c>
      <c r="B70" s="5" t="n">
        <v>140875</v>
      </c>
      <c r="C70" s="5" t="n">
        <v>140529</v>
      </c>
    </row>
    <row r="71" spans="1:3">
      <c r="A71" s="4" t="s">
        <v>82</v>
      </c>
      <c r="B71" s="5" t="n">
        <v>1056824</v>
      </c>
      <c r="C71" s="5" t="n">
        <v>943882</v>
      </c>
    </row>
    <row r="72" spans="1:3">
      <c r="A72" s="3" t="s">
        <v>83</v>
      </c>
    </row>
    <row r="73" spans="1:3">
      <c r="A73" s="4" t="s">
        <v>694</v>
      </c>
      <c r="B73" s="5" t="n">
        <v>154003</v>
      </c>
      <c r="C73" s="5" t="n">
        <v>167738</v>
      </c>
    </row>
    <row r="74" spans="1:3">
      <c r="A74" s="4" t="s">
        <v>91</v>
      </c>
      <c r="B74" s="5" t="n">
        <v>160444</v>
      </c>
      <c r="C74" s="5" t="n">
        <v>50602</v>
      </c>
    </row>
    <row r="75" spans="1:3">
      <c r="A75" s="4" t="s">
        <v>92</v>
      </c>
      <c r="B75" s="5" t="n">
        <v>52652</v>
      </c>
      <c r="C75" s="5" t="n">
        <v>52676</v>
      </c>
    </row>
    <row r="76" spans="1:3">
      <c r="A76" s="4" t="s">
        <v>93</v>
      </c>
      <c r="B76" s="5" t="n">
        <v>20893</v>
      </c>
      <c r="C76" s="5" t="n">
        <v>19738</v>
      </c>
    </row>
    <row r="77" spans="1:3">
      <c r="A77" s="4" t="s">
        <v>95</v>
      </c>
      <c r="B77" s="5" t="n">
        <v>387992</v>
      </c>
      <c r="C77" s="5" t="n">
        <v>290754</v>
      </c>
    </row>
    <row r="78" spans="1:3">
      <c r="A78" s="4" t="s">
        <v>98</v>
      </c>
      <c r="B78" s="5" t="n">
        <v>668832</v>
      </c>
      <c r="C78" s="5" t="n">
        <v>653128</v>
      </c>
    </row>
    <row r="79" spans="1:3">
      <c r="A79" s="4" t="s">
        <v>106</v>
      </c>
      <c r="B79" s="7" t="n">
        <v>1056824</v>
      </c>
      <c r="C79" s="7" t="n">
        <v>94388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2</v>
      </c>
      <c r="C2" s="2" t="s">
        <v>28</v>
      </c>
    </row>
    <row r="3" spans="1:3">
      <c r="A3" s="3" t="s">
        <v>697</v>
      </c>
    </row>
    <row r="4" spans="1:3">
      <c r="A4" s="4" t="s">
        <v>698</v>
      </c>
      <c r="B4" s="7" t="n">
        <v>-16212</v>
      </c>
      <c r="C4" s="7" t="n">
        <v>20501</v>
      </c>
    </row>
    <row r="5" spans="1:3">
      <c r="A5" s="3" t="s">
        <v>121</v>
      </c>
    </row>
    <row r="6" spans="1:3">
      <c r="A6" s="4" t="s">
        <v>122</v>
      </c>
      <c r="B6" s="5" t="n">
        <v>-32155</v>
      </c>
      <c r="C6" s="5" t="n">
        <v>-57978</v>
      </c>
    </row>
    <row r="7" spans="1:3">
      <c r="A7" s="4" t="s">
        <v>123</v>
      </c>
      <c r="B7" s="5" t="n">
        <v>2073</v>
      </c>
      <c r="C7" s="5" t="n">
        <v>209</v>
      </c>
    </row>
    <row r="8" spans="1:3">
      <c r="A8" s="4" t="s">
        <v>119</v>
      </c>
      <c r="B8" s="5" t="n">
        <v>-68</v>
      </c>
      <c r="C8" s="5" t="n">
        <v>-100</v>
      </c>
    </row>
    <row r="9" spans="1:3">
      <c r="A9" s="4" t="s">
        <v>699</v>
      </c>
      <c r="B9" s="5" t="n">
        <v>-30150</v>
      </c>
      <c r="C9" s="5" t="n">
        <v>-57869</v>
      </c>
    </row>
    <row r="10" spans="1:3">
      <c r="A10" s="3" t="s">
        <v>125</v>
      </c>
    </row>
    <row r="11" spans="1:3">
      <c r="A11" s="4" t="s">
        <v>700</v>
      </c>
      <c r="B11" s="5" t="n">
        <v>166388</v>
      </c>
      <c r="C11" s="5" t="n">
        <v>89587</v>
      </c>
    </row>
    <row r="12" spans="1:3">
      <c r="A12" s="4" t="s">
        <v>701</v>
      </c>
      <c r="B12" s="5" t="n">
        <v>-17064</v>
      </c>
      <c r="C12" s="5" t="n">
        <v>-16805</v>
      </c>
    </row>
    <row r="13" spans="1:3">
      <c r="A13" s="4" t="s">
        <v>129</v>
      </c>
      <c r="B13" s="5" t="n">
        <v>-1008</v>
      </c>
      <c r="C13" s="5" t="n">
        <v>-128</v>
      </c>
    </row>
    <row r="14" spans="1:3">
      <c r="A14" s="4" t="s">
        <v>702</v>
      </c>
      <c r="B14" s="5" t="n">
        <v>148316</v>
      </c>
      <c r="C14" s="5" t="n">
        <v>72654</v>
      </c>
    </row>
    <row r="15" spans="1:3">
      <c r="A15" s="4" t="s">
        <v>703</v>
      </c>
      <c r="B15" s="5" t="n">
        <v>-3931</v>
      </c>
      <c r="C15" s="5" t="n">
        <v>5448</v>
      </c>
    </row>
    <row r="16" spans="1:3">
      <c r="A16" s="4" t="s">
        <v>132</v>
      </c>
      <c r="B16" s="5" t="n">
        <v>98023</v>
      </c>
      <c r="C16" s="5" t="n">
        <v>40734</v>
      </c>
    </row>
    <row r="17" spans="1:3">
      <c r="A17" s="4" t="s">
        <v>704</v>
      </c>
      <c r="B17" s="5" t="n">
        <v>19828</v>
      </c>
      <c r="C17" s="5" t="n">
        <v>-11891</v>
      </c>
    </row>
    <row r="18" spans="1:3">
      <c r="A18" s="4" t="s">
        <v>134</v>
      </c>
      <c r="B18" s="5" t="n">
        <v>116219</v>
      </c>
      <c r="C18" s="5" t="n">
        <v>55444</v>
      </c>
    </row>
    <row r="19" spans="1:3">
      <c r="A19" s="4" t="s">
        <v>135</v>
      </c>
      <c r="B19" s="5" t="n">
        <v>234070</v>
      </c>
      <c r="C19" s="5" t="n">
        <v>84287</v>
      </c>
    </row>
    <row r="20" spans="1:3">
      <c r="A20" s="4" t="s">
        <v>687</v>
      </c>
    </row>
    <row r="21" spans="1:3">
      <c r="A21" s="3" t="s">
        <v>697</v>
      </c>
    </row>
    <row r="22" spans="1:3">
      <c r="A22" s="4" t="s">
        <v>698</v>
      </c>
      <c r="B22" s="5" t="n">
        <v>-20000</v>
      </c>
    </row>
    <row r="23" spans="1:3">
      <c r="A23" s="3" t="s">
        <v>121</v>
      </c>
    </row>
    <row r="24" spans="1:3">
      <c r="A24" s="4" t="s">
        <v>705</v>
      </c>
      <c r="C24" s="5" t="n">
        <v>-12000</v>
      </c>
    </row>
    <row r="25" spans="1:3">
      <c r="A25" s="4" t="s">
        <v>706</v>
      </c>
      <c r="B25" s="5" t="n">
        <v>5285</v>
      </c>
      <c r="C25" s="5" t="n">
        <v>13500</v>
      </c>
    </row>
    <row r="26" spans="1:3">
      <c r="A26" s="4" t="s">
        <v>707</v>
      </c>
      <c r="B26" s="5" t="n">
        <v>315</v>
      </c>
      <c r="C26" s="5" t="n">
        <v>2400</v>
      </c>
    </row>
    <row r="27" spans="1:3">
      <c r="A27" s="4" t="s">
        <v>708</v>
      </c>
      <c r="B27" s="5" t="n">
        <v>-20000</v>
      </c>
    </row>
    <row r="28" spans="1:3">
      <c r="A28" s="4" t="s">
        <v>699</v>
      </c>
      <c r="B28" s="5" t="n">
        <v>-14400</v>
      </c>
      <c r="C28" s="5" t="n">
        <v>3900</v>
      </c>
    </row>
    <row r="29" spans="1:3">
      <c r="A29" s="4" t="s">
        <v>708</v>
      </c>
      <c r="B29" s="5" t="n">
        <v>20000</v>
      </c>
    </row>
    <row r="30" spans="1:3">
      <c r="A30" s="3" t="s">
        <v>125</v>
      </c>
    </row>
    <row r="31" spans="1:3">
      <c r="A31" s="4" t="s">
        <v>709</v>
      </c>
      <c r="C31" s="5" t="n">
        <v>12000</v>
      </c>
    </row>
    <row r="32" spans="1:3">
      <c r="A32" s="4" t="s">
        <v>710</v>
      </c>
      <c r="B32" s="5" t="n">
        <v>-5285</v>
      </c>
      <c r="C32" s="5" t="n">
        <v>-13500</v>
      </c>
    </row>
    <row r="33" spans="1:3">
      <c r="A33" s="4" t="s">
        <v>711</v>
      </c>
      <c r="B33" s="5" t="n">
        <v>-315</v>
      </c>
      <c r="C33" s="5" t="n">
        <v>-2400</v>
      </c>
    </row>
    <row r="34" spans="1:3">
      <c r="A34" s="4" t="s">
        <v>708</v>
      </c>
      <c r="B34" s="5" t="n">
        <v>20000</v>
      </c>
    </row>
    <row r="35" spans="1:3">
      <c r="A35" s="4" t="s">
        <v>712</v>
      </c>
      <c r="B35" s="5" t="n">
        <v>20000</v>
      </c>
    </row>
    <row r="36" spans="1:3">
      <c r="A36" s="4" t="s">
        <v>702</v>
      </c>
      <c r="B36" s="5" t="n">
        <v>34400</v>
      </c>
      <c r="C36" s="5" t="n">
        <v>-3900</v>
      </c>
    </row>
    <row r="37" spans="1:3">
      <c r="A37" s="4" t="s">
        <v>135</v>
      </c>
      <c r="B37" s="5" t="n">
        <v>0</v>
      </c>
      <c r="C37" s="5" t="n">
        <v>0</v>
      </c>
    </row>
    <row r="38" spans="1:3">
      <c r="A38" s="4" t="s">
        <v>689</v>
      </c>
    </row>
    <row r="39" spans="1:3">
      <c r="A39" s="3" t="s">
        <v>697</v>
      </c>
    </row>
    <row r="40" spans="1:3">
      <c r="A40" s="4" t="s">
        <v>698</v>
      </c>
      <c r="B40" s="5" t="n">
        <v>-40899</v>
      </c>
      <c r="C40" s="5" t="n">
        <v>-49361</v>
      </c>
    </row>
    <row r="41" spans="1:3">
      <c r="A41" s="3" t="s">
        <v>121</v>
      </c>
    </row>
    <row r="42" spans="1:3">
      <c r="A42" s="4" t="s">
        <v>122</v>
      </c>
      <c r="B42" s="5" t="n">
        <v>-3655</v>
      </c>
      <c r="C42" s="5" t="n">
        <v>-11221</v>
      </c>
    </row>
    <row r="43" spans="1:3">
      <c r="A43" s="4" t="s">
        <v>123</v>
      </c>
      <c r="B43" s="5" t="n">
        <v>17</v>
      </c>
    </row>
    <row r="44" spans="1:3">
      <c r="A44" s="4" t="s">
        <v>707</v>
      </c>
      <c r="C44" s="5" t="n">
        <v>-2000</v>
      </c>
    </row>
    <row r="45" spans="1:3">
      <c r="A45" s="4" t="s">
        <v>119</v>
      </c>
      <c r="B45" s="5" t="n">
        <v>-68</v>
      </c>
      <c r="C45" s="5" t="n">
        <v>-100</v>
      </c>
    </row>
    <row r="46" spans="1:3">
      <c r="A46" s="4" t="s">
        <v>699</v>
      </c>
      <c r="B46" s="5" t="n">
        <v>-3706</v>
      </c>
      <c r="C46" s="5" t="n">
        <v>-13321</v>
      </c>
    </row>
    <row r="47" spans="1:3">
      <c r="A47" s="3" t="s">
        <v>125</v>
      </c>
    </row>
    <row r="48" spans="1:3">
      <c r="A48" s="4" t="s">
        <v>700</v>
      </c>
      <c r="B48" s="5" t="n">
        <v>38007</v>
      </c>
      <c r="C48" s="5" t="n">
        <v>73298</v>
      </c>
    </row>
    <row r="49" spans="1:3">
      <c r="A49" s="4" t="s">
        <v>701</v>
      </c>
      <c r="B49" s="5" t="n">
        <v>-17064</v>
      </c>
      <c r="C49" s="5" t="n">
        <v>-16805</v>
      </c>
    </row>
    <row r="50" spans="1:3">
      <c r="A50" s="4" t="s">
        <v>710</v>
      </c>
      <c r="B50" s="5" t="n">
        <v>5285</v>
      </c>
      <c r="C50" s="5" t="n">
        <v>13500</v>
      </c>
    </row>
    <row r="51" spans="1:3">
      <c r="A51" s="4" t="s">
        <v>129</v>
      </c>
      <c r="B51" s="5" t="n">
        <v>-1008</v>
      </c>
      <c r="C51" s="5" t="n">
        <v>-128</v>
      </c>
    </row>
    <row r="52" spans="1:3">
      <c r="A52" s="4" t="s">
        <v>702</v>
      </c>
      <c r="B52" s="5" t="n">
        <v>25220</v>
      </c>
      <c r="C52" s="5" t="n">
        <v>69865</v>
      </c>
    </row>
    <row r="53" spans="1:3">
      <c r="A53" s="4" t="s">
        <v>132</v>
      </c>
      <c r="B53" s="5" t="n">
        <v>-19385</v>
      </c>
      <c r="C53" s="5" t="n">
        <v>7183</v>
      </c>
    </row>
    <row r="54" spans="1:3">
      <c r="A54" s="4" t="s">
        <v>704</v>
      </c>
      <c r="B54" s="5" t="n">
        <v>19828</v>
      </c>
      <c r="C54" s="5" t="n">
        <v>-11891</v>
      </c>
    </row>
    <row r="55" spans="1:3">
      <c r="A55" s="4" t="s">
        <v>134</v>
      </c>
      <c r="B55" s="5" t="n">
        <v>1292</v>
      </c>
      <c r="C55" s="5" t="n">
        <v>5082</v>
      </c>
    </row>
    <row r="56" spans="1:3">
      <c r="A56" s="4" t="s">
        <v>135</v>
      </c>
      <c r="B56" s="5" t="n">
        <v>1735</v>
      </c>
      <c r="C56" s="5" t="n">
        <v>374</v>
      </c>
    </row>
    <row r="57" spans="1:3">
      <c r="A57" s="4" t="s">
        <v>690</v>
      </c>
    </row>
    <row r="58" spans="1:3">
      <c r="A58" s="3" t="s">
        <v>697</v>
      </c>
    </row>
    <row r="59" spans="1:3">
      <c r="A59" s="4" t="s">
        <v>698</v>
      </c>
      <c r="B59" s="5" t="n">
        <v>3350</v>
      </c>
      <c r="C59" s="5" t="n">
        <v>-3241</v>
      </c>
    </row>
    <row r="60" spans="1:3">
      <c r="A60" s="3" t="s">
        <v>121</v>
      </c>
    </row>
    <row r="61" spans="1:3">
      <c r="A61" s="4" t="s">
        <v>122</v>
      </c>
      <c r="B61" s="5" t="n">
        <v>-13834</v>
      </c>
      <c r="C61" s="5" t="n">
        <v>-32847</v>
      </c>
    </row>
    <row r="62" spans="1:3">
      <c r="A62" s="4" t="s">
        <v>123</v>
      </c>
      <c r="B62" s="5" t="n">
        <v>2046</v>
      </c>
      <c r="C62" s="5" t="n">
        <v>209</v>
      </c>
    </row>
    <row r="63" spans="1:3">
      <c r="A63" s="4" t="s">
        <v>705</v>
      </c>
      <c r="C63" s="5" t="n">
        <v>12000</v>
      </c>
    </row>
    <row r="64" spans="1:3">
      <c r="A64" s="4" t="s">
        <v>706</v>
      </c>
      <c r="B64" s="5" t="n">
        <v>-5285</v>
      </c>
      <c r="C64" s="5" t="n">
        <v>-13500</v>
      </c>
    </row>
    <row r="65" spans="1:3">
      <c r="A65" s="4" t="s">
        <v>707</v>
      </c>
      <c r="B65" s="5" t="n">
        <v>-315</v>
      </c>
      <c r="C65" s="5" t="n">
        <v>-400</v>
      </c>
    </row>
    <row r="66" spans="1:3">
      <c r="A66" s="4" t="s">
        <v>708</v>
      </c>
      <c r="B66" s="5" t="n">
        <v>20000</v>
      </c>
    </row>
    <row r="67" spans="1:3">
      <c r="A67" s="4" t="s">
        <v>699</v>
      </c>
      <c r="B67" s="5" t="n">
        <v>2612</v>
      </c>
      <c r="C67" s="5" t="n">
        <v>-34538</v>
      </c>
    </row>
    <row r="68" spans="1:3">
      <c r="A68" s="4" t="s">
        <v>708</v>
      </c>
      <c r="B68" s="5" t="n">
        <v>-20000</v>
      </c>
    </row>
    <row r="69" spans="1:3">
      <c r="A69" s="3" t="s">
        <v>125</v>
      </c>
    </row>
    <row r="70" spans="1:3">
      <c r="A70" s="4" t="s">
        <v>700</v>
      </c>
      <c r="B70" s="5" t="n">
        <v>17000</v>
      </c>
      <c r="C70" s="5" t="n">
        <v>35000</v>
      </c>
    </row>
    <row r="71" spans="1:3">
      <c r="A71" s="4" t="s">
        <v>711</v>
      </c>
      <c r="C71" s="5" t="n">
        <v>2000</v>
      </c>
    </row>
    <row r="72" spans="1:3">
      <c r="A72" s="4" t="s">
        <v>712</v>
      </c>
      <c r="B72" s="5" t="n">
        <v>-20000</v>
      </c>
    </row>
    <row r="73" spans="1:3">
      <c r="A73" s="4" t="s">
        <v>702</v>
      </c>
      <c r="B73" s="5" t="n">
        <v>-3000</v>
      </c>
      <c r="C73" s="5" t="n">
        <v>37000</v>
      </c>
    </row>
    <row r="74" spans="1:3">
      <c r="A74" s="4" t="s">
        <v>132</v>
      </c>
      <c r="B74" s="5" t="n">
        <v>2962</v>
      </c>
      <c r="C74" s="5" t="n">
        <v>-779</v>
      </c>
    </row>
    <row r="75" spans="1:3">
      <c r="A75" s="4" t="s">
        <v>134</v>
      </c>
      <c r="B75" s="5" t="n">
        <v>720</v>
      </c>
      <c r="C75" s="5" t="n">
        <v>1461</v>
      </c>
    </row>
    <row r="76" spans="1:3">
      <c r="A76" s="4" t="s">
        <v>135</v>
      </c>
      <c r="B76" s="5" t="n">
        <v>3682</v>
      </c>
      <c r="C76" s="5" t="n">
        <v>682</v>
      </c>
    </row>
    <row r="77" spans="1:3">
      <c r="A77" s="4" t="s">
        <v>691</v>
      </c>
    </row>
    <row r="78" spans="1:3">
      <c r="A78" s="3" t="s">
        <v>697</v>
      </c>
    </row>
    <row r="79" spans="1:3">
      <c r="A79" s="4" t="s">
        <v>698</v>
      </c>
      <c r="B79" s="5" t="n">
        <v>41337</v>
      </c>
      <c r="C79" s="5" t="n">
        <v>73103</v>
      </c>
    </row>
    <row r="80" spans="1:3">
      <c r="A80" s="3" t="s">
        <v>121</v>
      </c>
    </row>
    <row r="81" spans="1:3">
      <c r="A81" s="4" t="s">
        <v>122</v>
      </c>
      <c r="B81" s="5" t="n">
        <v>-14666</v>
      </c>
      <c r="C81" s="5" t="n">
        <v>-13910</v>
      </c>
    </row>
    <row r="82" spans="1:3">
      <c r="A82" s="4" t="s">
        <v>123</v>
      </c>
      <c r="B82" s="5" t="n">
        <v>10</v>
      </c>
    </row>
    <row r="83" spans="1:3">
      <c r="A83" s="4" t="s">
        <v>699</v>
      </c>
      <c r="B83" s="5" t="n">
        <v>-14656</v>
      </c>
      <c r="C83" s="5" t="n">
        <v>-13910</v>
      </c>
    </row>
    <row r="84" spans="1:3">
      <c r="A84" s="3" t="s">
        <v>125</v>
      </c>
    </row>
    <row r="85" spans="1:3">
      <c r="A85" s="4" t="s">
        <v>700</v>
      </c>
      <c r="B85" s="5" t="n">
        <v>111381</v>
      </c>
      <c r="C85" s="5" t="n">
        <v>-18711</v>
      </c>
    </row>
    <row r="86" spans="1:3">
      <c r="A86" s="4" t="s">
        <v>709</v>
      </c>
      <c r="C86" s="5" t="n">
        <v>-12000</v>
      </c>
    </row>
    <row r="87" spans="1:3">
      <c r="A87" s="4" t="s">
        <v>711</v>
      </c>
      <c r="B87" s="5" t="n">
        <v>315</v>
      </c>
      <c r="C87" s="5" t="n">
        <v>400</v>
      </c>
    </row>
    <row r="88" spans="1:3">
      <c r="A88" s="4" t="s">
        <v>708</v>
      </c>
      <c r="B88" s="5" t="n">
        <v>-20000</v>
      </c>
    </row>
    <row r="89" spans="1:3">
      <c r="A89" s="4" t="s">
        <v>702</v>
      </c>
      <c r="B89" s="5" t="n">
        <v>91696</v>
      </c>
      <c r="C89" s="5" t="n">
        <v>-30311</v>
      </c>
    </row>
    <row r="90" spans="1:3">
      <c r="A90" s="4" t="s">
        <v>703</v>
      </c>
      <c r="B90" s="5" t="n">
        <v>-3931</v>
      </c>
      <c r="C90" s="5" t="n">
        <v>5448</v>
      </c>
    </row>
    <row r="91" spans="1:3">
      <c r="A91" s="4" t="s">
        <v>132</v>
      </c>
      <c r="B91" s="5" t="n">
        <v>114446</v>
      </c>
      <c r="C91" s="5" t="n">
        <v>34330</v>
      </c>
    </row>
    <row r="92" spans="1:3">
      <c r="A92" s="4" t="s">
        <v>134</v>
      </c>
      <c r="B92" s="5" t="n">
        <v>114207</v>
      </c>
      <c r="C92" s="5" t="n">
        <v>48901</v>
      </c>
    </row>
    <row r="93" spans="1:3">
      <c r="A93" s="4" t="s">
        <v>135</v>
      </c>
      <c r="B93" s="7" t="n">
        <v>228653</v>
      </c>
      <c r="C93" s="7" t="n">
        <v>832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07:06:19Z</dcterms:created>
  <dcterms:modified xmlns:dcterms="http://purl.org/dc/terms/" xmlns:xsi="http://www.w3.org/2001/XMLSchema-instance" xsi:type="dcterms:W3CDTF">2018-11-06T07:06:19Z</dcterms:modified>
</cp:coreProperties>
</file>